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ha8" sheetId="8" r:id="rId8"/>
    <s:sheet name="Consolidated Statements of Cash" sheetId="9" r:id="rId9"/>
    <s:sheet name="Significant Accounting Policies" sheetId="10" r:id="rId10"/>
    <s:sheet name="Halliburton Merger Agreement - " sheetId="11" r:id="rId11"/>
    <s:sheet name="Impairment and Restructuring Co" sheetId="12" r:id="rId12"/>
    <s:sheet name="Acquisitions - (Notes)" sheetId="13" r:id="rId13"/>
    <s:sheet name="Segment Information - (Notes)" sheetId="14" r:id="rId14"/>
    <s:sheet name="Stock-based Compensation - (Not" sheetId="15" r:id="rId15"/>
    <s:sheet name="Income Taxes - (Notes)" sheetId="16" r:id="rId16"/>
    <s:sheet name="Earnings Per Share - (Notes)" sheetId="17" r:id="rId17"/>
    <s:sheet name="Inventories - (Notes)" sheetId="18" r:id="rId18"/>
    <s:sheet name="Property, Plant and Equipment -" sheetId="19" r:id="rId19"/>
    <s:sheet name="Goodwill and Intangible Assets " sheetId="20" r:id="rId20"/>
    <s:sheet name="Indebtedness - (Notes)" sheetId="21" r:id="rId21"/>
    <s:sheet name="Employee Benefit Plans - (Notes" sheetId="22" r:id="rId22"/>
    <s:sheet name="Commitments and Contigencies - " sheetId="23" r:id="rId23"/>
    <s:sheet name="Accumulated Other Comprehensive" sheetId="24" r:id="rId24"/>
    <s:sheet name="Quarterly Data (Unaudited) - (N" sheetId="25" r:id="rId25"/>
    <s:sheet name="Valuation and Qualifying Accoun" sheetId="26" r:id="rId26"/>
    <s:sheet name="Significant Accounting Polici27" sheetId="27" r:id="rId27"/>
    <s:sheet name="Impairment and Restructuring 28" sheetId="28" r:id="rId28"/>
    <s:sheet name="Segment Information - (Tables)" sheetId="29" r:id="rId29"/>
    <s:sheet name="Stock-based Compensation - (Tab" sheetId="30" r:id="rId30"/>
    <s:sheet name="Income Taxes - (Tables)" sheetId="31" r:id="rId31"/>
    <s:sheet name="Earnings Per Share - (Tables)" sheetId="32" r:id="rId32"/>
    <s:sheet name="Inventories - (Tables)" sheetId="33" r:id="rId33"/>
    <s:sheet name="Property, Plant and Equipment34" sheetId="34" r:id="rId34"/>
    <s:sheet name="Goodwill and Intangible Asset35" sheetId="35" r:id="rId35"/>
    <s:sheet name="Indebtedness - (Tables)" sheetId="36" r:id="rId36"/>
    <s:sheet name="Employee Benefit Plans - (Table" sheetId="37" r:id="rId37"/>
    <s:sheet name="Accumulated Other Comprehensi38" sheetId="38" r:id="rId38"/>
    <s:sheet name="Quarterly Data (Unaudited) - (T" sheetId="39" r:id="rId39"/>
    <s:sheet name="Valuation and Qualifying Acco40" sheetId="40" r:id="rId40"/>
    <s:sheet name="Significant Accounting Polici41" sheetId="41" r:id="rId41"/>
    <s:sheet name="Halliburton Merger Agreement 42" sheetId="42" r:id="rId42"/>
    <s:sheet name="Impairment and Restructuring 43" sheetId="43" r:id="rId43"/>
    <s:sheet name="Acquisitions - (Details)" sheetId="44" r:id="rId44"/>
    <s:sheet name="Segment Information - Schedule " sheetId="45" r:id="rId45"/>
    <s:sheet name="Segment Information - Schedul46" sheetId="46" r:id="rId46"/>
    <s:sheet name="Segment Information - Schedul47" sheetId="47" r:id="rId47"/>
    <s:sheet name="Segment Information - Schedul48" sheetId="48" r:id="rId48"/>
    <s:sheet name="Segment Information - Schedul49" sheetId="49" r:id="rId49"/>
    <s:sheet name="Segment Information - Schedul50" sheetId="50" r:id="rId50"/>
    <s:sheet name="Stock-based Compensation - Sche" sheetId="51" r:id="rId51"/>
    <s:sheet name="Stock-based Compensation - Sc52" sheetId="52" r:id="rId52"/>
    <s:sheet name="Stock-based Compensation - Sc53" sheetId="53" r:id="rId53"/>
    <s:sheet name="Stock-based Compensation - Sc54" sheetId="54" r:id="rId54"/>
    <s:sheet name="Stock-based Compensation - Sc55" sheetId="55" r:id="rId55"/>
    <s:sheet name="Stock-based Compensation - Text" sheetId="56" r:id="rId56"/>
    <s:sheet name="Income Taxes - Schedule of Comp" sheetId="57" r:id="rId57"/>
    <s:sheet name="Income Taxes - Schedule of Geog" sheetId="58" r:id="rId58"/>
    <s:sheet name="Income Taxes - Schedule of Diff" sheetId="59" r:id="rId59"/>
    <s:sheet name="Income Taxes - Schedule of Defe" sheetId="60" r:id="rId60"/>
    <s:sheet name="Income Taxes - Schedule of Gros" sheetId="61" r:id="rId61"/>
    <s:sheet name="Income Taxes - Schedule of Earl" sheetId="62" r:id="rId62"/>
    <s:sheet name="Income Taxes - Textual Informat" sheetId="63" r:id="rId63"/>
    <s:sheet name="Earnings Per Share - Reconcilia" sheetId="64" r:id="rId64"/>
    <s:sheet name="Inventories - Schedule of the C" sheetId="65" r:id="rId65"/>
    <s:sheet name="Inventories - Textual Informati" sheetId="66" r:id="rId66"/>
    <s:sheet name="Property, Plant and Equipment67" sheetId="67" r:id="rId67"/>
    <s:sheet name="Property, Plant and Equipmen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Indebtedness - Schedule of Debt" sheetId="73" r:id="rId73"/>
    <s:sheet name="Indebtedness - Textual Informat" sheetId="74" r:id="rId74"/>
    <s:sheet name="Employee Benefit Plans - Schedu" sheetId="75" r:id="rId75"/>
    <s:sheet name="Employee Benefit Plans - Sche76" sheetId="76" r:id="rId76"/>
    <s:sheet name="Employee Benefit Plans - Sche77" sheetId="77" r:id="rId77"/>
    <s:sheet name="Employee Benefit Plans - Sche78" sheetId="78" r:id="rId78"/>
    <s:sheet name="Employee Benefit Plans - Sche79" sheetId="79" r:id="rId79"/>
    <s:sheet name="Employee Benefit Plans - Sche80" sheetId="80" r:id="rId80"/>
    <s:sheet name="Employee Benefit Plans - Sche81" sheetId="81" r:id="rId81"/>
    <s:sheet name="Employee Benefit Plans - Sche82" sheetId="82" r:id="rId82"/>
    <s:sheet name="Employee Benefit Plans - Sche83" sheetId="83" r:id="rId83"/>
    <s:sheet name="Employee Benefit Plans - Sche84" sheetId="84" r:id="rId84"/>
    <s:sheet name="Employee Benefit Plans - Sche85" sheetId="85" r:id="rId85"/>
    <s:sheet name="Employee Benefit Plans - Sche86" sheetId="86" r:id="rId86"/>
    <s:sheet name="Employee Benefit Plans - Textua" sheetId="87" r:id="rId87"/>
    <s:sheet name="Employee Benefit Plans - Define" sheetId="88" r:id="rId88"/>
    <s:sheet name="Commitments and Contigencies 89" sheetId="89" r:id="rId89"/>
    <s:sheet name="Accumulated Other Comprehensi90" sheetId="90" r:id="rId90"/>
    <s:sheet name="Quarterly Data (Unaudited) - Sc" sheetId="91" r:id="rId91"/>
    <s:sheet name="Valuation and Qualifying Acco92" sheetId="92" r:id="rId92"/>
  </s:sheets>
  <s:definedNames/>
  <s:calcPr calcId="124519" calcMode="auto" fullCalcOnLoad="1"/>
</s:workbook>
</file>

<file path=xl/sharedStrings.xml><?xml version="1.0" encoding="utf-8"?>
<sst xmlns="http://schemas.openxmlformats.org/spreadsheetml/2006/main" uniqueCount="1065">
  <si>
    <t>Document and Entity Information Document - USD ($)</t>
  </si>
  <si>
    <t>12 Months Ended</t>
  </si>
  <si>
    <t>Dec. 31, 2015</t>
  </si>
  <si>
    <t>Feb. 10, 2016</t>
  </si>
  <si>
    <t>Jun. 30, 2015</t>
  </si>
  <si>
    <t>Document and Entity Information [Abstract]</t>
  </si>
  <si>
    <t>Entity Registrant Name</t>
  </si>
  <si>
    <t>BAKER HUGHES INC</t>
  </si>
  <si>
    <t>Entity Central Index Key</t>
  </si>
  <si>
    <t>Document Fiscal Year Focus</t>
  </si>
  <si>
    <t>--12-31</t>
  </si>
  <si>
    <t>Entity Filer Category</t>
  </si>
  <si>
    <t>Large Accelerated Filer</t>
  </si>
  <si>
    <t>Document Type</t>
  </si>
  <si>
    <t>10-K</t>
  </si>
  <si>
    <t>Document Period End Date</t>
  </si>
  <si>
    <t>Dec. 31,
		2015</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USD ($) $ in Millions</t>
  </si>
  <si>
    <t>Dec. 31, 2014</t>
  </si>
  <si>
    <t>Dec. 31, 2013</t>
  </si>
  <si>
    <t>Revenue:</t>
  </si>
  <si>
    <t>Sales</t>
  </si>
  <si>
    <t>Services</t>
  </si>
  <si>
    <t>Total revenue</t>
  </si>
  <si>
    <t>Costs and expenses:</t>
  </si>
  <si>
    <t>Cost of sales</t>
  </si>
  <si>
    <t>Cost of services</t>
  </si>
  <si>
    <t>Research and engineering</t>
  </si>
  <si>
    <t>Marketing, general and administrative</t>
  </si>
  <si>
    <t>Impairment and Restructuring Charges</t>
  </si>
  <si>
    <t>[1]</t>
  </si>
  <si>
    <t>Litigation settlements</t>
  </si>
  <si>
    <t>Total costs and expenses</t>
  </si>
  <si>
    <t>Operating (loss) income</t>
  </si>
  <si>
    <t>Interest expense, net</t>
  </si>
  <si>
    <t>(Loss) income before income taxes</t>
  </si>
  <si>
    <t>Income taxes</t>
  </si>
  <si>
    <t>Net (loss) income</t>
  </si>
  <si>
    <t>Net loss (income) attributable to noncontrolling interests</t>
  </si>
  <si>
    <t>Net (loss) income attributable to Baker Hughes</t>
  </si>
  <si>
    <t>Earnings Per Share</t>
  </si>
  <si>
    <t>Basic (loss) earnings per share attributable to Baker Hughes (in US$ per share)</t>
  </si>
  <si>
    <t>Diluted (loss) earnings per share attributable to Baker Hughes (in US$ per share)</t>
  </si>
  <si>
    <t>Impairment and restructuring charges associated with asset impairments, workforce reductions, facility closures and contract terminations recorded during 2015. See Note 3. "Impairment and Restructuring Charges" for further discussion.</t>
  </si>
  <si>
    <t>Consolidated Statements of Comprehensive Income (Loss) - USD ($) $ in Millions</t>
  </si>
  <si>
    <t>Comprehensive Income (Loss), Net of Tax, Attributable to Parent [Abstract]</t>
  </si>
  <si>
    <t>Other comprehensive (loss) income:</t>
  </si>
  <si>
    <t>Foreign currency translation adjustments during the period</t>
  </si>
  <si>
    <t>Pension and other postretirement benefits, net of tax (2015 - $15; 2014 - $9; 2013 - $(23))</t>
  </si>
  <si>
    <t>Other comprehensive loss</t>
  </si>
  <si>
    <t>Comprehensive (loss) income</t>
  </si>
  <si>
    <t>Comprehensive loss (income) attributable to noncontrolling interests</t>
  </si>
  <si>
    <t>Comprehensive (loss) income attributable to Baker Hughes</t>
  </si>
  <si>
    <t>Consolidated Statements of Comprehensive Income (Loss) (Parenthetical) - USD ($) $ in Millions</t>
  </si>
  <si>
    <t>Other Comprehensive (Income) Loss, Pension and Other Postretirement Benefit Plans, Tax, Portion Attributable to Parent [Abstract]</t>
  </si>
  <si>
    <t>Deferred taxes</t>
  </si>
  <si>
    <t>Consolidated Balance Sheets - USD ($) $ in Millions</t>
  </si>
  <si>
    <t>Current Assets:</t>
  </si>
  <si>
    <t>Cash and cash equivalents</t>
  </si>
  <si>
    <t>Accounts receivable - less allowance for doubtful accounts (2015 - $383; 2014 - $224)</t>
  </si>
  <si>
    <t>Inventories, net</t>
  </si>
  <si>
    <t>Deferred income taxes</t>
  </si>
  <si>
    <t>Other current assets</t>
  </si>
  <si>
    <t>Total current assets</t>
  </si>
  <si>
    <t>Property, plant and equipment - less accumulated depreciation (2015 - $7,378; 2014 - $8,215)</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 one dollar par value (shares authorized - 750; issued and outstanding: 2015 - 437; 2014 - 434)</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Balance Sheets (Parenthetical) - USD ($) shares in Millions, $ in Millions</t>
  </si>
  <si>
    <t>Statement of Financial Position [Abstract]</t>
  </si>
  <si>
    <t>Allowance for doubtful accounts</t>
  </si>
  <si>
    <t>Accumulated depreciation</t>
  </si>
  <si>
    <t>Common stock par value</t>
  </si>
  <si>
    <t>Common stock authorized</t>
  </si>
  <si>
    <t>Common stock issued</t>
  </si>
  <si>
    <t>Common stock outstanding</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2</t>
  </si>
  <si>
    <t>Comprehensive income:</t>
  </si>
  <si>
    <t>Activity related to stock plans</t>
  </si>
  <si>
    <t>Repurchase and retirement of common stock</t>
  </si>
  <si>
    <t>Stock-based compensation cost</t>
  </si>
  <si>
    <t>Cash dividends ($0.68 per share)</t>
  </si>
  <si>
    <t>Net activity related to noncontrolling interests</t>
  </si>
  <si>
    <t>Ending balance at Dec. 31, 2013</t>
  </si>
  <si>
    <t>Ending balance at Dec. 31, 2014</t>
  </si>
  <si>
    <t>Ending balance at Dec. 31, 2015</t>
  </si>
  <si>
    <t>Consolidated Statements of Changes in Equity (Parenthetical) - $ / shares</t>
  </si>
  <si>
    <t>Statement of Stockholders' Equity [Abstract]</t>
  </si>
  <si>
    <t>Cash Dividends per share</t>
  </si>
  <si>
    <t>Consolidated Statements of Cash Flows - USD ($) $ in Millions</t>
  </si>
  <si>
    <t>Cash flows from operating activities:</t>
  </si>
  <si>
    <t>Adjustments to reconcile net (loss) income to net cash flows from operating activities:</t>
  </si>
  <si>
    <t>Depreciation and amortization</t>
  </si>
  <si>
    <t>(Benefit) provision for deferred income taxes</t>
  </si>
  <si>
    <t>Gain on disposal or deconsolidation of assets</t>
  </si>
  <si>
    <t>Provision for doubtful accounts</t>
  </si>
  <si>
    <t>Loss on impairment of asset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Purchase of investment securities</t>
  </si>
  <si>
    <t>Acquisition of businesses, net of cash acquired</t>
  </si>
  <si>
    <t>Other investing items, net</t>
  </si>
  <si>
    <t>Net cash flows used in investing activities</t>
  </si>
  <si>
    <t>Cash flows from financing activities:</t>
  </si>
  <si>
    <t>Net repayments of commercial paper borrowings and other debt with three months or less original maturity</t>
  </si>
  <si>
    <t>Repayment of short-term debt with greater than three months original maturity</t>
  </si>
  <si>
    <t>Proceeds of short-term debt with greater than three months original maturity</t>
  </si>
  <si>
    <t>Repurchase of common stock</t>
  </si>
  <si>
    <t>Proceeds from issuance of common stock</t>
  </si>
  <si>
    <t>Dividends paid</t>
  </si>
  <si>
    <t>Other financing items, net</t>
  </si>
  <si>
    <t>Net cash flows used in financing activities</t>
  </si>
  <si>
    <t>Effect of foreign exchange rate changes on cash and cash equivalents</t>
  </si>
  <si>
    <t>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ignificant Accounting Policies - (Notes)</t>
  </si>
  <si>
    <t>Accounting Policies [Abstract]</t>
  </si>
  <si>
    <t>Summary of significant accounting policies</t>
  </si>
  <si>
    <t>SUMMARY OF SIGNIFICANT ACCOUNTING POLICIES Nature of Operations Baker Hughes Incorporated (“Baker Hughes,” “Company,” “we,” “our,” or “us,”) is a leading supplier of oilfield services, products, technology and systems used in the worldwide oil and natural gas industry. We also provide products and services for other businesses including downstream chemicals, and process and pipeline services. Basis of Presentation Our consolidated financial statements are prepared in conformity with United States generally accepted accounting principles ("GAAP"). 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Intercompany accounts and transactions have been eliminated in consolidation. In the Notes to Consolidated Financial Statements, all dollar and share amounts in tabulations are in millions of dollars and shares, respectively, unless otherwise indicated. Use of Estimates The preparation of financial statements in conformity with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ctuarial assumptions to determine costs and liabilities related to employee benefit plans; stock-based compensation expense and the fair value of assets acquired and liabilities assumed in acquisitions. Revenue Recognition Our products and services are sold based upon purchase orders, contracts or other agreements with the customer that include fixed or determinable prices and that do not include right of return or other similar provisions or other significant post-delivery obligations. We recognize revenue for products sold upon delivery, when title passes, when collectability is reasonably assured and when there are no further significant obligations for future performance. Provisions for estimated warranty returns or similar arrangements are made at the time the related revenue is recognized. Revenue for services is recognized as the services are rendered and when collectability is reasonably assured. Rates for services are typically priced on a per day, per distance drilled,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 Research and Engineering Research and engineering expenses are expensed as incurred and include costs associated with the research and development of new products and services and costs associated with sustaining engineering of existing products and services. Costs for research and development of new products and services were $347 million , $430 million and $370 million for the years ended December 31, 2015 , 2014 and 2013 , respectively. Cash and Cash Equivalents Cash equivalents include only those investments with an original maturity of three months or less. We maintain cash deposits with financial institutions that may exceed federally insured limits. We monitor the credit ratings and our concentration of risk with these financial institutions on a continuing basis to safeguard our cash deposits. Allowance for Doubtful Accounts We establish an allowance for doubtful accounts based on various factors including the payment history and financial condition of our customers and the economic environment. Provisions for doubtful accounts are recorded based on the aging status of the customer accounts or when it becomes evident that the customer will not make the required payments at either contractual due dates or in the future. Provision for doubtful accounts recorded in cost of sales was $193 million , $102 million and $75 million for the years ended December 31, 2015 , 2014 and 2013 , respectively. Concentration of Credit Risk We grant credit to our customers who primarily operate in the oil and natural gas industry. Although this concentration affects our overall exposure to credit risk, our trade receivables are spread over a diverse group of customers across many countries, which mitigates this risk. We perform periodic credit evaluations of our customers’ financial condition, including monitoring our customers’ payment history and current credit worthiness to manage this risk. We do not generally require collateral in support of our trade receivables, but we may require payment in advance or security in the form of a letter of credit or bank guarantee. During 2015, 2014 and 2013, no individual customer accounted for more than 10% of our consolidated revenue. Inventories Inventories are stated at the lower of cost or market. Cost is determined using the average cost method, and includes the cost of materials, labor and manufacturing overhead.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and Accumulated Depreciation 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 Goodwill, Intangible Assets and Amortization Goodwill is the excess of the consideration transferred over the fair value of the tangible and identifiable intangible assets and liabilities recognized in acquisitions. Goodwill and intangible assets with indefinite lives are not amortized. Intangible assets with finite useful lives are amortized on a basis that reflects the pattern in which the economic benefits of the intangible assets are realized, which is generally on a straight-line basis over the asset’s estimated useful life. Impairment of PP&amp;E, Intangibles, Other Long-lived Assets and Goodwill 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 We perform an annual impairment test of goodwill for each of our reporting units as of October 1, or more frequently if an event occurs or circumstances change to indicate that it is more likely than not that an impairment may exist. Our reporting units are based on our organizational and reporting structure and are the same as our five reportable segments. Corporate and other assets and liabilities are allocated to the reporting units to the extent that they relate to the operations of those reporting units in determining their carrying amount.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In 2015 and 2014, we performed a qualitative assessment for our annual goodwill impairment test. In 2013, a quantitative assessment for the determination of impairment was made by comparing the carrying amount of each reporting unit with its fair value, which is generally calculated using a combination of market, comparable transaction and discounted cash flow approaches. In performing our annual goodwill impairment analysis for 2015, our qualitative assessment included consideration of current industry and market conditions and circumstances as well as any mitigating factors that would most affect the fair value of the Company and its reporting units. Among those mitigating factors, we considered the value of the consideration to be received at closing of the Merger (as defined below), based on the terms of the Merger Agreement (as defined below), compared to the carrying value of the Company and its reporting units. Based on our assessment and consideration of the totality of the facts and circumstances, including our business environment in the fourth quarter of 2015, we determined that it is not more likely than not that the fair value of the Company or any of its reporting units is less than their respective carrying amounts; however, a decline in our stock price could require an impairment in future periods. As such, no impairments of goodwill were recorded for the year ended December 31, 2015, or any of the prior years included in the accompanying financial statements. Income Taxes 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 We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 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 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 Foreign Currency 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loss) as incurred. For those foreign subsidiaries that have designated the U.S. Dollar ("USD") as the functional currency, monetary assets and liabilities are remeasured at period-end exchange rates, and nonmonetary items are remeasured at historical exchange rates. Gains and losses resulting from this balance sheet remeasurement are also included in MG&amp;A expenses as incurred. In 2015 and 2014, the Venezuelan government modified its currency exchange systems, which impacted the rate at which we could reasonably expect to exchange the Venezuelan Bolivars Fuertes ("BsF") for the U.S. Dollar. As a result of the change in the exchange rate, in 2015 and 2014, we recognized a foreign currency loss of approximately $5 million and $12 million , respectively, related to the remeasurement of our BsF denominated assets and liabilities. This loss was recorded in MG&amp;A expenses. We believe any further devaluation of Venezuela's currency would not have a material impact on our financial position, results of operations or cash flows. In 2013, Venezuela's currency was devalued from the prior exchange rate of 4.3 BsF per USD to 6.3 BsF per USD. The impact of this devaluation was a loss of $23 million that was recorded in MG&amp;A expenses. Fair Value Measurement The Company defines fair value as the price that would be received from selling an asset or paid to transfer a liability in an orderly transaction between market participants at a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ly unobservable inputs that typically require the use of management's estimates of assumptions that market participants would use in pricing. Financial Instruments Our financial instruments include cash and cash equivalents, accounts receivable, investments, accounts payable, short and long-term debt, and derivative financial instruments. Except for long-term debt, the estimated fair value of our financial instruments at December 31, 2015 and 2014 approximates their carrying value as reflected in our consolidated balance sheets. For further information on the fair value of our debt, see Note 12. "Indebtedness." 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For those forward contracts designated as fair value hedging instruments or held as undesignated hedging instruments, we record the changes in fair value of the forward contracts in our consolidated statements of income (loss) along with the change in fair value of the hedged item. Changes in the fair value of forward contracts designated as cash flow hedging instruments are recognized in other comprehensive income until the hedged item is recognized in earnings. For derivatives designated as a cash flow hedge, the ineffective portion of that derivative's change in fair value is recognized in earnings. Recognized gains and losses on derivatives entered into to manage foreign currency exchange risk are included in MG&amp;A expenses in the consolidated statements of income (loss). We had outstanding foreign currency forward contracts with notional amounts aggregating $499 million and $580 million to hedge exposure to currency fluctuations in various foreign currencies at December 31, 2015 and 2014 , respectively. Based on quoted market prices as of December 31, 2015 or 2014 for forward contracts with similar terms and maturity dates, we recorded losses of $1 million and $11 million , respectively, to adjust these forward contracts to their fair market value. New Accounting Standards Updates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to be applied retrospectively and is effective for annual reporting periods beginning after December 15, 2017, with early adoption permitted as of January 1, 2017. We have not completed an evaluation of the impact the pronouncement will have on our consolidated financial statements and related disclosures. In April 2015, the FASB issued ASU No. 2015-3, Simplifying the Presentation of Debt Issuance Costs . The ASU requires that debt issuance costs related to a recognized debt liability be presented in the balance sheet as a direct deduction from the carrying amount of that debt liability, consistent with debt discounts. The pronouncement is effective for annual reporting periods beginning after December 15, 2015. We currently report debt issuance costs consistent with the guidance of this ASU; therefore there will be no impact on our consolidated financial statements and related disclosures upon adoption. In April 2015, the FASB issued ASU No. 2015-5, Customer's Accounting for Fees Paid in a Cloud Computing Arrangement . The ASU provides guidance to customers about whether a cloud computing arrangement includes a software license and the related accounting treatment. The pronouncement is effective for annual reporting periods beginning after December 15, 2015. Adoption of this pronouncement is not expected to have a material impact on our consolidated financial statements or related disclosures. In July 2015, the FASB issued ASU No. 2015-11, Simplifying the Measurement of Inventory , which requires inventory measured using the FIFO or average cost methods to be subsequently measured at the lower of cost or net realizable value. Net realizable value is the estimated selling price in the ordinary course of business, less reasonably predictable costs of completion, disposal, and transportation. Currently, inventory measured using these methods is required to be subsequently measured at the lower of cost or market with market defined as replacement cost, net realizable value or net realizable value less a normal profit margin. This pronouncement is effective for annual reporting periods beginning after December 15, 2016 on a prospective basis.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We have not completed an evaluation of the impact the pronouncement will have on our consolidated financial statements and related disclosures.</t>
  </si>
  <si>
    <t>Halliburton Merger Agreement - (Notes)</t>
  </si>
  <si>
    <t>Business Combinations [Abstract]</t>
  </si>
  <si>
    <t>Mergers, acquisitions and dispositions disclosures</t>
  </si>
  <si>
    <t>HALLIBURTON MERGER AGREEMENT On November 16, 2014, Baker Hughes, Halliburton Company (“Halliburton”) and a wholly owned subsidiary of Halliburton (“Merger Sub”), entered into an Agreement and Plan of Merger (the “Merger Agreement”), under which Halliburton will acquire all of the outstanding shares of Baker Hughes through a merger of Baker Hughes with and into Merger Sub (the "Merger"). Subject to certain specified exceptions, at the effective time of the Merger, each share of Baker Hughes common stock will be converted into the right to receive (i) 1.12 shares of Halliburton common stock and (ii) $19.00 in cash. On March 27, 2015, Halliburton's stockholders approved the proposal to issue shares of Halliburton common stock as contemplated by the Merger Agreement. In addition, Baker Hughes’ stockholders adopted the Merger Agreement and thereby approved the proposed combination of the two companies. The obligation of the parties to consummate the Merger is still subject to additional customary closing conditions, including: (i) applicable regulatory approvals; (ii) the absence of legal restraints and prohibitions; and (iii) other customary closing conditions. Halliburton is required to take all actions necessary to obtain regulatory approvals (including agreeing to divestitures) unless the assets, businesses or product lines subject to such actions would account for more than $7.5 billion of 2013 revenue. Under the U.S. Hart-Scott-Rodino Antitrust Improvements Act of 1976, as amended (the "HSR Act") and the rules promulgated thereunder by the Federal Trade Commission (the “FTC”), the Merger cannot be completed until each of Halliburton and Baker Hughes has filed a notification and report form with the FTC and the Antitrust Division of the Department of Justice (the “DOJ”) under the HSR Act and the applicable waiting period has expired or been terminated. Each of Halliburton and Baker Hughes filed an initial notification and report form on December 8, 2014. Halliburton withdrew its filing on January 7, 2015 and refiled on January 9, 2015 in order to provide the FTC and the DOJ with an additional 30-day period to review the filings. On February 9, 2015, the DOJ issued a request for additional information under the HSR Act (the “Second Request”). On July 10, 2015, Halliburton and Baker Hughes entered into a timing agreement with the DOJ, and on September 28, 2015, Halliburton and Baker Hughes announced an amendment to the timing agreement which extended the period for the DOJ's review of the Merger to the later of December 15, 2015 or 30 days following the date on which both companies have certified final, substantial compliance with the Second Request. On December 16, 2015, Baker Hughes' and Halliburton's timing agreement with the DOJ expired without reaching a settlement or the DOJ initiating litigation to block the pending Merger. The companies intend to continue their discussions with the DOJ and other competition agencies that have expressed an interest in the transaction, and remain focused on completing the Merger as early as possible in 2016. In that regard, Baker Hughes and Halliburton have agreed to extend the period for the parties to obtain required competition approvals to April 30, 2016, as permitted under the Merger Agreement, though the parties would proceed with closing prior to such date if all relevant competition approvals have been obtained. If review by the relevant competition authorities extends beyond April 30, 2016, the Merger Agreement does not terminate automatically; the parties may continue to seek relevant competition approvals or either of the parties may terminate the Merger Agreement. Baker Hughes cannot predict with certainty when, or if, the Merger will be completed because completion of the Merger is subject to conditions beyond the control of Baker Hughes. Baker Hughes and Halliburton each made customary representations, warranties and covenants in the Merger Agreement, including, among others, covenants by each of Baker Hughes and Halliburton to, subject to certain exceptions, conduct its business in the ordinary course.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Halliburton, during the period between the execution of the Merger Agreement and the consummation of the Merger. With respect to equity awards granted after the Merger Agreement to officers and employees, such awards will not vest solely as a result of the Merger but will be converted to an equivalent Halliburton equity award. However, they will vest entirely if an officer or employee is terminated within one year following the closing of the Merger with Halliburton. Baker Hughes and Halliburton are each permitted to pay regular quarterly cash dividends during such period. In addition, under the terms of the Merger Agreement, Halliburton and Baker Hughes have agreed to coordinate the declaration and payment of dividends in respect of each party's common stock including record dates and payment dates relating thereto, which we expect to be in the third month of each quarter. Under the Merger Agreement, we have agreed not to increase the quarterly dividend while the Merger is pending. In the event the Merger Agreement is terminated by (i) either party as a result of the failure of the Merger to occur on or before the end date (as it may be extended) due to the failure to achieve certain specified antitrust-related approvals when all other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Halliburton’s material breach of its obligations to obtain regulatory approval such that the antitrust-related condition to closing is incapable of being satisfied, then in each case Halliburton would be required to pay Baker Hughes a termination fee of $3.5 billion . Baker Hughes incurred costs related to the Merger of $295 million during 2015, including costs under our retention program and obligations for minimum incentive compensation costs, which, based on meeting eligibility criteria, have been treated as Merger related expenses. ACQUISITIONS In September 2014, we completed the acquisition of the pipeline and specialty services business of Weatherford International Ltd. ("PSS") for total cash consideration of $248 million , subject to the finalization of the post-closing working capital adjustments. PSS provides an expanded range of pre-commissioning, deepwater and in-line inspection services worldwide and is included in our Industrial Services segment. The transaction has been accounted for using the acquisition method of accounting and accordingly, assets acquired and liabilities assumed were recorded at their fair values as of the acquisition date. As a result of the acquisition, we recorded approximately $73 million of goodwill and approximately $37 million of intangible assets. Pro forma results of operations for this acquisition have not been presented because the effect of this acquisition was not material to our consolidated financial statements.</t>
  </si>
  <si>
    <t>Impairment and Restructuring Costs - (Notes)</t>
  </si>
  <si>
    <t>Restructuring and Related Activities [Abstract]</t>
  </si>
  <si>
    <t>Restructuring and Other Charges</t>
  </si>
  <si>
    <t>IMPAIRMENT AND RESTRUCTURING CHARGES IMPAIRMENT CHARGES We conduct impairment tests on long-lived assets whenever events or changes in circumstances indicate that the carrying value may not be recoverable based on estimated future cash flows. In the fourth quarter of 2015, negative market sentiment increased and oil prices fell to a seven year low. Additionally, the current market outlook is for a prolonged recovery. We considered these events to be possible impairment indicators and performed testing of long-lived assets for impairment. As a result of our testing, certain machinery and equipment, with a total carrying value of $1.64 billion , was written down to its estimated fair value, resulting in an impairment charge of $1.05 billion . Additionally, certain intangible assets, comprised of customer relationships and trade names, with a total carrying value of $178 million , were written down to their estimated fair values, resulting in an impairment charge of $116 million . Total impairment charges for 2015 were $1.16 billion . The majority of the machinery and equipment and intangible assets impaired related to our pressure pumping business in North America. The estimated fair values for these assets were determined using discounted future cash flows. The significant level 3 unobservable inputs used in the determination of the fair value of these assets were the estimated future cash flows and the weighted average cost of capital of 9.8% . RESTRUCTURING CHARGES Beginning in the second half of 2014 and throughout 2015, the oil and natural gas market experienced a significant over supply of capacity leading to a substantial and rapid decline in oil prices resulting in significantly lower activity and customer spending. Accordingly, to adjust to the lower level of activity, beginning in the first quarter of 2015, we initiated actions to restructure and adjust our operations and cost structure to reflect current and expected near-term activity levels. These restructuring activities included workforce reductions, contract terminations, facility closures and the removal of excess machinery and equipment that resulted in asset impairments. As a result of these restructuring activities, we recorded restructuring charges of $830 million in 2015. Depending on future market conditions and activity levels, further actions may be necessary to adjust our operations which may result in additional charges. Our restructuring charges as summarized below: Restructuring Charges Year Ended December 31, 2015 Workforce reductions $ 436 Contract terminations 121 Impairment of buildings and improvements 82 Impairment of machinery and equipment 191 Total restructuring charges $ 830 Workforce reduction costs : During 2015 , we initiated workforce reductions that will result in the elimination of approximately 18,000 positions worldwide. As of December 31, 2015 , we have eliminated approximately 17,000 positions. As a result of these workforce reductions, we recorded a charge for severance expense of $436 million during 2015 , net of related employee benefit plan gains of $10 million . As of December 31, 2015 , we have made payments totaling $365 million relating to workforce reductions. We expect that substantially all of the accrued severance remaining will be paid by the middle of 2016. Contract termination costs: During 2015 , we incurred costs of $121 million to terminate or restructure various contracts, primarily in North America. This includes the accrual for costs to settle leases on closed facilities and certain equipment, and other estimated exit costs, and is net of expected sublease income. This also includes costs to terminate or restructure certain take-or-pay supply contracts related to the purchase of materials used in our pressure pumping operations in North America, including the write-off of $14 million of prepayments made in 2014. As of December 31, 2015 , we have made payments totaling $81 million relating to contract termination costs. Impairment of buildings and improvements: We are consolidating facilities and shutting down certain operations and as a result are closing and abandoning or selling certain facilities, both owned and leased. During 2015 , we recognized $82 million of impairment charges related to facilities primarily in North America and Latin America. For leased facilities, this charge includes the impairment of the leasehold improvements made to those facilities. Impairment of machinery and equipment: We are exiting or substantially downsizing our presence in select markets primarily in our pressure pumping product line in North America and Latin America. During 2015 , we recognized $191 million of impairment losses to adjust the carrying value of certain machinery and equipment to its fair value, net of costs to dispose. We are currently in the process of disposing of this machinery and equipment through sale or scrap. OTHER CHARGES In addition to the matters described above, during 2015 , we also recorded charges of $194 million , of which $37 million is reported in cost of sales and $157 million is reported in cost of services, to write-down the carrying value of certain inventory. The write-down, primarily in North America, includes lower of cost or market adjustments due to the significant decline in activity and related prices for our products coupled with declines in replacement costs. In addition, the adjustments include provisions for excess inventory levels based on estimates of current and future market demand. The product lines impacted are primarily pressure pumping and drilling and completion fluids.</t>
  </si>
  <si>
    <t>Acquisitions - (Notes)</t>
  </si>
  <si>
    <t>Segment Information - (Notes)</t>
  </si>
  <si>
    <t>Segment Reporting [Abstract]</t>
  </si>
  <si>
    <t>Segment information</t>
  </si>
  <si>
    <t>SEGMENT INFORMATION 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profit or loss before tax, which is defined as income or loss before income taxes and before the following: net interest expense, corporate expenses, and certain gains and losses, including impairment and restructuring charges, not allocated to the operating segments. The following table presents revenue and profit (loss) before tax by segment for the years ended December 31: 2015 2014 2013 Segments Revenue Profit (Loss) Before Tax Revenue Profit (Loss) Before Tax Revenue Profit (Loss) Before Tax North America $ 6,009 $ (687 ) $ 12,078 $ 1,466 $ 10,878 $ 968 Latin America 1,799 134 2,236 290 2,307 66 Europe/Africa/Russia Caspian 3,278 157 4,417 621 4,041 591 Middle East/Asia Pacific 3,441 204 4,456 675 3,859 457 Industrial Services 1,215 97 1,364 119 1,279 135 Total Operations 15,742 (95 ) 24,551 3,171 22,364 2,217 Corporate — (321 ) — (250 ) — (268 ) Interest expense, net — (217 ) — (232 ) — (234 ) Impairment and restructuring charges — (1,993 ) — — — — Litigation settlements — 13 — (62 ) — — Total $ 15,742 $ (2,613 ) $ 24,551 $ 2,627 $ 22,364 $ 1,715 The following table presents total assets by segment at December 31: 2015 2014 2013 Segments Assets Assets Assets North America $ 6,599 $ 9,782 $ 9,672 Latin America 2,323 2,508 2,709 Europe/Africa/Russia Caspian 3,077 4,106 4,098 Middle East/Asia Pacific 3,441 4,029 3,705 Industrial Services 1,106 1,260 980 Shared assets 5,613 5,423 5,110 Total Operations 22,159 27,108 26,274 Corporate 1,921 1,719 1,660 Total $ 24,080 $ 28,827 $ 27,934 Shared assets consist primarily of the assets carried at the enterprise level and include our supply chain, product line technology and information technology organizations. These assets are used to support our operating segments and consist primarily of manufacturing inventory, property, plant and equipment used in manufacturing and information technology, intangible assets related to technology, and certain deferred tax assets. All costs and expenses from these organizations, including depreciation and amortization, are allocated to our operating segments as these enterprise organizations support our global operations. Corporate assets include cash, certain facilities, and certain other noncurrent assets. The following table presents capital expenditures and depreciation and amortization by segment for the years ended December 31: 2015 2014 2013 Segments Capital Expenditures Depreciation and Amortization Capital Expenditures Depreciation and Amortization Capital Expenditures Depreciation and Amortization North America $ 228 $ 714 $ 465 $ 842 $ 718 $ 814 Latin America 103 213 171 220 198 235 Europe/Africa/Russia Caspian 175 378 373 351 429 302 Middle East/Asia Pacific 247 344 385 321 365 268 Industrial Services 21 87 46 70 53 58 Shared assets 188 — 342 — 262 — Total Operations 962 1,736 1,782 1,804 2,025 1,677 Corporate 3 6 9 10 60 21 Total $ 965 $ 1,742 $ 1,791 $ 1,814 $ 2,085 $ 1,698 The following tables present geographic consolidated revenue based on the location to where the product is shipped or the services are performed for the years ended December 31, and net property, plant and equipment by its geographic location at December 31. Amounts for Industrial Services have been included in the applicable geographic locations. 2015 2014 2013 Revenue Revenue Revenue U.S. $ 5,800 $ 11,499 $ 10,133 Canada and other 839 1,336 1,446 North America 6,639 12,835 11,579 Latin America (1) 1,847 2,300 2,368 Europe/Africa/Russia Caspian 3,555 4,705 4,359 Middle East/Asia Pacific 3,701 4,711 4,058 Total $ 15,742 $ 24,551 $ 22,364 2015 2014 2013 Net Property, Plant and Equipment Net Property, Plant and Equipment Net Property, Plant and Equipment U.S. $ 2,989 $ 4,417 $ 4,582 Canada and other 260 482 571 North America 3,249 4,899 5,153 Latin America (1) 716 890 887 Europe/Africa/Russia Caspian 1,400 1,805 1,761 Middle East/Asia Pacific 1,328 1,469 1,275 Total $ 6,693 $ 9,063 $ 9,076 (1) Latin America includes Mexico, and Central and South America. The following table presents consolidated revenue for each category of similar products and services for the years ended December 31: 2015 2014 2013 Completion and Production $ 8,831 $ 14,572 $ 13,323 Drilling and Evaluation 5,696 8,615 7,762 Industrial Services 1,215 1,364 1,279 Total $ 15,742 $ 24,551 $ 22,364</t>
  </si>
  <si>
    <t>Stock-based Compensation - (Notes)</t>
  </si>
  <si>
    <t>Disclosure of Compensation Related Costs, Share-based Payments [Abstract]</t>
  </si>
  <si>
    <t>Stock-based compensation</t>
  </si>
  <si>
    <t xml:space="preserve"> STOCK-BASED COMPENSATION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Stock-based compensation costs are as follows for the years ended December 31: 2015 2014 2013 Stock-based compensation cost $ 120 $ 122 $ 115 Tax benefit (28 ) (26 ) (24 ) Stock-based compensation cost, net of tax $ 92 $ 96 $ 91 For our stock options and restricted stock awards and units, we currently have 60.7 million shares authorized for issuance and as of December 31, 2015 , approximately 21.3 million shares were available for future grants. Our policy is to issue new shares for exercises of stock options, when restricted stock awards are granted, at vesting of restricted stock units and for issuances under the employee stock purchase plan. Stock Options Our stock option plans provide for the issuance of stock options to directors, officers and other key employees at an exercise price equal to the fair market value of the stock at the date of grant. Although subject to the terms of the stock option agreement, substantially all of the stock options become exercisable in three equal annual installments, beginning a year from the date of grant, and generally expire ten years from the date of grant. The stock option plans provide for the acceleration of vesting upon the employee’s retirement; therefore, the service period is reduced for employees that are or will become retirement eligible during the vesting period, and accordingly, the recognition of compensation expense for these employees is accelerated. No stock options were granted in 2015. The fair value of each stock option granted is estimated using the Black-Scholes option pricing model. 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 2014 2013 Expected life (years) 4.6 5.2 Risk-free interest rate 1.5 % 1.3 % Volatility 31.9 % 36.0 % Dividend yield 1.0 % 1.3 % Weighted average fair value per share at grant date $ 16.81 $ 13.79 The following table presents the changes in stock options outstanding and related information (in thousands, except per option prices): Number of Options Weighted Average Exercise Price Per Option Outstanding at December 31, 2014 9,737 $ 53.80 Granted — — Exercised (873 ) 44.25 Forfeited (124 ) 53.90 Expired (138 ) 67.85 Outstanding at December 31, 2015 8,602 $ 54.56 Exercisable at December 31, 2015 7,363 $ 54.46 The weighted average remaining contractual term for options outstanding and options exercisable at December 31, 2015 were 4.7 years and 4.2 years, respectively. The total intrinsic value of stock options (defined as the amount by which the market price of our common stock on the date of exercise exceeds the exercise price of the option) exercised in 2015 , 2014 and 2013 was $15 million , $70 million and $11 million , respectively. The income tax benefit realized from stock options exercised was $3.8 million , $19.6 million and $2.0 million in 2015 , 2014 and 2013 , respectively. The total fair value of options vested in 2015 , 2014 and 2013 was $24 million , $29 million and $31 million , respectively. As of December 31, 2015 , there was $5 million of total unrecognized compensation cost related to unvested stock options, which is expected to be recognized over a weighted average period of one year. The total intrinsic value of stock options outstanding at December 31, 2015 was $15.1 million , of which $14.8 million relates to options vested and exercisable. The intrinsic value for stock options outstanding is calculated as the amount by which the quoted price of $46.15 of our common stock as of the end of 2015 exceeds the exercise price of the options. Restricted Stock Awards and Units In addition to stock options, our officers, directors and key employees may be granted restricted stock awards (“RSA”), which is an award of common stock with no exercise price, or restricted stock units (“RSU”), where each unit represents the right to receive, at the end of a stipulated period, one unrestricted share of stock with no exercise price. RSAs and RSUs are subject to cliff or graded vesting, generally ranging over a three year period, or over a one year period for non-employee directors. We determine the fair value of restricted stock awards and restricted stock units based on the market price of our common stock on the date of grant. The following table presents the combined changes of RSAs and RSUs and related information (in thousands, except per award/unit prices): Number of Awards and Units Weighted Average Grant Date Fair Value Per Award/Unit Unvested balance at December 31, 2014 2,732 $ 57.88 Granted 2,314 57.37 Vested (1,299 ) 55.09 Forfeited (391 ) 54.62 Unvested balance at December 31, 2015 3,356 $ 58.99 The weighted average grant date fair value per share for RSAs and RSUs granted in 2015 , 2014 and 2013 was $57.37 , $69.67 and $45.58 , respectively. The total fair value of RSAs and RSUs vested in 2015 , 2014 and 2013 was $72 million , $60 million and $58 million , respectively. As of December 31, 2015 , there was $117 million of total unrecognized compensation cost related to unvested RSAs and RSUs, which is expected to be recognized over a weighted average period of two years. Employee Stock Purchase Plan The Employee Stock Purchase Plan (“ESPP”) provides for eligible employees to purchase shares on an after-tax basis in an amount between 1% and 10% of their annual pay: (i) on June 30 of each year at a 15% discount of the fair market value of our common stock on January 1 or June 30, whichever is lower, and (ii) on December 31 of each year at a 15% discount of the fair market value of our common stock on July 1 or December 31, whichever is lower. An employee may not contribute more than $5,000 in either of the six-month measurement periods described above or $10,000 annually. We currently have 30.5 million shares authorized for issuance, and at December 31, 2015 , there were 4.2 million shares reserved for future issuance. Compensation cost for the years ended December 31, was calculated using the Black-Scholes option pricing model with the following assumptions: 2015 2014 2013 Expected life (years) 0.5 0.5 0.5 Risk-free interest rate 0.1 % 0.03 % 0.1 % Volatility 30.9 % 24.7 % 30.3 % Dividend yield 1.2 % 1.0 % 1.4 % Fair value per share of the 15% cash discount $ 8.79 $ 9.72 $ 6.45 Fair value per share of the look-back provision 4.97 4.39 3.58 Total weighted average fair value per share at grant date $ 13.76 $ 14.11 $ 10.03 We calculated estimated volatility using historical daily prices based on the expected life of the stock purchase plan. The risk-free interest rate is based on the observed U.S. Treasury yield curve in effect at the time the ESPP shares were granted. The dividend yield is based on our history of dividend payouts.</t>
  </si>
  <si>
    <t>Income Taxes - (Notes)</t>
  </si>
  <si>
    <t>Income Tax Disclosure [Abstract]</t>
  </si>
  <si>
    <t xml:space="preserve"> INCOME TAXES The benefit or provision for income taxes is comprised of the following for the years ended December 31: 2015 2014 2013 Current: U.S. $ (55 ) $ 365 $ 159 Foreign 225 601 452 Total current 170 966 611 Deferred: U.S. (762 ) (52 ) (54 ) Foreign (47 ) (18 ) 55 Total deferred (809 ) (70 ) 1 (Benefit) provision for income taxes $ (639 ) $ 896 $ 612 The geographic sources of loss or income before income taxes are as follows for the years ended December 31: 2015 2014 2013 U.S. $ (2,288 ) $ 920 $ 512 Foreign (325 ) 1,707 1,203 (Loss) income before income taxes $ (2,613 ) $ 2,627 $ 1,715 The benefit or provision for income taxes differs from the amount computed by applying the U.S. statutory income tax rate to the loss or income before income taxes for the reasons set forth below for the years ended December 31: 2015 2014 2013 U.S. statutory income tax rate 35.0 % 35.0 % 35.0 % Effect of foreign operations (1.5 ) (5.3 ) (8.7 ) Change in valuation allowances related to foreign losses (7.3 ) 4.0 8.9 Adjustments of prior years’ tax positions (1.5 ) 1.2 0.9 State income taxes - net of U.S. tax benefit 1.4 0.9 0.8 Impact of reorganization of certain foreign subsidiaries — — (1.0 ) Other - net (1.6 ) (1.7 ) (0.2 ) Total effective tax rate 24.5 % 34.1 % 35.7 % During the fourth quarter of 2013, we recognized a net tax benefit of $18 million as a result of the reorganization of certain of our foreign subsidiaries. This included a $360 million tax benefit resulting from the reversal of a deferred tax liability related to our decision to indefinitely reinvest the earnings of certain foreign subsidiaries which was made in conjunction with the reorganization that occurred during the fourth quarter of 2013. Due to the fact that these undistributed foreign earnings are no longer a source of future income against which the foreign tax credits will be utilized, we also recognized a tax charge of $342 million to record a valuation allowance against certain foreign tax credit carryforwards.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15 2014 Deferred tax assets: Receivables $ 84 $ 65 Inventory 253 376 Employee benefits 143 106 Other accrued expenses 141 173 Operating loss carryforwards 1,153 493 Tax credit carryforwards 458 481 Other 112 104 Subtotal 2,344 1,798 Valuation allowances (1,210 ) (1,051 ) Total 1,134 747 Deferred tax liabilities: Goodwill and other intangibles 272 334 Property 47 459 Undistributed earnings of foreign subsidiaries 21 26 Other 35 16 Total 375 835 Net deferred tax asset (liability) $ 759 $ (88 )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15 , valuation allowances totaled $1,210 million consisting of $672 million for operating loss carryforwards, $425 million for foreign tax credit carryforwards, and $113 million for other deferred tax assets in various jurisdictions. There are $481 million of deferred tax assets related to operating loss carryforwards without a valuation allowance as we expect that the deferred tax assets will be realized within the carryforward period. The majority of these deferred tax assets will expire in varying amounts over the next twenty years. We have provided relevant U.S. and foreign taxes for the anticipated repatriation of certain earnings of our foreign subsidiaries. We consider the undistributed earnings of our foreign subsidiaries above the amount for which taxes have already been provided to be indefinitely reinvested, as we have no current intention to repatriate these earnings. As of December 31, 2015 , the cumulative amount of earnings upon which the U.S. income taxes have not been provided is approximately $5.6 billion . These additional foreign earnings could become subject to additional tax, if remitted, or deemed remitted, as a dividend. Computation of the potential deferred tax liability associated with these undistributed earnings and any other basis differences, is not practicable. At December 31, 2015 , we had approximately $126 million of foreign tax credits which may be carried forward indefinitely under applicable foreign law, and $310 million of foreign tax credits and $22 million of other credits which expire in 2016 through 2035 under U.S. tax law. At December 31, 2015 , we had $312 million of tax liabilities for total gross unrecognized tax benefits related to uncertain tax positions, which includes liabilities for interest and penalties of $30 million and $21 million , respectively. If we were to prevail on all uncertain tax positions, the net effect would be an increase to our income tax benefit of approximately $289 million . The remaining approximately $23 million is offset by deferred tax assets that represent tax benefits that would be received in different taxing jurisdictions in the event that we did not prevail on all uncertain tax positions. The following table presents the changes in our gross unrecognized tax benefits and associated interest and penalties included in the consolidated balance sheets. Gross Unrecognized Tax Benefits, Excluding Interest and Penalties Interest and Penalties Total Gross Unrecognized Tax Benefits Balance at December 31, 2012 $ 196 $ 71 $ 267 Increase (decrease) in prior year tax positions 20 (2 ) 18 Increase in current year tax positions 44 1 45 Decrease related to settlements with taxing authorities (15 ) (4 ) (19 ) Decrease related to lapse of statute of limitations (17 ) (10 ) (27 ) Decrease due to effects of foreign currency translation — (2 ) (2 ) Balance at December 31, 2013 228 54 282 (Decrease) increase in prior year tax positions (7 ) 1 (6 ) Increase in current year tax positions 39 2 41 Decrease related to settlements with taxing authorities (5 ) (1 ) (6 ) Decrease related to lapse of statute of limitations (6 ) (3 ) (9 ) Decrease due to effects of foreign currency translation (7 ) (4 ) (11 ) Balance at December 31, 2014 242 49 291 Increase in prior year tax positions 19 15 34 Increase in current year tax positions 26 1 27 Decrease related to settlements with taxing authorities (8 ) (2 ) (10 ) Decrease related to lapse of statute of limitations (11 ) (7 ) (18 ) Decrease due to effects of foreign currency translation (8 ) (4 ) (12 ) Balance at December 31, 2015 $ 260 $ 52 $ 312 It is expected that the amount of unrecognized tax benefits will change in the next twelve months due to expiring statutes, audit activity, tax payments, competent authority proceedings related to transfer pricing or final decisions in matters that are the subject of litigation in various taxing jurisdictions in which we operate. At December 31, 2015 , we had approximately $80 million of tax liabilities, net of $13 million of tax assets, related to uncertain tax positions, each of which are individually insignificant, and each of which are reasonably possible of being settled within the next twelve months. At December 31, 2015 , approximately $219 million of tax liabilities for total gross unrecognized tax benefits were included in the noncurrent portion of our income tax liabilities, for which the settlement period cannot be determined; however, it is not expected to be within the next twelve months. We operate in more than 80 countries and are subject to income taxes in most taxing jurisdictions in which we operate. The following table summarizes the earliest tax years that remain subject to examination by the major taxing jurisdictions in which we operate. In addition to the U.S., we include foreign jurisdictions that we project to have the highest tax liability for 2016. Jurisdiction Earliest Open Tax Period Jurisdiction Earliest Open Tax Period Argentina 2008 Norway 2005 Ecuador 2012 Saudi Arabia 2004 Netherlands 2010 U.S. 2010</t>
  </si>
  <si>
    <t>Earnings Per Share - (Notes)</t>
  </si>
  <si>
    <t>Earnings Per Share [Abstract]</t>
  </si>
  <si>
    <t>EARNINGS PER SHARE A reconciliation of the number of shares used for the basic and diluted loss or earnings per share (“EPS”) computations is as follows for the years ended December 31: 2015 2014 2013 Weighted average common shares outstanding for basic EPS 438 437 443 Effect of dilutive securities - stock plans — 2 1 Adjusted weighted average common shares outstanding for diluted EPS 438 439 444 Anti-dilutive shares excluded from diluted EPS (1) 2 — — Future potentially dilutive shares excluded from diluted EPS (2) 3 2 4 (1) The calculation of diluted net loss per share for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Disclosure [Abstract]</t>
  </si>
  <si>
    <t>INVENTORIES Inventories, net of reserves of $278 million and $319 million in 2015 and 2014 , respectively, are comprised of the following at December 31: 2015 2014 Finished goods $ 2,649 $ 3,644 Work in process 132 227 Raw materials 136 203 Total inventories $ 2,917 $ 4,074 During 2015, we recorded a charge of $194 million to adjust the carrying value of certain inventory. See Note 3. "Impairment and Restructuring Charges" for further discussion.</t>
  </si>
  <si>
    <t>Property, Plant and Equipment - (Notes)</t>
  </si>
  <si>
    <t>Property, Plant and Equipment [Abstract]</t>
  </si>
  <si>
    <t>Property, Plant and Equipment</t>
  </si>
  <si>
    <t>PROPERTY, PLANT AND EQUIPMENT Property, plant and equipment are comprised of the following at December 31: Useful Life 2015 2014 Land $ 263 $ 286 Buildings and improvements 5 - 30 years 2,624 2,718 Machinery, equipment and other 1 - 20 years 11,184 14,274 Subtotal 14,071 17,278 Less: Accumulated depreciation 7,378 8,215 Total property, plant and equipment $ 6,693 $ 9,063 Depreciation expense relating to property, plant and equipment was $1,637 million , $1,706 million and $1,579 million in 2015 , 2014 and 2013 , respectively. During 2015, we recorded impairment charges relating to property, plant and equipment totaling $1.32 billion . See Note 3. "Impairment and Restructuring Charges" for further discussion.</t>
  </si>
  <si>
    <t>Goodwill and Intangible Assets - (Notes)</t>
  </si>
  <si>
    <t>Goodwill and Intangible Assets Disclosure [Abstract]</t>
  </si>
  <si>
    <t>Goodwill and intangible assets</t>
  </si>
  <si>
    <t>GOODWILL AND INTANGIBLE ASSETS The changes in the carrying amount of goodwill are detailed below by segment. North America Latin America Europe/ Africa/ Russia Caspian Middle East/ Asia Pacific Industrial Services Total Goodwill Balance at December 31, 2014 $ 3,102 $ 587 $ 1,068 $ 819 $ 505 $ 6,081 Currency translation adjustments (5 ) (3 ) — — (3 ) (11 ) Balance at December 31, 2015 $ 3,097 $ 584 $ 1,068 $ 819 $ 502 $ 6,070 We perform an annual impairment test of goodwill as of October 1 of every year. There were no impairments of goodwill in any of the three years ended December 31, 2015 related to the annual impairment test. Intangible assets are comprised of the following at December 31: 2015 2014 Gross Carrying Amount Less: Accumulated Amortization Net Gross Carrying Amount Less: Accumulated Amortization Net Technology $ 866 $ 452 $ 414 $ 870 $ 393 $ 477 Customer relationships (1) 251 106 145 488 191 297 Trade names (1) 108 89 19 120 92 28 Other 18 13 5 23 13 10 Total intangibles $ 1,243 $ 660 $ 583 $ 1,501 $ 689 $ 812 (1) During 2015, we recorded impairments relating to our customer relationships and trade names intangible assets totaling $116 million . See Note 3. "Impairment and Restructuring Charges" for further discussion. Intangible assets are generally amortized on a straight-line basis with estimated useful lives ranging from 3 to 30 years. Amortization expense for the years ended December 31, 2015 , 2014 and 2013 was $104 million , $107 million and $119 million , respectively. Estimated amortization expense for each of the subsequent five fiscal years is expected to be as follows: Year Estimated Amortization Expense 2016 $ 87 2017 84 2018 77 2019 72 2020 62</t>
  </si>
  <si>
    <t>Indebtedness - (Notes)</t>
  </si>
  <si>
    <t>Debt Disclosure [Abstract]</t>
  </si>
  <si>
    <t>Indebtedness</t>
  </si>
  <si>
    <t>INDEBTEDNESS Total debt consisted of the following at December 31, net of unamortized discount and debt issuance cost: 2015 2014 6.0% Notes due June 2018 $ 255 $ 258 7.5% Senior Notes due November 2018 747 746 3.2% Senior Notes due August 2021 746 745 8.55% Debentures due June 2024 149 148 6.875% Notes due January 2029 394 394 5.125% Notes due September 2040 1,482 1,481 Other debt 268 361 Total debt 4,041 4,133 Less: short-term debt and current portion of long-term debt 151 220 Total long-term debt $ 3,890 $ 3,913 The estimated fair value of total debt at December 31, 2015 and 2014 was $4,321 million and $4,663 million , respectively, which differs from the carrying amounts of $4,041 million and $4,133 million , respectively, included in our consolidated balance sheets. The fair value was determined using quoted period end market prices. At December 31, 2015 , we have a committed revolving credit facility (“credit facility”) with commercial banks and a related commercial paper program under which the maximum combined borrowing at any time under both the credit facility and the commercial paper program is $2.5 billion . The credit facility matures in September 2016 . As of December 31, 2015 , we were in compliance with all of the credit facility's covenants, and there were no direct borrowings under the credit facility during 2015 . Under the commercial paper program, we may issue from time to time up to $2.5 billion in commercial paper with maturities of no more than 270 days. The amount available to borrow under the credit facility is reduced by the amount of any commercial paper outstanding. At December 31, 2015 , we had no borrowings outstanding under the commercial paper program. Maturities of debt at December 31, 2015 are as follows: 2016 - $151 million ; 2017 - $24 million ; 2018 - $1,024 million ; 2019 - $22 million ; 2020 - $12 million ; and $2,808 million thereafter. The weighted average interest rate on short-term borrowings outstanding at December 31, 2015 and 2014 were 12.0% and 10.0% , respectively.</t>
  </si>
  <si>
    <t>Employee Benefit Plans - (Notes)</t>
  </si>
  <si>
    <t>Compensation and Retirement Disclosure [Abstract]</t>
  </si>
  <si>
    <t>Employee benefit plans</t>
  </si>
  <si>
    <t xml:space="preserve"> EMPLOYEE BENEFIT PLANS DEFINED BENEFIT PLANS We have both funded and unfunded noncontributory defined benefit pension plans (“Pension Benefits”) covering certain employees primarily in the U.S., the U.K., Germany and Canada. Under the provisions of the U.S. qualified pension plan (the “U.S. Pension Plan”), a hypothetical cash balance account is established for each participant. Such accounts receive quarterly credits based on a percentage according to the employee’s age on the last day of the quarter applied to quarterly eligible compensation and interest credits based on the balance in the account on the last day of the quarter. The U.K. and Canada plans are frozen for the majority of the participants; therefore, we do not accrue benefits for those participants. The Germany pension plan is an unfunded plan where benefits are based on creditable years of service, creditable pay and accrual rates. We also provide certain postretirement health care benefits (“Other Postretirement Benefits”), through an unfunded plan, to a closed group of U.S. employees who retire and have met certain age and service requirements. During 2015, as a result of the workforce reductions stemming from our restructuring activities, we remeasured certain pension and other postretirement benefit obligations, which resulted in reductions in our projected benefit obligations of $28 million , and curtailment gains of $18 million . Funded Status Below is the reconciliation of the beginning and ending balances of benefit obligations, fair value of plan assets and the funded status of our plans. U.S. Pension Benefits Non-U.S. Pension Benefits Other Postretirement Benefits 2015 2014 2015 2014 2015 2014 Change in benefit obligation: Benefit obligation at beginning of year $ 728 $ 649 $ 872 $ 799 $ 122 $ 128 Service cost 64 70 15 11 5 6 Interest cost 26 28 30 34 4 5 Actuarial loss (gain) (4 ) 21 (23 ) 120 (10 ) 1 Benefits paid (59 ) (35 ) (35 ) (29 ) (11 ) (7 ) Plan amendments — — — — — (11 ) Curtailment (24 ) — (2 ) — (2 ) — Other 4 (5 ) (6 ) (3 ) (1 ) — Foreign currency translation adjustments — — (53 ) (60 ) — — Benefit obligation at end of year 735 728 798 872 107 122 Change in plan assets: Fair value of plan assets at beginning of year 648 617 767 645 — — Actual return on plan assets (5 ) 39 4 122 — — Employer contributions 16 32 28 78 11 7 Benefits paid (59 ) (35 ) (35 ) (29 ) (11 ) (7 ) Other (5 ) (5 ) (6 ) — — — Foreign currency translation adjustments — — (45 ) (49 ) — — Fair value of plan assets at end of year 595 648 713 767 — — Funded status - underfunded at end of year $ (140 ) $ (80 ) $ (85 ) $ (105 ) $ (107 ) $ (122 ) Accumulated benefit obligation $ 681 $ 662 $ 763 $ 832 $ 107 $ 122 The amounts recognized in the consolidated balance sheets consist of the following at December 31: U.S. Pension Benefits Non-U.S. Pension Benefits Other Postretirement Benefits 2015 2014 2015 2014 2015 2014 Noncurrent assets $ — $ — $ 51 $ 42 $ — $ — Current liabilities (2 ) (2 ) (6 ) (7 ) (16 ) (13 ) Noncurrent liabilities (138 ) (78 ) (130 ) (140 ) (91 ) (109 ) Net amount recognized $ (140 ) $ (80 ) $ (85 ) $ (105 ) $ (107 ) $ (122 )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 Information for the plans with ABOs in excess of plan assets is as follows at December 31: U.S. Pension Benefits Non-U.S. Pension Benefits Other Postretirement Benefits 2015 2014 2015 2014 2015 2014 Projected benefit obligation $ 735 $ 19 $ 149 $ 164 n/a n/a Accumulated benefit obligation $ 681 $ 18 $ 114 $ 125 $ 107 $ 122 Fair value of plan assets $ 595 $ — $ 12 $ 17 n/a n/a Weighted average assumptions used to determine benefit obligations for these plans are as follows for the years ended December 31: U.S. Pension Benefits Non-U.S. Pension Benefits Other Postretirement Benefits 2015 2014 2015 2014 2015 2014 Discount rate 4.2 % 3.8 % 3.7 % 3.5 % 3.7 % 3.4 % Rate of compensation increase 5.9 % 5.8 % 4.1 % 4.1 % n/a n/a Social security increase 2.8 % 2.8 % 2.2 % 2.1 % n/a n/a The development of the discount rate for our U.S. plans and substantially all non-U.S. plans was based on a bond matching model, whereby a hypothetical bond portfolio of high-quality, fixed-income securities is selected that will match the cash flows underlying the projected benefit obligation. Accumulated Other Comprehensive Loss The amount recorded before-tax in accumulated other comprehensive loss related to employee benefit plans consists of the following at December 31: U.S. Pension Benefits Non-U.S. Pension Benefits Other Postretirement Benefits 2015 2014 2015 2014 2015 2014 Net actuarial loss $ 191 $ 174 $ 229 $ 231 $ 10 $ 25 Net prior service cost (credit) — 1 — — (54 ) (83 ) Total $ 191 $ 175 $ 229 $ 231 $ (44 ) $ (58 ) The estimated net actuarial loss and prior service cost for the defined benefit pension plans that will be amortized from accumulated other comprehensive loss and included in net periodic benefit cost in 2016 are $17 million and $0.3 million , respectively. The estimated prior service credit for the other postretirement benefits that will be amortized from accumulated other comprehensive loss and included in net periodic benefit cost in 2016 is $9 million . No amortization of the net actuarial loss for the other postretirement benefits from accumulated other comprehensive loss is expected in 2016 . Net Periodic Cost The components of net periodic cost are as follows for the years ended December 31: U.S. Pension Benefits Non-U.S. Pension Benefits Other Postretirement Benefits 2015 2014 2013 2015 2014 2013 2015 2014 2013 Service cost $ 64 $ 70 $ 65 $ 15 $ 11 $ 12 $ 5 $ 6 $ 6 Interest cost 26 28 21 30 34 31 4 5 5 Expected return on plan assets (49 ) (44 ) (39 ) (47 ) (41 ) (37 ) — — — Amortization of prior service credit 1 — — — — — (11 ) (11 ) (7 ) Amortization of net actuarial loss 9 8 13 6 5 8 1 1 2 Curtailment gain — — — (1 ) — — (17 ) — — Other 8 — — — — 2 — (3 ) — Net periodic cost $ 59 $ 62 $ 60 $ 3 $ 9 $ 16 $ (18 ) $ (2 ) $ 6 Weighted average assumptions used to determine net periodic cost for these plans are as follows for the years ended December 31: U.S. Pension Benefits Non-U.S. Pension Benefits Other Postretirement Benefits 2015 2014 2013 2015 2014 2013 2015 2014 2013 Discount rate 3.7 % 4.5 % 3.6 % 3.5 % 4.4 % 4.4 % 3.3 % 4.0 % 3.2 % Expected long-term return on plan assets 7.6 % 7.3 % 7.4 % 6.3 % 6.1 % 6.5 % n/a n/a n/a Rate of compensation increase 5.8 % 5.6 % 5.6 % 4.1 % 4.4 % 4.4 % n/a n/a n/a Social security increase 2.8 % 2.8 % 2.8 % 2.1 % 2.4 % 2.1 % n/a n/a n/a In selecting the expected rate of return on plan assets, we consider the average rate of earnings expected on the funds invested or to be invested to provide for the benefits of these plans. This includes considering the trusts’ asset allocation and the expected returns likely to be earned over the life of the plans. Health Care Cost Trend Rates Assumed health care cost trend rates can have a significant effect on the amounts reported for other postretirement benefits. As of December 31, 2015 , the health care cost trend rate was 7.3% for employees under age 65, declining gradually each successive year until it reaches 4.5% . A one percentage point change in assumed health care cost trend rates would have had the following effects on 2015 : One Percentage Point Increase One Percentage Point Decrease Effect on total of service and interest cost components $ 0.1 $ (0.1 ) Effect on postretirement welfare benefit obligation $ 0.9 $ (1.2 )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majority of investments are held in the form of units of funds. The funds hold underlying securities and are redeemable as of the measurement date. Investments in equities and fixed-income funds are generally measured at fair value based on daily closing prices provided by active exchanges or on the basis of observable, market-based inputs. Investments in hedge funds are generally measured at fair value on the basis of their net asset values, which are provided by the investment sponsor or third party administrator. The fair values of private equity investments and real estate funds are based on appraised values developed using comparable market transactions or discounted cash flows. U.S. Pension Plan The investment policy of the U.S. Pension Plan was developed after examining the historical relationships of risk and return among asset classes and the relationship between the expected behavior of the U.S. Plan’s assets and liabilities. The investment policy of the U.S. Plan is designed to provide the greatest probability of meeting or exceeding the U.S. Plan’s objectives at the lowest possible risk. In evaluating risk, the investment committee for the U.S. Pension Plan (“U.S. Committee”) reviews the long-term characteristics of various asset classes, focusing on balancing risk with expected return. Accordingly, the U.S. Committee selected the following six asset classes as allowable investments for the assets of the U.S. Pension Plan: U.S. equities, non-U.S. equities, global fixed-income securities, real estate, hedge funds and private equity. The table below presents the fair value of the assets in the U.S. Pension Plan by asset category and by valuation technique at December 31: 2015 2014 Asset Category Total Asset Value Level One Level Two Level Three Total Asset Value Level One Level Two Level Three Cash and Cash Equivalents $ 16 $ 12 $ 4 $ — $ 3 $ — $ 3 $ — Fixed Income (1) 109 — 109 — 125 — 125 — Non-U.S. Equity (2) 129 31 98 — 148 30 118 — U.S. Equity (3) 129 — 129 — 169 — 169 — Hedge Funds (4) 152 — — 152 164 — — 164 Real Estate Funds (5) 10 — — 10 10 — — 10 Real Estate Investment Trust Equity 9 — 9 — 8 — 8 — Private Equity Fund (6) 41 — — 41 21 — — 21 Total $ 595 $ 43 $ 349 $ 203 $ 648 $ 30 $ 423 $ 195 (1) A multi-manager strategy investing in fixed income securities and funds. The current allocation includes: 29% in government bonds; 24% in government agencies; 20% in unconstrained bond funds; 11% in corporate bonds; 11% in government mortgage-backed securities; 3% in asset-backed securities; and 2% in cash and other securities. (2) Multi-manager strategy investing in common stocks of non-U.S. listed companies using both value and growth approaches. (3) Multi-manager strategy investing in common stocks of U.S. listed companies using value and growth approaches. (4) Strategies taking long and short positions in equities, fixed income securities, currencies and derivative contracts. (5) Strategy investing in the global private real estate secondary market using a value-based investment approach. (6) Partnership making opportunistic investments on a global basis across asset classes, capital structures and geographies. Non-U.S. Pension Plans The investment policies of our pension plans with plan assets, which are primarily in Canada and the U.K., (the “Non-U.S. Plans”), cover the asset allocations that the governing boards believe are the most appropriate for these Non-U.S. Plans in the long-term, taking into account the nature of the liabilities they expect to incur. The suitability of asset allocations and investment policies are reviewed periodically to ensure alignment with plan liabilities. The table below presents the fair value of the assets in our Non-U.S. Plans by asset category and by valuation technique at December 31: 2015 2014 Asset Category Total Asset Value Level One Level Two Level Three Total Asset Value Level One Level Two Level Three Cash and Cash Equivalents $ 5 $ 5 $ — $ — $ 10 $ 10 $ — $ — Asset Allocation (1) 152 — 152 — 124 — 124 — Bonds - Canada - Corporate (2) 6 — 6 — — — — — Bonds - Canada - Government (3) 19 — 19 — 25 — 25 — Bonds - U.K. - Corporate (4) 8 — 8 — 113 — 113 — Bonds - U.K. - Government (5) 211 — 211 — 196 — 196 — Bonds - Global - Corporate (6) 64 — 64 — — — — — Equities (7) 128 — 128 — 133 — 133 — Real Estate Fund (8) 23 — — 23 22 — — 22 Pooled Swap Funds (9) 85 — 85 — 127 — 127 — Insurance contracts 12 — — 12 17 — — 17 Total $ 713 $ 5 $ 673 $ 35 $ 767 $ 10 $ 718 $ 39 (1) Invests in mixes of global common stocks and bonds to achieve broad diversification. (2) Invests in Canadian Dollar-denominated high quality corporate bonds. (3) Invests in Canadian Dollar-denominated government issued bonds intended to match the duration of plan liabilities. (4) Invests passively in British Pound Sterling-denominated investment grade corporate bonds. (5) Invests passively in British Pound Sterling-denominated government issued bonds. (6) Invests globally in high quality corporate bonds. (7) Invests in broad equity funds based on securities offered in various regions or countries. Equity funds are allocated by region as follows: 49% Global; 31% U.K.; 6% Emerging Markets; 5% North America; 5% Asia Pacific; and 4% Europe. (8) Invests in a diversified range of property throughout the U.K., principally in the retail, office and industrial/warehouse sectors. (9) Invests in a range of pooled funds which include positions in swap contracts and U.K. sovereign bonds; pooled funds are categorized by maturities of underlying positions. Pooled funds employ leverage in order to match the U.K. Plan's duration and inflation. The following table presents the changes in the fair value of assets determined using level 3 unobservable inputs: U.S. Private Equity Fund U.S. Real Estate Fund U.S. Hedge Funds Non-U.S. Real Estate Fund Non-U.S. Insurance Contracts Total Balance at December 31, 2012 $ 16 $ 7 $ 172 $ 20 $ 16 $ 231 Unrealized gains 2 — 12 1 2 17 Realized gains — — 7 — — 7 Sales (10 ) — (84 ) — (2 ) (96 ) Purchases 8 2 83 — 2 95 Balance at December 31, 2013 16 9 190 21 18 254 Unrealized gains (losses) — 1 6 1 (1 ) 7 Realized gains 1 — 7 — — 8 Sales (4 ) — (85 ) — — (89 ) Purchases 8 — 46 — — 54 Balance at December 31, 2014 21 10 164 22 17 234 Unrealized losses — — (6 ) — (2 ) (8 ) Realized gains — 1 1 — — 2 Sales (4 ) (2 ) (15 ) — (5 ) (26 ) Purchases 24 1 8 1 2 36 Balance at December 31, 2015 $ 41 $ 10 $ 152 $ 23 $ 12 $ 238 Expected Cash Flows For all pension plans, we make annual contributions to the plans in amounts equal to or greater than amounts necessary to meet minimum governmental funding requirements. In 2016 , we expect to contribute between $65 million and $75 million to our funded and unfunded pension plans. In 2016 , we also expect to make benefit payments related to other postretirement benefits of between $15 million and $20 million . The following table presents the expected benefit payments over the next ten years. The U.S. and non-U.S. pension benefit payments are made by the respective pension trust funds. Year U.S. Pension Benefits Non-U.S. Pension Benefits Other Postretirement Benefits 2016 $ 47 $ 24 $ 17 2017 $ 41 $ 25 $ 13 2018 $ 43 $ 28 $ 11 2019 $ 46 $ 33 $ 10 2020 $ 48 $ 32 $ 10 2021-2025 $ 280 $ 204 $ 43 DEFINED CONTRIBUTION PLANS During the periods reported, generally all of our U.S. employees were eligible to participate in our sponsored 401(k) plan (“Thrift Plan”). The Thrift Plan allows eligible employees to elect to contribute portions of their salaries to an investment trust. Employee contributions are matched by the Company in cash at the rate of $1.00 per $1.00 employee contribution for the first 5% of the employee’s salary, and such contributions vest immediately. In addition, we make cash contributions for all eligible employees between 2% and 5% of their salary depending on the employee’s age. Such contributions are fully vested to the employee after three years of employment. The Thrift Plan provides several investment options, for which the employee has sole investment discretion. The Thrift Plan does not offer the Company's common stock as an investment option. Our contributions to the Thrift Plan and several other non-U.S. defined contribution plans amounted to $202 million , $263 million and $240 million in 2015 , 2014 and 2013 , respectively. For certain non-U.S. employees who are not eligible to participate in the Thrift Plan, we provide a non-qualified defined contribution international retirement plan that provides basically the same benefits as those provided in the Thrift Plan. In addition, we provide a non-qualified supplemental retirement plan (“SRP”) for certain officers and employees whose benefits under the Thrift Plans and/or the U.S. qualified pension plan are limited by federal tax law. The SRP also allows eligible employees to defer a portion of their eligible compensation and provides for employer matching and base contributions pursuant to limitations. Both non-qualified plans are invested through trusts, and the assets and corresponding liabilities are included in our consolidated balance sheets. Our contributions to these non-qualified plans amounted to $15 million , $17 million and $15 million in 2015 , 2014 and 2013 , respectively. In 2016 , we estimate we will contribute between $165 million and $180 million to all of our defined contribution plans. POSTEMPLOYMENT BENEFITS We provide certain postemployment disability income, medical and other benefits to substantially all qualifying former or inactive U.S. employees. Income benefits for long-term disability are provided through a fully-insured plan. The continuation of medical and other benefits while on disability (“Continuation Benefits”) are provided through a qualified self-insured plan. The accrued postemployment liability for Continuation Benefits at December 31, 2015 and 2014 was $34 million and $30 million , respectively, and is included in other liabilities in our consolidated balance sheets.</t>
  </si>
  <si>
    <t>Commitments and Contigencies - (Notes)</t>
  </si>
  <si>
    <t>Commitments and Contingencies Disclosure [Abstract]</t>
  </si>
  <si>
    <t>Commitments and Contingencies</t>
  </si>
  <si>
    <t xml:space="preserve"> COMMITMENTS AND CONTINGENCIES LEASES At December 31, 2015 , we had long-term non-cancelable operating leases covering certain facilities and equipment. The minimum annual rental commitments, net of amounts due under subleases, for each of the five years in the period ending December 31, 2020 are $183 million , $119 million , $65 million , $51 million and $21 million , respectively, and $151 million in the aggregate thereafter. Rent expense was $514 million , $747 million and $702 million for the years ended December 31, 2015 , 2014 and 2013 , respectively. We did not enter into any significant capital leases during the three years ended December 31, 2015 .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The following lawsuits have been filed in Delaware in connection with our pending Merger with Halliburton: • 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Case No. 10390-CB. • On November 26, 2014, a second purported shareholder of the Company, Booth Family Trust, filed a substantially similar class action lawsuit in Delaware Chancery Court. • On December 1, 2014, New Jersey Building Laborers Annuity Fund and James Rice, two additional purported shareholders of the Company, filed substantially similar class action lawsuits in Delaware Chancery Court. • On December 10, 2014, a fifth purported shareholder of the Company, Iron Workers Mid-South Pension Fund, filed another substantially similar class action lawsuit in the Delaware Chancery Court. • On December 24, 2014, a sixth purported shareholder of the Company, Annette Shipp, filed another substantially similar class action lawsuit in the Delaware Chancery Court. 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On March 18, 2015, the parties reached an agreement in principle to settle the Consolidated Case in exchange for the Company making certain additional disclosures. Those disclosures were contained in a Form 8-K filed with the SEC on March 18, 2015. The settlement remains subject to certain conditions, including consummation of the Merger, final documentation, and court approval. On November 26, 2014, a seventh class action challenging the Merger was filed by a purported shareholder of the Company in the United States District Court for the Southern District of Texas (Houston Division). The lawsuit, styled Marc Rovner v. Baker Hughes Inc., et al., Cause No. 4:14-cv-03416 (the "Rovner lawsuit"), asserts claims against the Company, most of our current Board of Directors, Halliburton, and Red Tiger. The lawsuit asserts substantially similar claims and seeks substantially similar relief as that sought in the Delaware lawsuits. On March 20, 2015, counsel for Mr. Rovner filed a notice of voluntary dismissal, and on March 23, 2015, the Court entered an order dismissing the Rovner lawsuit without prejudice. On October 9, 2014, our subsidiary filed a Request for Arbitration against a customer before the London Court of International Arbitration, pursuing claims for the non-payment of invoices for goods and services provided in an amount provisionally quantified to exceed $67.9 million . In our Request for Arbitration, we also noted that invoices in an amount exceeding $57 million had been issued to the customer, and would be added to the claim in the event that they became overdue. The due date for payment of all of these invoices has passed. On November 6, 2014, the customer filed its Response and Counterclaim, denying liability and counterclaiming damages for breach of contract of approximately $182 million . We deny any liability to the customer and intend to pursue our claims against the customer and defend the claims made under the counterclaim. The Parties have applied to the arbitration tribunal to extend the suspension of the arbitral proceedings to March 31, 2016, pending ongoing settlement discussions. No timetable for the conduct of the arbitration has yet been established.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The customer alleges damages of approximately $170 million plus interest at an annual rate of prime + 5% . A procedural schedule for the arbitration has not yet been set.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December 15, 2015, the District Court entered an order staying the lawsuit in favor of the pending German Arbitration. At this time, we are not able to predict the outcome of these claims or whether either will have a material impact on our financial position, results of operations or cash flows. On August 31, 2015, a customer of one of the Company’s subsidiaries issued a Letter of Claim pursuant to a Construction and Engineering Contract. The customer has claimed $369 million plus loss of production resulting from a breach of contract related to five electric submersible pumps installed by the subsidiary in Europe. Investigation is ongoing as to the merits of the claim. At this time, we are not able to predict the outcome of this claim or whether it will have a material impact on our financial position, results of operations or cash flows. On October 30, 2015, Chieftain Sand and Proppant Barron, LLC initiated arbitration against our subsidiary, Baker Hughes Oilfield Operations, Inc., in the American Arbitration Association. The Claimant alleges that the Company failed to purchase the required sand tonnage for the contract year 2014-2015 and further alleges that the Company repudiated its yearly purchase obligations over the remaining contract term. The Claimant alleges damages of approximately $110 million plus interest, attorneys’ fees and costs. A procedural schedule for the arbitrations has not yet been set. The Company intends to vigorously defend the claim. At this time, we are not able to predict the outcome of this claim or whether it will have a material impact on our financial position, results of operations or cash flows. During the second quarter of 2014, we recorded a charge of $62 million related to previously disclosed litigation settlements for wage and hour lawsuits. A portion of this settlement was to be paid on a claims made basis and during the second quarter of 2015, the date passed by which the class members could file a claim under this provision of the settlement agreement. The amount of claims made was less than estimated and, accordingly, we reduced the accrual by approximately $13 million , which was recorded as an adjustment for litigation settlements during the second quarter of 2015.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We are evaluating the background facts and at this time are not able to predict the outcome of this lawsuit or whether it will have a material impact on our financial position, results of operations or cash flows.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LLC and Packers Plus Energy Services Inc., sued Baker Hughes Canada Company in the Canada Federal Court on related Canadian patent 2,412,072. These patents relate primarily to certain specific downhole completions equipment. The case is set for a jury trial on September 25, 2017, in Tyler, Texas. Plaintiff has requested a permanent injunction against further alleged infringement, damages in an unspecified amount, supplemental and enhanced damages, and additional relief such as attorney’s fees and costs. At this time, we are not able to predict the outcome of these claims or whether either will have a material impact on our financial position, results of operations or cash flows. On May 30, 2013, we received a Civil Investigative Demand ("CID") from the U.S. Department of Justice ("DOJ") pursuant to the Antitrust Civil Process Act. The CID seeks documents and information from us for the period from May 29, 2011 through the date of the CID in connection with a DOJ investigation related to pressure pumping services in the U.S. We are working with the DOJ to provide the requested documents and information. We are not able to predict what action, if any, might be taken in the future by the DOJ or other governmental authorities as a result of the investigation. ENVIRONMENTAL MATTERS Our past and present operations include activities that are subject to extensive domestic (including U.S. federal, state and local) and international environmental regulations with regard to air, land and water quality and other environmental matters. Our environmental procedures, policies and practices are designed to ensure compliance with existing laws and regulations and to minimize the possibility of significant environmental damage. We are involved in voluntary remediation projects at certain of our facilities. On rare occasions, remediation activities are conducted as specified by a government agency-issued consent decree or agreed order. Remediation costs are accrued based on estimates of probable exposure using currently available facts, existing environmental permits, technology and presently enacted laws and regulations. Remediation cost estimates include direct costs related to the environmental investigation, external consulting activities, governmental oversight fees, treatment equipment and costs associated with long-term operation, maintenance and monitoring of a remediation project. We have also been identified as a potentially responsible party (“PRP”) in remedial activities related to various Superfund sites. In these instances, we participate in the process set out in the Joint Participation and Defense Agreement to negotiate with government agencies, identify other PRPs, and determine each PRP’s allocation and estimate remediation costs. We have accrued what we believe to be our pro-rata share of the total estimated cost of remediation and associated management of these Superfund sites. This share is based upon the ratio that the estimated volume of waste we contributed to the site to the total estimated volume of waste disposed at the site. Applicable U.S. federal law imposes joint and several liability on each PRP for the cleanup of these sites leaving us with the uncertainty that we may be responsible for the remediation cost attributable to other PRPs who are unable to pay their share. No accrual has been made under the joint and several liability concept for those Superfund sites where our participation is de minimis since we believe that the probability that we will have to pay material costs above our volumetric share is remote. We believe there are other PRPs who have greater involvement on a volumetric calculation basis, who have substantial assets and who may be reasonably expected to pay their share of the cost of remediation. For those Superfund sites where we are a significant PRP, remediation costs are estimated to include recalcitrant parties. In some cases, we have insurance coverage or contractual indemnities from third parties to cover a portion of the ultimate liability. Our total accrual for environmental remediation is $35 million and $35 million , which includes accruals of $2 million and $3 million for the various Superfund sites, at December 31, 2015 and 2014 , respectively. The determination of the required accruals for remediation costs is subject to uncertainty, including the evolving nature of environmental regulations and the difficulty in estimating the extent and type of remediation activity that is necessary. OTHER In the normal course of business with customers, vendors and others, we have entered into off-balance sheet arrangements, such as surety bonds for performance, letters of credit and other bank issued guarantees, which totaled approximately $1.2 billion at December 31, 2015 . It is not practicable to estimate the fair value of these financial instruments. None of the off-balance sheet arrangements either has, or is likely to have, a material effect on our consolidated financial statements. We also had commitments outstanding for purchase obligations related to capital expenditures, inventory and services under contracts, for each of the five years in the period ending December 31, 2020 of $202 million , $187 million , $162 million , $124 million and $106 million , respectively, and $67 million in the aggregate thereafter.</t>
  </si>
  <si>
    <t>Accumulated Other Comprehensive Loss - (Notes)</t>
  </si>
  <si>
    <t>Accumulated Other Comprehensive Income (Loss), Net of Tax [Abstract]</t>
  </si>
  <si>
    <t>ACCUMULATED OTHER COMPREHENSIVE LOSS The following table presents the changes in accumulated other comprehensive loss, net of tax: Pensions and Other Postretirement Foreign Currency Translation Adjustments Accumulated Other Comprehensive Loss Balance at December 31, 2013 $ (217 ) $ (287 ) $ (504 ) Other comprehensive income before reclassifications: Foreign currency translation adjustments (216 ) (216 ) Pensions and other postretirement benefits: Actuarial net loss arising in the year (38 ) (38 ) Deferred taxes 10 10 Amounts reclassified from accumulated other comprehensive loss: Amortization of net actuarial loss 14 14 Amortization of prior service credit (14 ) (14 ) Deferred taxes (1 ) (1 ) Balance at December 31, 2014 (246 ) (503 ) (749 ) Other comprehensive income before reclassifications: Foreign currency translation adjustments (241 ) (241 ) Pensions and other postretirement benefits: Actuarial net loss arising in the year (18 ) (18 ) Deferred taxes 10 10 Amounts reclassified from accumulated other comprehensive loss: Amortization of net actuarial loss 16 16 Amortization of prior service credit (10 ) (10 ) Curtailment (18 ) (18 ) Deferred taxes 5 5 Balance at December 31, 2015 $ (261 ) $ (744 ) $ (1,005 ) The amounts reclassified from accumulated other comprehensive loss during the twelve months ended December 31, 2015 and 2014 represent the amortization of net actuarial loss and prior service credit, and curtailments which are included in the computation of net periodic pension cost (see Note 13. "Employee Benefit Plans" for additional details). Net periodic pension cost is recorded across the various cost and expense line items within the consolidated statement of income (loss).</t>
  </si>
  <si>
    <t>Quarterly Data (Unaudited) - (Notes)</t>
  </si>
  <si>
    <t>Quarterly Financial Data [Abstract]</t>
  </si>
  <si>
    <t>Quarterly Data (Unaudited)</t>
  </si>
  <si>
    <t>QUARTERLY DATA (UNAUDITED) First Quarter Second Quarter Third Quarter Fourth Quarter Total Year 2015 Revenue $ 4,594 $ 3,968 $ 3,786 $ 3,394 $ 15,742 Gross profit (1) 114 229 268 146 757 Impairment and restructuring charges (2) 573 76 98 1,246 1,993 Net loss attributable to Baker Hughes (589 ) (188 ) (159 ) (1,031 ) (1,967 ) Basic loss per share attributable to Baker Hughes (1.35 ) (0.43 ) (0.36 ) (2.35 ) (4.49 ) Diluted loss per share attributable to Baker Hughes (1.35 ) (0.43 ) (0.36 ) (2.35 ) (4.49 ) Dividends per share 0.17 0.17 0.17 0.17 0.68 Common stock market prices: High 65.04 69.13 61.13 57.33 Low 53.53 61.11 45.76 43.36 2014 Revenue $ 5,731 $ 5,935 $ 6,250 $ 6,635 $ 24,551 Gross profit (1) 868 1,031 984 1,309 4,192 Net income attributable to Baker Hughes 328 353 375 663 1,719 Basic earnings per share attributable to Baker Hughes 0.75 0.81 0.86 1.53 3.93 Diluted earnings per share attributable to Baker Hughes 0.74 0.80 0.86 1.52 3.92 Dividends per share 0.15 0.15 0.17 0.17 0.64 Common stock market prices: High 65.27 74.63 75.35 65.83 Low 51.82 63.37 65.06 50.02 (1) Represents revenue less cost of sales, cost of services and research and engineering. (2) Impairment and restructuring charges associated with asset impairments, workforce reductions, facility closures and contract terminations recorded during 2015. See Note 3. "Impairment and Restructuring Charges" for further discussion.</t>
  </si>
  <si>
    <t>Valuation and Qualifying Accounts - (Notes)</t>
  </si>
  <si>
    <t>Valuation and Qualifying Accounts Disclosure</t>
  </si>
  <si>
    <t>Schedule of Valuation and Qualifying Accounts</t>
  </si>
  <si>
    <t>Schedule II - Valuation and Qualifying Accounts (In millions) Balance at Beginning of Period Charged to Cost and Expenses Write-offs (1) Other Changes (2) (3) Balance at End of Period Year Ended December 31, 2015 Reserve for doubtful accounts receivable $ 224 $ 193 $ (23 ) $ (11 ) $ 383 Reserve for inventories 319 195 (235 ) (1 ) 278 Year Ended December 31, 2014 Reserve for doubtful accounts receivable 238 102 (71 ) (45 ) 224 Reserve for inventories 382 37 (92 ) (8 ) 319 Year Ended December 31, 2013 Reserve for doubtful accounts receivable 308 75 (115 ) (30 ) 238 Reserve for inventories 346 85 (46 ) (3 ) 382 (1) Represents the elimination of accounts receivable and inventory deemed uncollectible or worthless. (2) Represents transfers, currency translation adjustments and divestitures. (3) For the year ended December 31, 2014 and 2013, the reserve for doubtful accounts receivable includes a $39 million and $30 million reduction, respectively, due to the currency devaluation in Venezuela.</t>
  </si>
  <si>
    <t>Significant Accounting Policies - (Policies)</t>
  </si>
  <si>
    <t>Nature of Operations</t>
  </si>
  <si>
    <t>Nature of Operations Baker Hughes Incorporated (“Baker Hughes,” “Company,” “we,” “our,” or “us,”) is a leading supplier of oilfield services, products, technology and systems used in the worldwide oil and natural gas industry. We also provide products and services for other businesses including downstream chemicals, and process and pipeline services.</t>
  </si>
  <si>
    <t>Basis of Presentation</t>
  </si>
  <si>
    <t>Basis of Presentation Our consolidated financial statements are prepared in conformity with United States generally accepted accounting principles ("GAAP"). 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Intercompany accounts and transactions have been eliminated in consolidation. In the Notes to Consolidated Financial Statements, all dollar and share amounts in tabulations are in millions of dollars and shares, respectively, unless otherwise indicated.</t>
  </si>
  <si>
    <t>Use of Estimates</t>
  </si>
  <si>
    <t>Use of Estimates The preparation of financial statements in conformity with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ctuarial assumptions to determine costs and liabilities related to employee benefit plans; stock-based compensation expense and the fair value of assets acquired and liabilities assumed in acquisitions.</t>
  </si>
  <si>
    <t>Revenue Recognition</t>
  </si>
  <si>
    <t>Revenue Recognition Our products and services are sold based upon purchase orders, contracts or other agreements with the customer that include fixed or determinable prices and that do not include right of return or other similar provisions or other significant post-delivery obligations. We recognize revenue for products sold upon delivery, when title passes, when collectability is reasonably assured and when there are no further significant obligations for future performance. Provisions for estimated warranty returns or similar arrangements are made at the time the related revenue is recognized. Revenue for services is recognized as the services are rendered and when collectability is reasonably assured. Rates for services are typically priced on a per day, per distance drilled,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t>
  </si>
  <si>
    <t>Research and Engineering</t>
  </si>
  <si>
    <t>Research and Engineering Research and engineering expenses are expensed as incurred and include costs associated with the research and development of new products and services and costs associated with sustaining engineering of existing products and services. Costs for research and development of new products and services were $347 million , $430 million and $370 million for the years ended December 31, 2015 , 2014 and 2013 , respectively.</t>
  </si>
  <si>
    <t>Cash and Cash Equivalents</t>
  </si>
  <si>
    <t>Cash and Cash Equivalents Cash equivalents include only those investments with an original maturity of three months or less. We maintain cash deposits with financial institutions that may exceed federally insured limits. We monitor the credit ratings and our concentration of risk with these financial institutions on a continuing basis to safeguard our cash deposits.</t>
  </si>
  <si>
    <t>Allowance for Doubtful Accounts</t>
  </si>
  <si>
    <t>Allowance for Doubtful Accounts We establish an allowance for doubtful accounts based on various factors including the payment history and financial condition of our customers and the economic environment. Provisions for doubtful accounts are recorded based on the aging status of the customer accounts or when it becomes evident that the customer will not make the required payments at either contractual due dates or in the future. Provision for doubtful accounts recorded in cost of sales was $193 million , $102 million and $75 million for the years ended December 31, 2015 , 2014 and 2013 , respectively.</t>
  </si>
  <si>
    <t>Concentration Risk, Credit Risk</t>
  </si>
  <si>
    <t>Concentration of Credit Risk We grant credit to our customers who primarily operate in the oil and natural gas industry. Although this concentration affects our overall exposure to credit risk, our trade receivables are spread over a diverse group of customers across many countries, which mitigates this risk. We perform periodic credit evaluations of our customers’ financial condition, including monitoring our customers’ payment history and current credit worthiness to manage this risk. We do not generally require collateral in support of our trade receivables, but we may require payment in advance or security in the form of a letter of credit or bank guarantee. During 2015, 2014 and 2013, no individual customer accounted for more than 10% of our consolidated revenue.</t>
  </si>
  <si>
    <t>Inventories Inventories are stated at the lower of cost or market. Cost is determined using the average cost method, and includes the cost of materials, labor and manufacturing overhead.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and Accumulated Depreciation</t>
  </si>
  <si>
    <t>Property, Plant and Equipment and Accumulated Depreciation 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t>
  </si>
  <si>
    <t>Goodwill, Intangible Assets and Amortization</t>
  </si>
  <si>
    <t>Goodwill, Intangible Assets and Amortization Goodwill is the excess of the consideration transferred over the fair value of the tangible and identifiable intangible assets and liabilities recognized in acquisitions. Goodwill and intangible assets with indefinite lives are not amortized. Intangible assets with finite useful lives are amortized on a basis that reflects the pattern in which the economic benefits of the intangible assets are realized, which is generally on a straight-line basis over the asset’s estimated useful life.</t>
  </si>
  <si>
    <t>Impairment of PP&amp;E, Goodwill, Intangibles and Other Long Lived Assets</t>
  </si>
  <si>
    <t>Impairment of PP&amp;E, Intangibles, Other Long-lived Assets and Goodwill 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 We perform an annual impairment test of goodwill for each of our reporting units as of October 1, or more frequently if an event occurs or circumstances change to indicate that it is more likely than not that an impairment may exist. Our reporting units are based on our organizational and reporting structure and are the same as our five reportable segments. Corporate and other assets and liabilities are allocated to the reporting units to the extent that they relate to the operations of those reporting units in determining their carrying amount.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In 2015 and 2014, we performed a qualitative assessment for our annual goodwill impairment test. In 2013, a quantitative assessment for the determination of impairment was made by comparing the carrying amount of each reporting unit with its fair value, which is generally calculated using a combination of market, comparable transaction and discounted cash flow approaches. In performing our annual goodwill impairment analysis for 2015, our qualitative assessment included consideration of current industry and market conditions and circumstances as well as any mitigating factors that would most affect the fair value of the Company and its reporting units. Among those mitigating factors, we considered the value of the consideration to be received at closing of the Merger (as defined below), based on the terms of the Merger Agreement (as defined below), compared to the carrying value of the Company and its reporting units. Based on our assessment and consideration of the totality of the facts and circumstances, including our business environment in the fourth quarter of 2015, we determined that it is not more likely than not that the fair value of the Company or any of its reporting units is less than their respective carrying amounts; however, a decline in our stock price could require an impairment in future periods. As such, no impairments of goodwill were recorded for the year ended December 31, 2015, or any of the prior years included in the accompanying financial statements.</t>
  </si>
  <si>
    <t>Income Taxes</t>
  </si>
  <si>
    <t>Income Taxes 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 We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 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t>
  </si>
  <si>
    <t>Environmental Matters</t>
  </si>
  <si>
    <t>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t>
  </si>
  <si>
    <t>Foreign Currency</t>
  </si>
  <si>
    <t>Foreign Currency 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loss) as incurred. For those foreign subsidiaries that have designated the U.S. Dollar ("USD") as the functional currency, monetary assets and liabilities are remeasured at period-end exchange rates, and nonmonetary items are remeasured at historical exchange rates. Gains and losses resulting from this balance sheet remeasurement are also included in MG&amp;A expenses as incurred. In 2015 and 2014, the Venezuelan government modified its currency exchange systems, which impacted the rate at which we could reasonably expect to exchange the Venezuelan Bolivars Fuertes ("BsF") for the U.S. Dollar. As a result of the change in the exchange rate, in 2015 and 2014, we recognized a foreign currency loss of approximately $5 million and $12 million , respectively, related to the remeasurement of our BsF denominated assets and liabilities. This loss was recorded in MG&amp;A expenses. We believe any further devaluation of Venezuela's currency would not have a material impact on our financial position, results of operations or cash flows. In 2013, Venezuela's currency was devalued from the prior exchange rate of 4.3 BsF per USD to 6.3 BsF per USD. The impact of this devaluation was a loss of $23 million that was recorded in MG&amp;A expenses.</t>
  </si>
  <si>
    <t>Fair Value Measurement</t>
  </si>
  <si>
    <t>Fair Value Measurement The Company defines fair value as the price that would be received from selling an asset or paid to transfer a liability in an orderly transaction between market participants at a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ly unobservable inputs that typically require the use of management's estimates of assumptions that market participants would use in pricing.</t>
  </si>
  <si>
    <t>Financial Instruments</t>
  </si>
  <si>
    <t>Financial Instruments Our financial instruments include cash and cash equivalents, accounts receivable, investments, accounts payable, short and long-term debt, and derivative financial instruments. Except for long-term debt, the estimated fair value of our financial instruments at December 31, 2015 and 2014 approximates their carrying value as reflected in our consolidated balance sheets. For further information on the fair value of our debt, see Note 12. "Indebtedness." 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For those forward contracts designated as fair value hedging instruments or held as undesignated hedging instruments, we record the changes in fair value of the forward contracts in our consolidated statements of income (loss) along with the change in fair value of the hedged item. Changes in the fair value of forward contracts designated as cash flow hedging instruments are recognized in other comprehensive income until the hedged item is recognized in earnings. For derivatives designated as a cash flow hedge, the ineffective portion of that derivative's change in fair value is recognized in earnings. Recognized gains and losses on derivatives entered into to manage foreign currency exchange risk are included in MG&amp;A expenses in the consolidated statements of income (loss). We had outstanding foreign currency forward contracts with notional amounts aggregating $499 million and $580 million to hedge exposure to currency fluctuations in various foreign currencies at December 31, 2015 and 2014 , respectively. Based on quoted market prices as of December 31, 2015 or 2014 for forward contracts with similar terms and maturity dates, we recorded losses of $1 million and $11 million , respectively, to adjust these forward contracts to their fair market value.</t>
  </si>
  <si>
    <t>New Accounting Accounting Standards Update</t>
  </si>
  <si>
    <t>New Accounting Standards Updates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to be applied retrospectively and is effective for annual reporting periods beginning after December 15, 2017, with early adoption permitted as of January 1, 2017. We have not completed an evaluation of the impact the pronouncement will have on our consolidated financial statements and related disclosures. In April 2015, the FASB issued ASU No. 2015-3, Simplifying the Presentation of Debt Issuance Costs . The ASU requires that debt issuance costs related to a recognized debt liability be presented in the balance sheet as a direct deduction from the carrying amount of that debt liability, consistent with debt discounts. The pronouncement is effective for annual reporting periods beginning after December 15, 2015. We currently report debt issuance costs consistent with the guidance of this ASU; therefore there will be no impact on our consolidated financial statements and related disclosures upon adoption. In April 2015, the FASB issued ASU No. 2015-5, Customer's Accounting for Fees Paid in a Cloud Computing Arrangement . The ASU provides guidance to customers about whether a cloud computing arrangement includes a software license and the related accounting treatment. The pronouncement is effective for annual reporting periods beginning after December 15, 2015. Adoption of this pronouncement is not expected to have a material impact on our consolidated financial statements or related disclosures. In July 2015, the FASB issued ASU No. 2015-11, Simplifying the Measurement of Inventory , which requires inventory measured using the FIFO or average cost methods to be subsequently measured at the lower of cost or net realizable value. Net realizable value is the estimated selling price in the ordinary course of business, less reasonably predictable costs of completion, disposal, and transportation. Currently, inventory measured using these methods is required to be subsequently measured at the lower of cost or market with market defined as replacement cost, net realizable value or net realizable value less a normal profit margin. This pronouncement is effective for annual reporting periods beginning after December 15, 2016 on a prospective basis.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We have not completed an evaluation of the impact the pronouncement will have on our consolidated financial statements and related disclosures.</t>
  </si>
  <si>
    <t>Impairment and Restructuring Costs - (Tables)</t>
  </si>
  <si>
    <t>Restructuring and Related Costs</t>
  </si>
  <si>
    <t>: Restructuring Charges Year Ended December 31, 2015 Workforce reductions $ 436 Contract terminations 121 Impairment of buildings and improvements 82 Impairment of machinery and equipment 191 Total restructuring charges $ 830</t>
  </si>
  <si>
    <t>Segment Information - (Tables)</t>
  </si>
  <si>
    <t>Summarized financial information</t>
  </si>
  <si>
    <t>by segment for the years ended December 31: 2015 2014 2013 Segments Revenue Profit (Loss) Before Tax Revenue Profit (Loss) Before Tax Revenue Profit (Loss) Before Tax North America $ 6,009 $ (687 ) $ 12,078 $ 1,466 $ 10,878 $ 968 Latin America 1,799 134 2,236 290 2,307 66 Europe/Africa/Russia Caspian 3,278 157 4,417 621 4,041 591 Middle East/Asia Pacific 3,441 204 4,456 675 3,859 457 Industrial Services 1,215 97 1,364 119 1,279 135 Total Operations 15,742 (95 ) 24,551 3,171 22,364 2,217 Corporate — (321 ) — (250 ) — (268 ) Interest expense, net — (217 ) — (232 ) — (234 ) Impairment and restructuring charges — (1,993 ) — — — — Litigation settlements — 13 — (62 ) — — Total $ 15,742 $ (2,613 ) $ 24,551 $ 2,627 $ 22,364 $ 1,715</t>
  </si>
  <si>
    <t>Total assets by operating segments</t>
  </si>
  <si>
    <t>The following table presents total assets by segment at December 31: 2015 2014 2013 Segments Assets Assets Assets North America $ 6,599 $ 9,782 $ 9,672 Latin America 2,323 2,508 2,709 Europe/Africa/Russia Caspian 3,077 4,106 4,098 Middle East/Asia Pacific 3,441 4,029 3,705 Industrial Services 1,106 1,260 980 Shared assets 5,613 5,423 5,110 Total Operations 22,159 27,108 26,274 Corporate 1,921 1,719 1,660 Total $ 24,080 $ 28,827 $ 27,934</t>
  </si>
  <si>
    <t>Capital expenditures and depreciation and amortization by segment</t>
  </si>
  <si>
    <t>The following table presents capital expenditures and depreciation and amortization by segment for the years ended December 31: 2015 2014 2013 Segments Capital Expenditures Depreciation and Amortization Capital Expenditures Depreciation and Amortization Capital Expenditures Depreciation and Amortization North America $ 228 $ 714 $ 465 $ 842 $ 718 $ 814 Latin America 103 213 171 220 198 235 Europe/Africa/Russia Caspian 175 378 373 351 429 302 Middle East/Asia Pacific 247 344 385 321 365 268 Industrial Services 21 87 46 70 53 58 Shared assets 188 — 342 — 262 — Total Operations 962 1,736 1,782 1,804 2,025 1,677 Corporate 3 6 9 10 60 21 Total $ 965 $ 1,742 $ 1,791 $ 1,814 $ 2,085 $ 1,698</t>
  </si>
  <si>
    <t>Schedule of Revenue from External Customers and Net PP&amp;E, by Geographical Areas</t>
  </si>
  <si>
    <t>The following tables present geographic consolidated revenue based on the location to where the product is shipped or the services are performed for the years ended December 31, and net property, plant and equipment by its geographic location at December 31. Amounts for Industrial Services have been included in the applicable geographic locations. 2015 2014 2013 Revenue Revenue Revenue U.S. $ 5,800 $ 11,499 $ 10,133 Canada and other 839 1,336 1,446 North America 6,639 12,835 11,579 Latin America (1) 1,847 2,300 2,368 Europe/Africa/Russia Caspian 3,555 4,705 4,359 Middle East/Asia Pacific 3,701 4,711 4,058 Total $ 15,742 $ 24,551 $ 22,364 2015 2014 2013 Net Property, Plant and Equipment Net Property, Plant and Equipment Net Property, Plant and Equipment U.S. $ 2,989 $ 4,417 $ 4,582 Canada and other 260 482 571 North America 3,249 4,899 5,153 Latin America (1) 716 890 887 Europe/Africa/Russia Caspian 1,400 1,805 1,761 Middle East/Asia Pacific 1,328 1,469 1,275 Total $ 6,693 $ 9,063 $ 9,076 (1) Latin America includes Mexico, and Central and South America.</t>
  </si>
  <si>
    <t>Consolidated revenue by product line</t>
  </si>
  <si>
    <t>The following table presents consolidated revenue for each category of similar products and services for the years ended December 31: 2015 2014 2013 Completion and Production $ 8,831 $ 14,572 $ 13,323 Drilling and Evaluation 5,696 8,615 7,762 Industrial Services 1,215 1,364 1,279 Total $ 15,742 $ 24,551 $ 22,364</t>
  </si>
  <si>
    <t>Stock-based Compensation - (Tables)</t>
  </si>
  <si>
    <t>Summary of stock-based compensation costs</t>
  </si>
  <si>
    <t>Stock-based compensation costs are as follows for the years ended December 31: 2015 2014 2013 Stock-based compensation cost $ 120 $ 122 $ 115 Tax benefit (28 ) (26 ) (24 ) Stock-based compensation cost, net of tax $ 92 $ 96 $ 91</t>
  </si>
  <si>
    <t>Weighted average assumptions used in the option pricing model for options granted</t>
  </si>
  <si>
    <t>The fair value of each stock option granted is estimated using the Black-Scholes option pricing model. 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 2014 2013 Expected life (years) 4.6 5.2 Risk-free interest rate 1.5 % 1.3 % Volatility 31.9 % 36.0 % Dividend yield 1.0 % 1.3 % Weighted average fair value per share at grant date $ 16.81 $ 13.79</t>
  </si>
  <si>
    <t>Summary of stock options outstanding and related information</t>
  </si>
  <si>
    <t xml:space="preserve">The following table presents the changes in stock options outstanding and related information (in thousands, except per option prices): Number of Options Weighted Average Exercise Price Per Option Outstanding at December 31, 2014 9,737 $ 53.80 Granted — — Exercised (873 ) 44.25 Forfeited (124 ) 53.90 Expired (138 ) 67.85 Outstanding at December 31, 2015 8,602 $ 54.56 Exercisable at December 31, 2015 7,363 $ 54.46 </t>
  </si>
  <si>
    <t>Summary of restricted stock awards</t>
  </si>
  <si>
    <t>The following table presents the combined changes of RSAs and RSUs and related information (in thousands, except per award/unit prices): Number of Awards and Units Weighted Average Grant Date Fair Value Per Award/Unit Unvested balance at December 31, 2014 2,732 $ 57.88 Granted 2,314 57.37 Vested (1,299 ) 55.09 Forfeited (391 ) 54.62 Unvested balance at December 31, 2015 3,356 $ 58.99</t>
  </si>
  <si>
    <t>Assumptions used in estimating fair value of shares granted under the employee stock purchase plan</t>
  </si>
  <si>
    <t>Compensation cost for the years ended December 31, was calculated using the Black-Scholes option pricing model with the following assumptions: 2015 2014 2013 Expected life (years) 0.5 0.5 0.5 Risk-free interest rate 0.1 % 0.03 % 0.1 % Volatility 30.9 % 24.7 % 30.3 % Dividend yield 1.2 % 1.0 % 1.4 % Fair value per share of the 15% cash discount $ 8.79 $ 9.72 $ 6.45 Fair value per share of the look-back provision 4.97 4.39 3.58 Total weighted average fair value per share at grant date $ 13.76 $ 14.11 $ 10.03</t>
  </si>
  <si>
    <t>Income Taxes - (Tables)</t>
  </si>
  <si>
    <t>Provision for income taxes</t>
  </si>
  <si>
    <t>The benefit or provision for income taxes is comprised of the following for the years ended December 31: 2015 2014 2013 Current: U.S. $ (55 ) $ 365 $ 159 Foreign 225 601 452 Total current 170 966 611 Deferred: U.S. (762 ) (52 ) (54 ) Foreign (47 ) (18 ) 55 Total deferred (809 ) (70 ) 1 (Benefit) provision for income taxes $ (639 ) $ 896 $ 612</t>
  </si>
  <si>
    <t>Geographic sources of income before income taxes</t>
  </si>
  <si>
    <t>The geographic sources of loss or income before income taxes are as follows for the years ended December 31: 2015 2014 2013 U.S. $ (2,288 ) $ 920 $ 512 Foreign (325 ) 1,707 1,203 (Loss) income before income taxes $ (2,613 ) $ 2,627 $ 1,715</t>
  </si>
  <si>
    <t>Difference between provision and U.S. statutory tax rate</t>
  </si>
  <si>
    <t>The benefit or provision for income taxes differs from the amount computed by applying the U.S. statutory income tax rate to the loss or income before income taxes for the reasons set forth below for the years ended December 31: 2015 2014 2013 U.S. statutory income tax rate 35.0 % 35.0 % 35.0 % Effect of foreign operations (1.5 ) (5.3 ) (8.7 ) Change in valuation allowances related to foreign losses (7.3 ) 4.0 8.9 Adjustments of prior years’ tax positions (1.5 ) 1.2 0.9 State income taxes - net of U.S. tax benefit 1.4 0.9 0.8 Impact of reorganization of certain foreign subsidiaries — — (1.0 ) Other - net (1.6 ) (1.7 ) (0.2 ) Total effective tax rate 24.5 % 34.1 % 35.7 %</t>
  </si>
  <si>
    <t>Deferred tax assets and liabilities</t>
  </si>
  <si>
    <t>The tax effects of our temporary differences and carryforwards are as follows at December 31: 2015 2014 Deferred tax assets: Receivables $ 84 $ 65 Inventory 253 376 Employee benefits 143 106 Other accrued expenses 141 173 Operating loss carryforwards 1,153 493 Tax credit carryforwards 458 481 Other 112 104 Subtotal 2,344 1,798 Valuation allowances (1,210 ) (1,051 ) Total 1,134 747 Deferred tax liabilities: Goodwill and other intangibles 272 334 Property 47 459 Undistributed earnings of foreign subsidiaries 21 26 Other 35 16 Total 375 835 Net deferred tax asset (liability) $ 759 $ (88 )</t>
  </si>
  <si>
    <t>Rollforward of unrecognized tax benefits and associated interest and penalties</t>
  </si>
  <si>
    <t>The following table presents the changes in our gross unrecognized tax benefits and associated interest and penalties included in the consolidated balance sheets. Gross Unrecognized Tax Benefits, Excluding Interest and Penalties Interest and Penalties Total Gross Unrecognized Tax Benefits Balance at December 31, 2012 $ 196 $ 71 $ 267 Increase (decrease) in prior year tax positions 20 (2 ) 18 Increase in current year tax positions 44 1 45 Decrease related to settlements with taxing authorities (15 ) (4 ) (19 ) Decrease related to lapse of statute of limitations (17 ) (10 ) (27 ) Decrease due to effects of foreign currency translation — (2 ) (2 ) Balance at December 31, 2013 228 54 282 (Decrease) increase in prior year tax positions (7 ) 1 (6 ) Increase in current year tax positions 39 2 41 Decrease related to settlements with taxing authorities (5 ) (1 ) (6 ) Decrease related to lapse of statute of limitations (6 ) (3 ) (9 ) Decrease due to effects of foreign currency translation (7 ) (4 ) (11 ) Balance at December 31, 2014 242 49 291 Increase in prior year tax positions 19 15 34 Increase in current year tax positions 26 1 27 Decrease related to settlements with taxing authorities (8 ) (2 ) (10 ) Decrease related to lapse of statute of limitations (11 ) (7 ) (18 ) Decrease due to effects of foreign currency translation (8 ) (4 ) (12 ) Balance at December 31, 2015 $ 260 $ 52 $ 312</t>
  </si>
  <si>
    <t>Earliest tax years that remain subject to examination by major taxing jurisdictions</t>
  </si>
  <si>
    <t>The following table summarizes the earliest tax years that remain subject to examination by the major taxing jurisdictions in which we operate. In addition to the U.S., we include foreign jurisdictions that we project to have the highest tax liability for 2016. Jurisdiction Earliest Open Tax Period Jurisdiction Earliest Open Tax Period Argentina 2008 Norway 2005 Ecuador 2012 Saudi Arabia 2004 Netherlands 2010 U.S. 2010</t>
  </si>
  <si>
    <t>Earnings Per Share - (Tables)</t>
  </si>
  <si>
    <t>Number of shares used for calculation of basic and diluted earnings per share</t>
  </si>
  <si>
    <t>A reconciliation of the number of shares used for the basic and diluted loss or earnings per share (“EPS”) computations is as follows for the years ended December 31: 2015 2014 2013 Weighted average common shares outstanding for basic EPS 438 437 443 Effect of dilutive securities - stock plans — 2 1 Adjusted weighted average common shares outstanding for diluted EPS 438 439 444 Anti-dilutive shares excluded from diluted EPS (1) 2 — — Future potentially dilutive shares excluded from diluted EPS (2) 3 2 4 (1) The calculation of diluted net loss per share for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278 million and $319 million in 2015 and 2014 , respectively, are comprised of the following at December 31: 2015 2014 Finished goods $ 2,649 $ 3,644 Work in process 132 227 Raw materials 136 203 Total inventories $ 2,917 $ 4,074</t>
  </si>
  <si>
    <t>Property, Plant and Equipment - (Tables)</t>
  </si>
  <si>
    <t>Property, plant and equipment are comprised of the following at December 31: Useful Life 2015 2014 Land $ 263 $ 286 Buildings and improvements 5 - 30 years 2,624 2,718 Machinery, equipment and other 1 - 20 years 11,184 14,274 Subtotal 14,071 17,278 Less: Accumulated depreciation 7,378 8,215 Total property, plant and equipment $ 6,693 $ 9,063</t>
  </si>
  <si>
    <t>Goodwill and Intangible Assets - (Tables)</t>
  </si>
  <si>
    <t>Schedule of Goodwill</t>
  </si>
  <si>
    <t>The changes in the carrying amount of goodwill are detailed below by segment. North America Latin America Europe/ Africa/ Russia Caspian Middle East/ Asia Pacific Industrial Services Total Goodwill Balance at December 31, 2014 $ 3,102 $ 587 $ 1,068 $ 819 $ 505 $ 6,081 Currency translation adjustments (5 ) (3 ) — — (3 ) (11 ) Balance at December 31, 2015 $ 3,097 $ 584 $ 1,068 $ 819 $ 502 $ 6,070</t>
  </si>
  <si>
    <t>Schedule of Finite-Lived Intangible Assets</t>
  </si>
  <si>
    <t>Intangible assets are comprised of the following at December 31: 2015 2014 Gross Carrying Amount Less: Accumulated Amortization Net Gross Carrying Amount Less: Accumulated Amortization Net Technology $ 866 $ 452 $ 414 $ 870 $ 393 $ 477 Customer relationships (1) 251 106 145 488 191 297 Trade names (1) 108 89 19 120 92 28 Other 18 13 5 23 13 10 Total intangibles $ 1,243 $ 660 $ 583 $ 1,501 $ 689 $ 812 (1) During 2015, we recorded impairments relating to our customer relationships and trade names intangible assets totaling $116 million . See Note 3. "Impairment and Restructuring Charges" for further discussion.</t>
  </si>
  <si>
    <t>Schedule of Finite-Lived Intangible Assets, Future Amortization Expense</t>
  </si>
  <si>
    <t>Estimated amortization expense for each of the subsequent five fiscal years is expected to be as follows: Year Estimated Amortization Expense 2016 $ 87 2017 84 2018 77 2019 72 2020 62</t>
  </si>
  <si>
    <t>Indebtedness - (Tables)</t>
  </si>
  <si>
    <t>Schedule of Debt - Net of Unamortized Discount and Debt Issuance Cost</t>
  </si>
  <si>
    <t>Total debt consisted of the following at December 31, net of unamortized discount and debt issuance cost: 2015 2014 6.0% Notes due June 2018 $ 255 $ 258 7.5% Senior Notes due November 2018 747 746 3.2% Senior Notes due August 2021 746 745 8.55% Debentures due June 2024 149 148 6.875% Notes due January 2029 394 394 5.125% Notes due September 2040 1,482 1,481 Other debt 268 361 Total debt 4,041 4,133 Less: short-term debt and current portion of long-term debt 151 220 Total long-term debt $ 3,890 $ 3,913</t>
  </si>
  <si>
    <t>Employee Benefit Plans - (Tables)</t>
  </si>
  <si>
    <t>Defined benefit plan funded status of plan</t>
  </si>
  <si>
    <t>Below is the reconciliation of the beginning and ending balances of benefit obligations, fair value of plan assets and the funded status of our plans. U.S. Pension Benefits Non-U.S. Pension Benefits Other Postretirement Benefits 2015 2014 2015 2014 2015 2014 Change in benefit obligation: Benefit obligation at beginning of year $ 728 $ 649 $ 872 $ 799 $ 122 $ 128 Service cost 64 70 15 11 5 6 Interest cost 26 28 30 34 4 5 Actuarial loss (gain) (4 ) 21 (23 ) 120 (10 ) 1 Benefits paid (59 ) (35 ) (35 ) (29 ) (11 ) (7 ) Plan amendments — — — — — (11 ) Curtailment (24 ) — (2 ) — (2 ) — Other 4 (5 ) (6 ) (3 ) (1 ) — Foreign currency translation adjustments — — (53 ) (60 ) — — Benefit obligation at end of year 735 728 798 872 107 122 Change in plan assets: Fair value of plan assets at beginning of year 648 617 767 645 — — Actual return on plan assets (5 ) 39 4 122 — — Employer contributions 16 32 28 78 11 7 Benefits paid (59 ) (35 ) (35 ) (29 ) (11 ) (7 ) Other (5 ) (5 ) (6 ) — — — Foreign currency translation adjustments — — (45 ) (49 ) — — Fair value of plan assets at end of year 595 648 713 767 — — Funded status - underfunded at end of year $ (140 ) $ (80 ) $ (85 ) $ (105 ) $ (107 ) $ (122 ) Accumulated benefit obligation $ 681 $ 662 $ 763 $ 832 $ 107 $ 122</t>
  </si>
  <si>
    <t>Amounts recognized in the Consolidated Balance Sheet</t>
  </si>
  <si>
    <t>The amounts recognized in the consolidated balance sheets consist of the following at December 31: U.S. Pension Benefits Non-U.S. Pension Benefits Other Postretirement Benefits 2015 2014 2015 2014 2015 2014 Noncurrent assets $ — $ — $ 51 $ 42 $ — $ — Current liabilities (2 ) (2 ) (6 ) (7 ) (16 ) (13 ) Noncurrent liabilities (138 ) (78 ) (130 ) (140 ) (91 ) (109 ) Net amount recognized $ (140 ) $ (80 ) $ (85 ) $ (105 ) $ (107 ) $ (122 )</t>
  </si>
  <si>
    <t>Accumulated benefit obligations in excess of plan assets</t>
  </si>
  <si>
    <t>Information for the plans with ABOs in excess of plan assets is as follows at December 31: U.S. Pension Benefits Non-U.S. Pension Benefits Other Postretirement Benefits 2015 2014 2015 2014 2015 2014 Projected benefit obligation $ 735 $ 19 $ 149 $ 164 n/a n/a Accumulated benefit obligation $ 681 $ 18 $ 114 $ 125 $ 107 $ 122 Fair value of plan assets $ 595 $ — $ 12 $ 17 n/a n/a</t>
  </si>
  <si>
    <t>Weighted average assumptions used to determine benefit obligations</t>
  </si>
  <si>
    <t>Weighted average assumptions used to determine benefit obligations for these plans are as follows for the years ended December 31: U.S. Pension Benefits Non-U.S. Pension Benefits Other Postretirement Benefits 2015 2014 2015 2014 2015 2014 Discount rate 4.2 % 3.8 % 3.7 % 3.5 % 3.7 % 3.4 % Rate of compensation increase 5.9 % 5.8 % 4.1 % 4.1 % n/a n/a Social security increase 2.8 % 2.8 % 2.2 % 2.1 % n/a n/a</t>
  </si>
  <si>
    <t>The amount recorded before-tax in accumulated other comprehensive loss related to employee benefit plans consists of the following at December 31: U.S. Pension Benefits Non-U.S. Pension Benefits Other Postretirement Benefits 2015 2014 2015 2014 2015 2014 Net actuarial loss $ 191 $ 174 $ 229 $ 231 $ 10 $ 25 Net prior service cost (credit) — 1 — — (54 ) (83 ) Total $ 191 $ 175 $ 229 $ 231 $ (44 ) $ (58 )</t>
  </si>
  <si>
    <t>Net periodic cost</t>
  </si>
  <si>
    <t>The components of net periodic cost are as follows for the years ended December 31: U.S. Pension Benefits Non-U.S. Pension Benefits Other Postretirement Benefits 2015 2014 2013 2015 2014 2013 2015 2014 2013 Service cost $ 64 $ 70 $ 65 $ 15 $ 11 $ 12 $ 5 $ 6 $ 6 Interest cost 26 28 21 30 34 31 4 5 5 Expected return on plan assets (49 ) (44 ) (39 ) (47 ) (41 ) (37 ) — — — Amortization of prior service credit 1 — — — — — (11 ) (11 ) (7 ) Amortization of net actuarial loss 9 8 13 6 5 8 1 1 2 Curtailment gain — — — (1 ) — — (17 ) — — Other 8 — — — — 2 — (3 ) — Net periodic cost $ 59 $ 62 $ 60 $ 3 $ 9 $ 16 $ (18 ) $ (2 ) $ 6</t>
  </si>
  <si>
    <t>Weighted average assumptions used to determine net periodic cost</t>
  </si>
  <si>
    <t>Weighted average assumptions used to determine net periodic cost for these plans are as follows for the years ended December 31: U.S. Pension Benefits Non-U.S. Pension Benefits Other Postretirement Benefits 2015 2014 2013 2015 2014 2013 2015 2014 2013 Discount rate 3.7 % 4.5 % 3.6 % 3.5 % 4.4 % 4.4 % 3.3 % 4.0 % 3.2 % Expected long-term return on plan assets 7.6 % 7.3 % 7.4 % 6.3 % 6.1 % 6.5 % n/a n/a n/a Rate of compensation increase 5.8 % 5.6 % 5.6 % 4.1 % 4.4 % 4.4 % n/a n/a n/a Social security increase 2.8 % 2.8 % 2.8 % 2.1 % 2.4 % 2.1 % n/a n/a n/a</t>
  </si>
  <si>
    <t>Effect of one-percentage point change in assumed health care Cost trend rates</t>
  </si>
  <si>
    <t>A one percentage point change in assumed health care cost trend rates would have had the following effects on 2015 : One Percentage Point Increase One Percentage Point Decrease Effect on total of service and interest cost components $ 0.1 $ (0.1 ) Effect on postretirement welfare benefit obligation $ 0.9 $ (1.2 )</t>
  </si>
  <si>
    <t>Fair values of the assets in U.S. Plan</t>
  </si>
  <si>
    <t xml:space="preserve"> 2015 2014 Asset Category Total Asset Value Level One Level Two Level Three Total Asset Value Level One Level Two Level Three Cash and Cash Equivalents $ 16 $ 12 $ 4 $ — $ 3 $ — $ 3 $ — Fixed Income (1) 109 — 109 — 125 — 125 — Non-U.S. Equity (2) 129 31 98 — 148 30 118 — U.S. Equity (3) 129 — 129 — 169 — 169 — Hedge Funds (4) 152 — — 152 164 — — 164 Real Estate Funds (5) 10 — — 10 10 — — 10 Real Estate Investment Trust Equity 9 — 9 — 8 — 8 — Private Equity Fund (6) 41 — — 41 21 — — 21 Total $ 595 $ 43 $ 349 $ 203 $ 648 $ 30 $ 423 $ 195 (1) A multi-manager strategy investing in fixed income securities and funds. The current allocation includes: 29% in government bonds; 24% in government agencies; 20% in unconstrained bond funds; 11% in corporate bonds; 11% in government mortgage-backed securities; 3% in asset-backed securities; and 2% in cash and other securities. (2) Multi-manager strategy investing in common stocks of non-U.S. listed companies using both value and growth approaches. (3) Multi-manager strategy investing in common stocks of U.S. listed companies using value and growth approaches. (4) Strategies taking long and short positions in equities, fixed income securities, currencies and derivative contracts. (5) Strategy investing in the global private real estate secondary market using a value-based investment approach. (6) Partnership making opportunistic investments on a global basis across asset classes, capital structures and geographies.</t>
  </si>
  <si>
    <t>Fair values of the assets in our Non-U.S Plans by asset category and by levels of fair value</t>
  </si>
  <si>
    <t>The table below presents the fair value of the assets in our Non-U.S. Plans by asset category and by valuation technique at December 31: 2015 2014 Asset Category Total Asset Value Level One Level Two Level Three Total Asset Value Level One Level Two Level Three Cash and Cash Equivalents $ 5 $ 5 $ — $ — $ 10 $ 10 $ — $ — Asset Allocation (1) 152 — 152 — 124 — 124 — Bonds - Canada - Corporate (2) 6 — 6 — — — — — Bonds - Canada - Government (3) 19 — 19 — 25 — 25 — Bonds - U.K. - Corporate (4) 8 — 8 — 113 — 113 — Bonds - U.K. - Government (5) 211 — 211 — 196 — 196 — Bonds - Global - Corporate (6) 64 — 64 — — — — — Equities (7) 128 — 128 — 133 — 133 — Real Estate Fund (8) 23 — — 23 22 — — 22 Pooled Swap Funds (9) 85 — 85 — 127 — 127 — Insurance contracts 12 — — 12 17 — — 17 Total $ 713 $ 5 $ 673 $ 35 $ 767 $ 10 $ 718 $ 39 (1) Invests in mixes of global common stocks and bonds to achieve broad diversification. (2) Invests in Canadian Dollar-denominated high quality corporate bonds. (3) Invests in Canadian Dollar-denominated government issued bonds intended to match the duration of plan liabilities. (4) Invests passively in British Pound Sterling-denominated investment grade corporate bonds. (5) Invests passively in British Pound Sterling-denominated government issued bonds. (6) Invests globally in high quality corporate bonds. (7) Invests in broad equity funds based on securities offered in various regions or countries. Equity funds are allocated by region as follows: 49% Global; 31% U.K.; 6% Emerging Markets; 5% North America; 5% Asia Pacific; and 4% Europe. (8) Invests in a diversified range of property throughout the U.K., principally in the retail, office and industrial/warehouse sectors. (9) Invests in a range of pooled funds which include positions in swap contracts and U.K. sovereign bonds; pooled funds are categorized by maturities of underlying positions. Pooled funds employ leverage in order to match the U.K. Plan's duration and inflation.</t>
  </si>
  <si>
    <t>Changes in the fair value of assets</t>
  </si>
  <si>
    <t>The following table presents the changes in the fair value of assets determined using level 3 unobservable inputs: U.S. Private Equity Fund U.S. Real Estate Fund U.S. Hedge Funds Non-U.S. Real Estate Fund Non-U.S. Insurance Contracts Total Balance at December 31, 2012 $ 16 $ 7 $ 172 $ 20 $ 16 $ 231 Unrealized gains 2 — 12 1 2 17 Realized gains — — 7 — — 7 Sales (10 ) — (84 ) — (2 ) (96 ) Purchases 8 2 83 — 2 95 Balance at December 31, 2013 16 9 190 21 18 254 Unrealized gains (losses) — 1 6 1 (1 ) 7 Realized gains 1 — 7 — — 8 Sales (4 ) — (85 ) — — (89 ) Purchases 8 — 46 — — 54 Balance at December 31, 2014 21 10 164 22 17 234 Unrealized losses — — (6 ) — (2 ) (8 ) Realized gains — 1 1 — — 2 Sales (4 ) (2 ) (15 ) — (5 ) (26 ) Purchases 24 1 8 1 2 36 Balance at December 31, 2015 $ 41 $ 10 $ 152 $ 23 $ 12 $ 238</t>
  </si>
  <si>
    <t>Expected future benefit payments</t>
  </si>
  <si>
    <t xml:space="preserve">The following table presents the expected benefit payments over the next ten years. The U.S. and non-U.S. pension benefit payments are made by the respective pension trust funds. Year U.S. Pension Benefits Non-U.S. Pension Benefits Other Postretirement Benefits 2016 $ 47 $ 24 $ 17 2017 $ 41 $ 25 $ 13 2018 $ 43 $ 28 $ 11 2019 $ 46 $ 33 $ 10 2020 $ 48 $ 32 $ 10 2021-2025 $ 280 $ 204 $ 43 </t>
  </si>
  <si>
    <t>Accumulated Other Comprehensive Loss - (Tables)</t>
  </si>
  <si>
    <t>The following table presents the changes in accumulated other comprehensive loss, net of tax: Pensions and Other Postretirement Foreign Currency Translation Adjustments Accumulated Other Comprehensive Loss Balance at December 31, 2013 $ (217 ) $ (287 ) $ (504 ) Other comprehensive income before reclassifications: Foreign currency translation adjustments (216 ) (216 ) Pensions and other postretirement benefits: Actuarial net loss arising in the year (38 ) (38 ) Deferred taxes 10 10 Amounts reclassified from accumulated other comprehensive loss: Amortization of net actuarial loss 14 14 Amortization of prior service credit (14 ) (14 ) Deferred taxes (1 ) (1 ) Balance at December 31, 2014 (246 ) (503 ) (749 ) Other comprehensive income before reclassifications: Foreign currency translation adjustments (241 ) (241 ) Pensions and other postretirement benefits: Actuarial net loss arising in the year (18 ) (18 ) Deferred taxes 10 10 Amounts reclassified from accumulated other comprehensive loss: Amortization of net actuarial loss 16 16 Amortization of prior service credit (10 ) (10 ) Curtailment (18 ) (18 ) Deferred taxes 5 5 Balance at December 31, 2015 $ (261 ) $ (744 ) $ (1,005 )</t>
  </si>
  <si>
    <t>Quarterly Data (Unaudited) - (Tables)</t>
  </si>
  <si>
    <t xml:space="preserve"> First Quarter Second Quarter Third Quarter Fourth Quarter Total Year 2015 Revenue $ 4,594 $ 3,968 $ 3,786 $ 3,394 $ 15,742 Gross profit (1) 114 229 268 146 757 Impairment and restructuring charges (2) 573 76 98 1,246 1,993 Net loss attributable to Baker Hughes (589 ) (188 ) (159 ) (1,031 ) (1,967 ) Basic loss per share attributable to Baker Hughes (1.35 ) (0.43 ) (0.36 ) (2.35 ) (4.49 ) Diluted loss per share attributable to Baker Hughes (1.35 ) (0.43 ) (0.36 ) (2.35 ) (4.49 ) Dividends per share 0.17 0.17 0.17 0.17 0.68 Common stock market prices: High 65.04 69.13 61.13 57.33 Low 53.53 61.11 45.76 43.36 2014 Revenue $ 5,731 $ 5,935 $ 6,250 $ 6,635 $ 24,551 Gross profit (1) 868 1,031 984 1,309 4,192 Net income attributable to Baker Hughes 328 353 375 663 1,719 Basic earnings per share attributable to Baker Hughes 0.75 0.81 0.86 1.53 3.93 Diluted earnings per share attributable to Baker Hughes 0.74 0.80 0.86 1.52 3.92 Dividends per share 0.15 0.15 0.17 0.17 0.64 Common stock market prices: High 65.27 74.63 75.35 65.83 Low 51.82 63.37 65.06 50.02 (1) Represents revenue less cost of sales, cost of services and research and engineering. (2) Impairment and restructuring charges associated with asset impairments, workforce reductions, facility closures and contract terminations recorded during 2015. See Note 3. "Impairment and Restructuring Charges" for further discussion.</t>
  </si>
  <si>
    <t>Valuation and Qualifying Accounts - (Tables)</t>
  </si>
  <si>
    <t>Schedule of Valuation and Qualifying Accounts Disclosure [Table Text Block]</t>
  </si>
  <si>
    <t>(In millions) Balance at Beginning of Period Charged to Cost and Expenses Write-offs (1) Other Changes (2) (3) Balance at End of Period Year Ended December 31, 2015 Reserve for doubtful accounts receivable $ 224 $ 193 $ (23 ) $ (11 ) $ 383 Reserve for inventories 319 195 (235 ) (1 ) 278 Year Ended December 31, 2014 Reserve for doubtful accounts receivable 238 102 (71 ) (45 ) 224 Reserve for inventories 382 37 (92 ) (8 ) 319 Year Ended December 31, 2013 Reserve for doubtful accounts receivable 308 75 (115 ) (30 ) 238 Reserve for inventories 346 85 (46 ) (3 ) 382 (1) Represents the elimination of accounts receivable and inventory deemed uncollectible or worthless. (2) Represents transfers, currency translation adjustments and divestitures. (3) For the year ended December 31, 2014 and 2013, the reserve for doubtful accounts receivable includes a $39 million and $30 million reduction, respectively, due to the currency devaluation in Venezuela.</t>
  </si>
  <si>
    <t>Significant Accounting Policies - Textual Information (Details)</t>
  </si>
  <si>
    <t>3 Months Ended</t>
  </si>
  <si>
    <t>Mar. 31, 2014</t>
  </si>
  <si>
    <t>Dec. 31, 2015USD ($)</t>
  </si>
  <si>
    <t>Dec. 31, 2014USD ($)</t>
  </si>
  <si>
    <t>Dec. 31, 2013USD ($)</t>
  </si>
  <si>
    <t>Research and Development [Abstract]</t>
  </si>
  <si>
    <t>Research and engineering expenses</t>
  </si>
  <si>
    <t>Operating Expenses [Abstract]</t>
  </si>
  <si>
    <t>Concentration of Credit Risk</t>
  </si>
  <si>
    <t>During 2015, 2014 and 2013, no individual customer accounted for more than 10% of our consolidated revenue.</t>
  </si>
  <si>
    <t>Foreign Currency Transaction Gain (Loss), before Tax [Abstract]</t>
  </si>
  <si>
    <t>Preexisting Currency Exchange Rate</t>
  </si>
  <si>
    <t>New Currency Exchange Rate</t>
  </si>
  <si>
    <t>Foreign Currency Transaction Gain (Loss), before Tax</t>
  </si>
  <si>
    <t>Notional Disclosures [Abstract]</t>
  </si>
  <si>
    <t>Derivative, Notional Amount</t>
  </si>
  <si>
    <t>Derivative, Gain (Loss) on Derivative, Net</t>
  </si>
  <si>
    <t>Halliburton Merger Agreement - (Details) $ / shares in Units, $ in Millions</t>
  </si>
  <si>
    <t>Dec. 31, 2015USD ($)$ / sharesshares</t>
  </si>
  <si>
    <t>Baker Hughes to Halliburton share exchange ratio | shares</t>
  </si>
  <si>
    <t>Cash consideration per share from Halliburton | $ / shares</t>
  </si>
  <si>
    <t>Revenue divestiture threshold</t>
  </si>
  <si>
    <t>Halliburton merger termination fee maximum</t>
  </si>
  <si>
    <t>Business Combination, Acquisition Related Costs</t>
  </si>
  <si>
    <t>Impairment and Restructuring Costs - (Details) $ in Millions</t>
  </si>
  <si>
    <t>Dec. 31, 2015USD ($)Employee</t>
  </si>
  <si>
    <t>Restructuring Cost and Reserve [Line Items]</t>
  </si>
  <si>
    <t>Impairment charges</t>
  </si>
  <si>
    <t>Weighted average cost of capital (percent)</t>
  </si>
  <si>
    <t>9.80%</t>
  </si>
  <si>
    <t>Impaired machinery and equipment</t>
  </si>
  <si>
    <t>Restructuring Costs</t>
  </si>
  <si>
    <t>Inventory Write-down</t>
  </si>
  <si>
    <t>Inventory Write Down-Cost of Sales</t>
  </si>
  <si>
    <t>Inventory Write Down-Cost of Services</t>
  </si>
  <si>
    <t>Workforce reductions [Member]</t>
  </si>
  <si>
    <t>Severance Costs</t>
  </si>
  <si>
    <t>Benefit plan curtailment gains</t>
  </si>
  <si>
    <t>Restructuring and Related Cost, Number of Positions Eliminated | Employee</t>
  </si>
  <si>
    <t>Restructuring and Related Cost, Number of Positions Eliminated, Inception to Date | Employee</t>
  </si>
  <si>
    <t>Payments for Restructuring</t>
  </si>
  <si>
    <t>Contract Termination [Member]</t>
  </si>
  <si>
    <t>Other Restructuring Costs</t>
  </si>
  <si>
    <t>Prepayments Write-Off</t>
  </si>
  <si>
    <t>Impairment of buildings and improvements</t>
  </si>
  <si>
    <t>Impairment of machinery and equipment</t>
  </si>
  <si>
    <t>Machinery and Equipment</t>
  </si>
  <si>
    <t>Carrying Amount of Impaired Long-Lived Assets, Held-for-use</t>
  </si>
  <si>
    <t>Customer Relationships and Trade Names [Member]</t>
  </si>
  <si>
    <t>Carrying Amount of Intangible Assets, Finite-Lived</t>
  </si>
  <si>
    <t>Impaired intangible assets</t>
  </si>
  <si>
    <t>Acquisitions - (Details) $ in Millions</t>
  </si>
  <si>
    <t>Business Combination, Consideration Transferred</t>
  </si>
  <si>
    <t>PSS Goodwill Acquired</t>
  </si>
  <si>
    <t>Finite-lived Intangible Assets Acquired</t>
  </si>
  <si>
    <t>Segment Information - Schedule of summarized financial information for Revenue and Profit Before Tax (Details) - USD ($) $ in Millions</t>
  </si>
  <si>
    <t>Sep. 30, 2015</t>
  </si>
  <si>
    <t>Mar. 31, 2015</t>
  </si>
  <si>
    <t>Sep. 30, 2014</t>
  </si>
  <si>
    <t>Jun. 30, 2014</t>
  </si>
  <si>
    <t>Segment Reporting Information</t>
  </si>
  <si>
    <t>Revenue</t>
  </si>
  <si>
    <t>Income before income taxes</t>
  </si>
  <si>
    <t>Interest Expense [Member]</t>
  </si>
  <si>
    <t>Impairment and Restructuring Charges [Member]</t>
  </si>
  <si>
    <t>Settled Litigation [Member]</t>
  </si>
  <si>
    <t>Corporate and other</t>
  </si>
  <si>
    <t>North America</t>
  </si>
  <si>
    <t>Latin America</t>
  </si>
  <si>
    <t>Europe/Africa/Russia Caspian</t>
  </si>
  <si>
    <t>Middle East/Asia Pacific</t>
  </si>
  <si>
    <t>Industrial Services</t>
  </si>
  <si>
    <t>Total Operations</t>
  </si>
  <si>
    <t>Segment Information - Schedule of summarized financial information for Assets (Details) - USD ($) $ in Millions</t>
  </si>
  <si>
    <t>Assets</t>
  </si>
  <si>
    <t>Shared assets</t>
  </si>
  <si>
    <t>Segment Information - Schedule of summarized financial information for CAPEX and DD&amp;A (Details) - USD ($) $ in Millions</t>
  </si>
  <si>
    <t>Depreciation, Depletion and Amortization</t>
  </si>
  <si>
    <t>Segment Information - Schedule of Revenue by Geographic Location (Details) - USD ($) $ in Millions</t>
  </si>
  <si>
    <t>Revenue from geographic segments</t>
  </si>
  <si>
    <t>UNITED STATES</t>
  </si>
  <si>
    <t>Canada and other</t>
  </si>
  <si>
    <t>Segment Information - Schedule of Revenue by similar Products and Services (Details) - USD ($) $ in Millions</t>
  </si>
  <si>
    <t>Completion and Production</t>
  </si>
  <si>
    <t>Drilling and Evaluation</t>
  </si>
  <si>
    <t>Segment Information - Schedule of Net PP&amp;E by Geographic Location (Details) - USD ($) $ in Millions</t>
  </si>
  <si>
    <t>Net Property, plant and equipment by its geographic location</t>
  </si>
  <si>
    <t>Net property, plant and equipment</t>
  </si>
  <si>
    <t>CANADA</t>
  </si>
  <si>
    <t>Stock-based Compensation - Schedule of Stock-based Compensation Costs, Tax Benefit, and Net Balance (Details) - USD ($) $ in Millions</t>
  </si>
  <si>
    <t>Share-based Compensation [Abstract]</t>
  </si>
  <si>
    <t>Tax benefit</t>
  </si>
  <si>
    <t>Stock-based compensation cost, net of tax</t>
  </si>
  <si>
    <t>Stock-based Compensation - Schedule of Black-Scholes Option Pricing Assumptions (Details) - Stock options - $ / shares</t>
  </si>
  <si>
    <t>Share-based Compensation Arrangement by Share-based Payment Award [Line Items]</t>
  </si>
  <si>
    <t>Expected life (years)</t>
  </si>
  <si>
    <t>4 years 7 months</t>
  </si>
  <si>
    <t>5 years 2 months</t>
  </si>
  <si>
    <t>Risk-free interest rate</t>
  </si>
  <si>
    <t>1.50%</t>
  </si>
  <si>
    <t>1.30%</t>
  </si>
  <si>
    <t>Volatility</t>
  </si>
  <si>
    <t>31.90%</t>
  </si>
  <si>
    <t>36.00%</t>
  </si>
  <si>
    <t>Dividend yield</t>
  </si>
  <si>
    <t>1.00%</t>
  </si>
  <si>
    <t>Weighted average fair value per share at grant date</t>
  </si>
  <si>
    <t>Stock-based Compensation - Schedule of Stock Options Outstanding (Details) shares in Thousands</t>
  </si>
  <si>
    <t>Dec. 31, 2015$ / sharesshare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Weighted average exercise price per option outstanding at beginning of period | $ / shares</t>
  </si>
  <si>
    <t>Weighted average exercise price per option granted | $ / shares</t>
  </si>
  <si>
    <t>Weighted average exercise price per option exercised | $ / shares</t>
  </si>
  <si>
    <t>Weighted average exercise price per option forfeited | $ / shares</t>
  </si>
  <si>
    <t>Weighted average exercise price per option expired | $ / shares</t>
  </si>
  <si>
    <t>Weighted average exercise price per option outstanding at end of period | $ / shares</t>
  </si>
  <si>
    <t>Options additional disclosure</t>
  </si>
  <si>
    <t>Number of options exercisable at the end of the period | shares</t>
  </si>
  <si>
    <t>Weighted average exercise price per option exercisable at the end of period | $ / shares</t>
  </si>
  <si>
    <t>Stock-based Compensation - Schedule of Restricted Stock Awards and Units Outstanding (Details) - $ / shares shares in Thousands</t>
  </si>
  <si>
    <t>Restricted stock awards and units roll forward</t>
  </si>
  <si>
    <t>Number of awards and units unvested at beginning of period</t>
  </si>
  <si>
    <t>Number of awards and units granted</t>
  </si>
  <si>
    <t>Number of awards and units vested</t>
  </si>
  <si>
    <t>Number of awards and units forfeited</t>
  </si>
  <si>
    <t>Number of awards and units unvested at end of period</t>
  </si>
  <si>
    <t>Weighted average fair value of awards/units unvested at beginning of period</t>
  </si>
  <si>
    <t>Weighted average fair value of awards/units granted</t>
  </si>
  <si>
    <t>Weighted average fair value of awards/units vested</t>
  </si>
  <si>
    <t>Weighted average fair value of awards/units forfeited</t>
  </si>
  <si>
    <t>Weighted average fair value of awards/units unvested at end of period</t>
  </si>
  <si>
    <t>Stock-based Compensation - Schedule of Employee Stock Purchase Plan Assumptions (Details) - Employee stock purchase plan - $ / shares</t>
  </si>
  <si>
    <t>Schedule of Share-based Compensation, Employee Stock Purchase Plan Assumptions [Line Items]</t>
  </si>
  <si>
    <t>6 months</t>
  </si>
  <si>
    <t>0.10%</t>
  </si>
  <si>
    <t>0.03%</t>
  </si>
  <si>
    <t>30.90%</t>
  </si>
  <si>
    <t>24.70%</t>
  </si>
  <si>
    <t>30.30%</t>
  </si>
  <si>
    <t>1.20%</t>
  </si>
  <si>
    <t>1.40%</t>
  </si>
  <si>
    <t>Fair value per share of the 15% cash discount</t>
  </si>
  <si>
    <t>Fair value per share of the look-back provision</t>
  </si>
  <si>
    <t>Total weighted average fair value per share at grant date</t>
  </si>
  <si>
    <t>Stock-based Compensation - Textual Information (Details) $ / shares in Units, shares in Thousands</t>
  </si>
  <si>
    <t>6 Months Ended</t>
  </si>
  <si>
    <t>Jun. 30, 2015Rate</t>
  </si>
  <si>
    <t>Dec. 31, 2015USD ($)$ / sharesRateshares</t>
  </si>
  <si>
    <t>Dec. 31, 2014USD ($)$ / shares</t>
  </si>
  <si>
    <t>Dec. 31, 2013USD ($)$ / shares</t>
  </si>
  <si>
    <t>Employee Service Share-based Compensation, Allocation of Recognized Period Costs, Capitalized Amount</t>
  </si>
  <si>
    <t>Stock-based compensation general Options additional disclosure</t>
  </si>
  <si>
    <t>Shares authorized for issuance | shares</t>
  </si>
  <si>
    <t>Shares availabe for issuance | shares</t>
  </si>
  <si>
    <t>Share-based Compensation Arrangement by Share-based Payment Award, Options, Outstanding, Weighted Average Remaining Contractual Term</t>
  </si>
  <si>
    <t>4 years 8 months</t>
  </si>
  <si>
    <t>Share-based Compensation Arrangement by Share-based Payment Award, Options, Exercisable, Weighted Average Remaining Contractual Term</t>
  </si>
  <si>
    <t>4 years 2 months</t>
  </si>
  <si>
    <t>Option expiration from date of grant</t>
  </si>
  <si>
    <t>10 years</t>
  </si>
  <si>
    <t>Intrinsic value of options exercised</t>
  </si>
  <si>
    <t>Tax benefit from stock options exercised</t>
  </si>
  <si>
    <t>Fair value of options vested</t>
  </si>
  <si>
    <t>Years unrecognized compensation cost expected to recognize</t>
  </si>
  <si>
    <t>1 year</t>
  </si>
  <si>
    <t>Intrinsic value of stock options outstanding</t>
  </si>
  <si>
    <t>Intrinsic value of stock options vested and exercisable</t>
  </si>
  <si>
    <t>Quoted price of common stock to calculate intrinsic value of stock options</t>
  </si>
  <si>
    <t>Restricted stock awards additional disclosure</t>
  </si>
  <si>
    <t>Weighted average fair value of awards/units granted | $ / shares</t>
  </si>
  <si>
    <t>Total fair value of RSA and RSU vested</t>
  </si>
  <si>
    <t>Employee stock purchase plan additional disclosure</t>
  </si>
  <si>
    <t>Minimum employee subscription rate for employee stock purchase plan | Rate</t>
  </si>
  <si>
    <t>Maximum employee subscription rate for employee stock purchase plan | Rate</t>
  </si>
  <si>
    <t>10.00%</t>
  </si>
  <si>
    <t>Percentage discount on fair market value of common stock under employee stock purchase plan | Rate</t>
  </si>
  <si>
    <t>15.00%</t>
  </si>
  <si>
    <t>Share-based Compensation Arrangement by Share-based Payment Award, Options, Grants in Period, Gross | shares</t>
  </si>
  <si>
    <t>Stock options</t>
  </si>
  <si>
    <t>Unrecognized compensation cost as of balance sheet date</t>
  </si>
  <si>
    <t>Restricted stock</t>
  </si>
  <si>
    <t>2 years</t>
  </si>
  <si>
    <t>Half yearly</t>
  </si>
  <si>
    <t>Maximum Amount Contributable By Employees Under ESPP</t>
  </si>
  <si>
    <t>Annually</t>
  </si>
  <si>
    <t>Employee stock purchase plan</t>
  </si>
  <si>
    <t>Maximum</t>
  </si>
  <si>
    <t>Share-based Compensation Arrangement by Share-based Payment Award, Award Vesting Period</t>
  </si>
  <si>
    <t>3 years</t>
  </si>
  <si>
    <t>Minimum</t>
  </si>
  <si>
    <t>Income Taxes - Schedule of Components of Income Tax Provision (Details) - USD ($) $ in Millions</t>
  </si>
  <si>
    <t>Current:</t>
  </si>
  <si>
    <t>U.S.</t>
  </si>
  <si>
    <t>Foreign</t>
  </si>
  <si>
    <t>Total current</t>
  </si>
  <si>
    <t>Deferred:</t>
  </si>
  <si>
    <t>Total deferred</t>
  </si>
  <si>
    <t>Income Taxes - Schedule of Geographic Sources of Income before Income Taxes (Details) - USD ($) $ in Millions</t>
  </si>
  <si>
    <t>Income Taxes - Schedule of Difference between Provision and U.S. Statutory Income Tax Rate (Details)</t>
  </si>
  <si>
    <t>U.S. statutory income tax rate</t>
  </si>
  <si>
    <t>35.00%</t>
  </si>
  <si>
    <t>Net tax charge related to foreign losses</t>
  </si>
  <si>
    <t>(1.50%)</t>
  </si>
  <si>
    <t>(5.30%)</t>
  </si>
  <si>
    <t>(8.70%)</t>
  </si>
  <si>
    <t>Change in valuation allowances related to foreign losses</t>
  </si>
  <si>
    <t>(7.30%)</t>
  </si>
  <si>
    <t>4.00%</t>
  </si>
  <si>
    <t>8.90%</t>
  </si>
  <si>
    <t>Adjustments of prior years’ tax positions</t>
  </si>
  <si>
    <t>0.90%</t>
  </si>
  <si>
    <t>State income taxes - net of U.S. tax benefit</t>
  </si>
  <si>
    <t>0.80%</t>
  </si>
  <si>
    <t>Impact of reorganization of foreign subsidiaries</t>
  </si>
  <si>
    <t>0.00%</t>
  </si>
  <si>
    <t>(1.00%)</t>
  </si>
  <si>
    <t>Other - net</t>
  </si>
  <si>
    <t>(1.60%)</t>
  </si>
  <si>
    <t>(1.70%)</t>
  </si>
  <si>
    <t>(0.20%)</t>
  </si>
  <si>
    <t>Total effective tax rate</t>
  </si>
  <si>
    <t>24.50%</t>
  </si>
  <si>
    <t>34.10%</t>
  </si>
  <si>
    <t>35.70%</t>
  </si>
  <si>
    <t>Income Taxes - Schedule of Deferred Tax Assets and Liabilities (Details) - USD ($) $ in Millions</t>
  </si>
  <si>
    <t>Deferred tax assets:</t>
  </si>
  <si>
    <t>Receivables</t>
  </si>
  <si>
    <t>Inventory</t>
  </si>
  <si>
    <t>Employee benefits</t>
  </si>
  <si>
    <t>Other accrued expenses</t>
  </si>
  <si>
    <t>Operating loss carryforwards</t>
  </si>
  <si>
    <t>Tax credit carryforwards</t>
  </si>
  <si>
    <t>Other</t>
  </si>
  <si>
    <t>Subtotal</t>
  </si>
  <si>
    <t>Valuation allowances</t>
  </si>
  <si>
    <t>Deferred tax liabilities:</t>
  </si>
  <si>
    <t>Goodwill and other intangibles</t>
  </si>
  <si>
    <t>Property</t>
  </si>
  <si>
    <t>Undistributed earnings of foreign subsidiaries</t>
  </si>
  <si>
    <t>Net deferred tax asset</t>
  </si>
  <si>
    <t>Net deferred tax liability</t>
  </si>
  <si>
    <t>Income Taxes - Schedule of Gross Unrecognized Tax Benefits (Details) - USD ($) $ in Millions</t>
  </si>
  <si>
    <t>Total Gross Unrecognized Tax Benefits</t>
  </si>
  <si>
    <t>Unrecognized tax benefits at beginning of period</t>
  </si>
  <si>
    <t>Increase (decrease) in prior year tax positions</t>
  </si>
  <si>
    <t>Unrecognized Tax Benefits, Decrease Resulting from Prior Period Tax Positions</t>
  </si>
  <si>
    <t>Increase in current year tax positions</t>
  </si>
  <si>
    <t>Decrease related to settlements with taxing authorities</t>
  </si>
  <si>
    <t>Decrease related to lapse of statute of limitations</t>
  </si>
  <si>
    <t>Decrease due to effects of foreign currency translation</t>
  </si>
  <si>
    <t>Unrecognized tax benefits at end of period</t>
  </si>
  <si>
    <t>Gross Unrecognized Tax Benefits, Excluding Interest and Penalties</t>
  </si>
  <si>
    <t>Interest and Penalties</t>
  </si>
  <si>
    <t>Income Taxes - Schedule of Earliest Examination by Major Jurisdiction (Details)</t>
  </si>
  <si>
    <t>ARGENTINA</t>
  </si>
  <si>
    <t>Income tax examination</t>
  </si>
  <si>
    <t>Open tax years by major tax jurisdiction</t>
  </si>
  <si>
    <t>Ecuador</t>
  </si>
  <si>
    <t>Norway</t>
  </si>
  <si>
    <t>Saudi Arabia</t>
  </si>
  <si>
    <t>Netherlands</t>
  </si>
  <si>
    <t>Income Taxes - Textual Information (Details) $ in Millions</t>
  </si>
  <si>
    <t>Dec. 31, 2012USD ($)</t>
  </si>
  <si>
    <t>Deferred Tax Assets, Valuation Allowance</t>
  </si>
  <si>
    <t>Operating Loss Carryforwards, Valuation Allowance</t>
  </si>
  <si>
    <t>Tax Credit Carryforward, Valuation Allowance</t>
  </si>
  <si>
    <t>Other Deferred Tax Assets, Valuation Allowance</t>
  </si>
  <si>
    <t>Components of Deferred Tax Assets and Liabilities [Abstract]</t>
  </si>
  <si>
    <t>Operating Loss Carryforwards</t>
  </si>
  <si>
    <t>Operating Loss Carryforwards, Expiration Dates</t>
  </si>
  <si>
    <t>20 years</t>
  </si>
  <si>
    <t>Deferred tax liability not provided for temporary difference</t>
  </si>
  <si>
    <t>Unrecognized Tax Benefits, Income Tax Penalties and Interest Expense [Abstract]</t>
  </si>
  <si>
    <t>Tax liabilities for gross unrecognized tax benefits</t>
  </si>
  <si>
    <t>Interest accrued on income taxes for unrecognized tax benefits</t>
  </si>
  <si>
    <t>Penalties accrued on income taxes for unrecognized tax benefits</t>
  </si>
  <si>
    <t>Unrecognized tax benefits that would impact effective tax rate</t>
  </si>
  <si>
    <t>Deferred Tax Assets, Tax Credit Carryforwards [Abstract]</t>
  </si>
  <si>
    <t>Deferred tax asset that we did not prevail on all uncertain tax position</t>
  </si>
  <si>
    <t>Uncertain tax positions tax liabilities net of assets</t>
  </si>
  <si>
    <t>Significant Change in Unrecognized Tax Benefits is Reasonably Possible, Amount related to tax assets</t>
  </si>
  <si>
    <t>Unrecognized tax benefits included in noncurrent portion of income tax liabilities</t>
  </si>
  <si>
    <t>Number of countries in which entity operates</t>
  </si>
  <si>
    <t>Income tax benefit, Amount related to Reorganization</t>
  </si>
  <si>
    <t>Deferred Tax Liability Not Recognized, Amount of Unrecognized Deferred Tax Liability, Undistributed Earnings of Foreign Subsidiaries</t>
  </si>
  <si>
    <t>Foreign Tax Authority [Member]</t>
  </si>
  <si>
    <t>Net increase in valuation allowance</t>
  </si>
  <si>
    <t>Indefinite Foreign Tax [Member]</t>
  </si>
  <si>
    <t>Deferred Tax Assets, Tax Credit Carryforwards, Foreign</t>
  </si>
  <si>
    <t>Definite Foreign Tax [Member]</t>
  </si>
  <si>
    <t>Other Tax [Member]</t>
  </si>
  <si>
    <t>Deferred Tax Assets, Tax Credit Carryforwards, Other</t>
  </si>
  <si>
    <t>Earnings Per Share - Reconciliation of the number of shares used for Basic and Diluted EPS (Details) - shares shares in Millions</t>
  </si>
  <si>
    <t>Antidilutive Securities Excluded from Computation of Earnings Per Share [Line Items]</t>
  </si>
  <si>
    <t>Weighted average common shares outstanding for basic EPS</t>
  </si>
  <si>
    <t>Effect of dilutive securities - stock plans</t>
  </si>
  <si>
    <t>Adjusted weighted average common shares outstanding for diluted EPS</t>
  </si>
  <si>
    <t>Anti-dilutive shares excluded from diluted EPS</t>
  </si>
  <si>
    <t>Future potentially dilutive shares excluded from diluted EPS (2)</t>
  </si>
  <si>
    <t>Future potentially dilutive shares excluded from diluted EPS</t>
  </si>
  <si>
    <t>Inventories - Schedule of the Components of Inventory, net of Reserves (Details) - USD ($) $ in Millions</t>
  </si>
  <si>
    <t>Inventory, net of reserve</t>
  </si>
  <si>
    <t>Finished goods</t>
  </si>
  <si>
    <t>Work in process</t>
  </si>
  <si>
    <t>Raw materials</t>
  </si>
  <si>
    <t>Total inventories</t>
  </si>
  <si>
    <t>Inventories - Textual Information (Details) - USD ($) $ in Millions</t>
  </si>
  <si>
    <t>Inventory reserves</t>
  </si>
  <si>
    <t>Property, Plant and Equipment - Schedule of Property, Plant and Equipment by Component (Details) - USD ($) $ in Millions</t>
  </si>
  <si>
    <t>Land</t>
  </si>
  <si>
    <t>Buildings and improvements</t>
  </si>
  <si>
    <t>Machinery, equipment and other</t>
  </si>
  <si>
    <t>Less: Accumulated depreciation</t>
  </si>
  <si>
    <t>Total property, plant and equipment</t>
  </si>
  <si>
    <t>Minimum | Buildings and improvements</t>
  </si>
  <si>
    <t>Property, Plant and Equipment Useful Life</t>
  </si>
  <si>
    <t>Useful life of property, plant and equipment</t>
  </si>
  <si>
    <t>5 years</t>
  </si>
  <si>
    <t>Minimum | Machinery, equipment and other</t>
  </si>
  <si>
    <t>Maximum | Buildings and improvements</t>
  </si>
  <si>
    <t>30 years</t>
  </si>
  <si>
    <t>Maximum | Machinery, equipment and other</t>
  </si>
  <si>
    <t>Property, Plant and Equipment - Textual Information (Details) - USD ($) $ in Millions</t>
  </si>
  <si>
    <t>Depreciation expense for property, plant and equipment</t>
  </si>
  <si>
    <t>Depreciation expense related to property, plant and equipment</t>
  </si>
  <si>
    <t>Goodwill and Intangible Assets - Schedule of Carrying Amount of Goodwill by Segment (Details) $ in Millions</t>
  </si>
  <si>
    <t>Changes in carrying amount of goodwill</t>
  </si>
  <si>
    <t>Balance at December 31, 2014</t>
  </si>
  <si>
    <t>Balance at December 31, 2015</t>
  </si>
  <si>
    <t>Acquisitions and other</t>
  </si>
  <si>
    <t>Total [Member]</t>
  </si>
  <si>
    <t>Goodwill and Intangible Assets - Schedule of Intangible Assets by Type (Details) - USD ($) $ in Millions</t>
  </si>
  <si>
    <t>Finite lived intangible assets description</t>
  </si>
  <si>
    <t>Definite lived intangible assets, gross</t>
  </si>
  <si>
    <t>Definite lived intangible assets, accumulated amortization</t>
  </si>
  <si>
    <t>Definite lived intangible assets, net</t>
  </si>
  <si>
    <t>Technology</t>
  </si>
  <si>
    <t>Customer relationships (1)</t>
  </si>
  <si>
    <t>Trade names (1)</t>
  </si>
  <si>
    <t>During 2015, we recorded impairments relating to our customer relationships and trade names intangible assets totaling $116 million. See Note 3. "Impairment and Restructuring Charges" for further discussion.</t>
  </si>
  <si>
    <t>Goodwill and Intangible Assets - Schedule of Future Estimated Amortization Expense (Details) - USD ($) $ in Millions</t>
  </si>
  <si>
    <t>Finite-Lived Intangible Assets [Abstract]</t>
  </si>
  <si>
    <t>Amortization expense for intangible assets included in net income</t>
  </si>
  <si>
    <t>Future estimated amortization of intangibles</t>
  </si>
  <si>
    <t>Useful lives of intangible assets</t>
  </si>
  <si>
    <t>Goodwill and Intangible Assets - Textual Information (Details) - USD ($) $ in Millions</t>
  </si>
  <si>
    <t>Impairment of goodwill</t>
  </si>
  <si>
    <t>Date of annual goodwill impairment test</t>
  </si>
  <si>
    <t>Amount of goodwill impaired</t>
  </si>
  <si>
    <t>Indebtedness - Schedule of Debt, Net of Unamortized Discount and Debt Issuance Cost (Details) - USD ($) $ in Millions</t>
  </si>
  <si>
    <t>Debt Instrument</t>
  </si>
  <si>
    <t>Total debt</t>
  </si>
  <si>
    <t>Less: short-term debt and current portion of long-term debt</t>
  </si>
  <si>
    <t>Total long-term debt</t>
  </si>
  <si>
    <t>6.0% Notes due June 2018</t>
  </si>
  <si>
    <t>Stated interest rate</t>
  </si>
  <si>
    <t>6.00%</t>
  </si>
  <si>
    <t>7.5% Senior Notes due November 2018</t>
  </si>
  <si>
    <t>7.50%</t>
  </si>
  <si>
    <t>3.2% Senior Notes due August 2021</t>
  </si>
  <si>
    <t>3.20%</t>
  </si>
  <si>
    <t>8.55% Debentures due June 2024</t>
  </si>
  <si>
    <t>8.55%</t>
  </si>
  <si>
    <t>6.875% Notes due January 2029</t>
  </si>
  <si>
    <t>6.875%</t>
  </si>
  <si>
    <t>5.125% Notes due September 2040</t>
  </si>
  <si>
    <t>5.125%</t>
  </si>
  <si>
    <t>Other debt</t>
  </si>
  <si>
    <t>Indebtedness - Textual Information (Details) - USD ($) $ in Millions</t>
  </si>
  <si>
    <t>Total debt, fair value</t>
  </si>
  <si>
    <t>Short-term Debt, Weighted Average Interest Rate</t>
  </si>
  <si>
    <t>12.00%</t>
  </si>
  <si>
    <t>Line of Credit Facility</t>
  </si>
  <si>
    <t>Line of Credit Facility, Maximum Borrowing Capacity</t>
  </si>
  <si>
    <t>Line of Credit Facility, Amount Outstanding</t>
  </si>
  <si>
    <t>Commercial Paper Available For Issuance</t>
  </si>
  <si>
    <t>Commercial Paper</t>
  </si>
  <si>
    <t>Maximum maturity of commercial paper issued</t>
  </si>
  <si>
    <t>270 days</t>
  </si>
  <si>
    <t>Maturities of debt</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t>
  </si>
  <si>
    <t>Long-term Debt, Maturities, Repayments of Principal thereafter</t>
  </si>
  <si>
    <t>Employee Benefit Plans - Schedule of Benefit Obligation and Plan Assets (Details) - USD ($) $ in Millions</t>
  </si>
  <si>
    <t>Change in benefit obligation:</t>
  </si>
  <si>
    <t>Defined Benefit Plan, Curtailments</t>
  </si>
  <si>
    <t>United States Pension Plan of US Entity [Member]</t>
  </si>
  <si>
    <t>Benefit obligation at beginning of year</t>
  </si>
  <si>
    <t>Service cost</t>
  </si>
  <si>
    <t>Interest cost</t>
  </si>
  <si>
    <t>Actuarial loss (gain)</t>
  </si>
  <si>
    <t>Benefits paid</t>
  </si>
  <si>
    <t>Plan amendments</t>
  </si>
  <si>
    <t>Foreign currency translation adjustments</t>
  </si>
  <si>
    <t>Benefit obligation at end of year</t>
  </si>
  <si>
    <t>Change in plan assets:</t>
  </si>
  <si>
    <t>Fair value of plan assets at beginning of year</t>
  </si>
  <si>
    <t>Actual return on plan assets</t>
  </si>
  <si>
    <t>Employer contributions</t>
  </si>
  <si>
    <t>Fair value of plan assets at end of year</t>
  </si>
  <si>
    <t>Funded status - underfunded at end of year</t>
  </si>
  <si>
    <t>Accumulated benefit obligation</t>
  </si>
  <si>
    <t>Foreign Pension Plan [Member]</t>
  </si>
  <si>
    <t>Other Postretirement Benefits</t>
  </si>
  <si>
    <t>Employee Benefit Plans - Schedule of Amounts Recognized in the Balance Sheet (Details) - USD ($) $ in Millions</t>
  </si>
  <si>
    <t>Net amounts recognized in balance sheet</t>
  </si>
  <si>
    <t>Noncurrent liabilities</t>
  </si>
  <si>
    <t>Noncurrent assets</t>
  </si>
  <si>
    <t>Current liabilities</t>
  </si>
  <si>
    <t>Net amount recognized</t>
  </si>
  <si>
    <t>Employee Benefit Plans - Schedule of Information for Plans with ABOs in Excess of Plan Assets (Details) - USD ($) $ in Millions</t>
  </si>
  <si>
    <t>Projected benefit obligation</t>
  </si>
  <si>
    <t>Fair value of plan assets</t>
  </si>
  <si>
    <t>Employee Benefit Plans - Schedule of Assumptions used for Benefit Obligation (Details)</t>
  </si>
  <si>
    <t>Dec. 31, 2015Rate</t>
  </si>
  <si>
    <t>Dec. 31, 2014Rate</t>
  </si>
  <si>
    <t>Discount rate</t>
  </si>
  <si>
    <t>4.20%</t>
  </si>
  <si>
    <t>3.80%</t>
  </si>
  <si>
    <t>Rate of compensation increase</t>
  </si>
  <si>
    <t>5.90%</t>
  </si>
  <si>
    <t>5.80%</t>
  </si>
  <si>
    <t>Social security increase</t>
  </si>
  <si>
    <t>2.80%</t>
  </si>
  <si>
    <t>3.70%</t>
  </si>
  <si>
    <t>3.50%</t>
  </si>
  <si>
    <t>4.10%</t>
  </si>
  <si>
    <t>2.20%</t>
  </si>
  <si>
    <t>2.10%</t>
  </si>
  <si>
    <t>3.40%</t>
  </si>
  <si>
    <t>Employee Benefit Plans - Schedule of Reconciliation to Accumulated Other Comprehensive Loss (Details) - USD ($) $ in Millions</t>
  </si>
  <si>
    <t>Defined Benefit Plans and Other Postretirement Benefit Plans Table Text Block [Line Items]</t>
  </si>
  <si>
    <t>Net actuarial loss</t>
  </si>
  <si>
    <t>Net prior service cost (credit)</t>
  </si>
  <si>
    <t>Employee Benefit Plans - Schedule of Components of Net Periodic Cost (Details) - USD ($) $ in Millions</t>
  </si>
  <si>
    <t>Curtailment gain</t>
  </si>
  <si>
    <t>Expected return on plan assets</t>
  </si>
  <si>
    <t>Amortization of prior service credit</t>
  </si>
  <si>
    <t>Amortization of net actuarial loss</t>
  </si>
  <si>
    <t>Employee Benefit Plans - Schedule of Assumptions used for Net Periodic Cost (Details)</t>
  </si>
  <si>
    <t>Dec. 31, 2013Rate</t>
  </si>
  <si>
    <t>Weighted average assumptions used to determine net periodic cost (benefit)</t>
  </si>
  <si>
    <t>4.50%</t>
  </si>
  <si>
    <t>3.60%</t>
  </si>
  <si>
    <t>Expected long-term return on plan assets</t>
  </si>
  <si>
    <t>7.60%</t>
  </si>
  <si>
    <t>7.30%</t>
  </si>
  <si>
    <t>7.40%</t>
  </si>
  <si>
    <t>5.60%</t>
  </si>
  <si>
    <t>4.40%</t>
  </si>
  <si>
    <t>6.30%</t>
  </si>
  <si>
    <t>6.10%</t>
  </si>
  <si>
    <t>6.50%</t>
  </si>
  <si>
    <t>2.40%</t>
  </si>
  <si>
    <t>3.30%</t>
  </si>
  <si>
    <t>Employee Benefit Plans - Schedule of Impact of Change in Health Care Cost (Details) $ in Millions</t>
  </si>
  <si>
    <t>Defined Benefit Plan, 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postretirement welfare benefit obligation</t>
  </si>
  <si>
    <t>Effect of one percentage point decrease on postretirement welfare benefit obligation</t>
  </si>
  <si>
    <t>Employee Benefit Plans - Schedule of Asset Categories of U.S. Pension Plan (Details) - USD ($) $ in Millions</t>
  </si>
  <si>
    <t>Fair values of the plan assets by asset category and by levels of fair value</t>
  </si>
  <si>
    <t>Cash and Cash Equivalents | United States Pension Plan of US Entity [Member]</t>
  </si>
  <si>
    <t>Fixed Income | United States Pension Plan of US Entity [Member]</t>
  </si>
  <si>
    <t>Non-U.S. Equity | United States Pension Plan of US Entity [Member]</t>
  </si>
  <si>
    <t>[2]</t>
  </si>
  <si>
    <t>U.S. Equity | United States Pension Plan of US Entity [Member]</t>
  </si>
  <si>
    <t>[3]</t>
  </si>
  <si>
    <t>Hedge Funds | United States Pension Plan of US Entity [Member]</t>
  </si>
  <si>
    <t>[4]</t>
  </si>
  <si>
    <t>Real Estate Funds | United States Pension Plan of US Entity [Member]</t>
  </si>
  <si>
    <t>[5]</t>
  </si>
  <si>
    <t>Real Estate Investment Trust Equity | United States Pension Plan of US Entity [Member]</t>
  </si>
  <si>
    <t>Private Equity | United States Pension Plan of US Entity [Member]</t>
  </si>
  <si>
    <t>[6]</t>
  </si>
  <si>
    <t>Level 1 inputs | United States Pension Plan of US Entity [Member]</t>
  </si>
  <si>
    <t>Level 1 inputs | Cash and Cash Equivalents | United States Pension Plan of US Entity [Member]</t>
  </si>
  <si>
    <t>Level 1 inputs | Fixed Income | United States Pension Plan of US Entity [Member]</t>
  </si>
  <si>
    <t>Level 1 inputs | Non-U.S. Equity | United States Pension Plan of US Entity [Member]</t>
  </si>
  <si>
    <t>Level 1 inputs | U.S. Equity | United States Pension Plan of US Entity [Member]</t>
  </si>
  <si>
    <t>Level 1 inputs | Hedge Funds | United States Pension Plan of US Entity [Member]</t>
  </si>
  <si>
    <t>Level 1 inputs | Real Estate Funds | United States Pension Plan of US Entity [Member]</t>
  </si>
  <si>
    <t>Level 1 inputs | Real Estate Investment Trust Equity | United States Pension Plan of US Entity [Member]</t>
  </si>
  <si>
    <t>Level 1 inputs | Private Equity | United States Pension Plan of US Entity [Member]</t>
  </si>
  <si>
    <t>Level 2 inputs | United States Pension Plan of US Entity [Member]</t>
  </si>
  <si>
    <t>Level 2 inputs | Cash and Cash Equivalents | United States Pension Plan of US Entity [Member]</t>
  </si>
  <si>
    <t>Level 2 inputs | Fixed Income | United States Pension Plan of US Entity [Member]</t>
  </si>
  <si>
    <t>Level 2 inputs | Non-U.S. Equity | United States Pension Plan of US Entity [Member]</t>
  </si>
  <si>
    <t>Level 2 inputs | U.S. Equity | United States Pension Plan of US Entity [Member]</t>
  </si>
  <si>
    <t>Level 2 inputs | Hedge Funds | United States Pension Plan of US Entity [Member]</t>
  </si>
  <si>
    <t>Level 2 inputs | Real Estate Funds | United States Pension Plan of US Entity [Member]</t>
  </si>
  <si>
    <t>Level 2 inputs | Real Estate Investment Trust Equity | United States Pension Plan of US Entity [Member]</t>
  </si>
  <si>
    <t>Level 2 inputs | Private Equity | United States Pension Plan of US Entity [Member]</t>
  </si>
  <si>
    <t>Level 3 inputs | United States Pension Plan of US Entity [Member]</t>
  </si>
  <si>
    <t>Level 3 inputs | Cash and Cash Equivalents | United States Pension Plan of US Entity [Member]</t>
  </si>
  <si>
    <t>Level 3 inputs | Fixed Income | United States Pension Plan of US Entity [Member]</t>
  </si>
  <si>
    <t>Level 3 inputs | Non-U.S. Equity | United States Pension Plan of US Entity [Member]</t>
  </si>
  <si>
    <t>Level 3 inputs | U.S. Equity | United States Pension Plan of US Entity [Member]</t>
  </si>
  <si>
    <t>Level 3 inputs | Hedge Funds | United States Pension Plan of US Entity [Member]</t>
  </si>
  <si>
    <t>Level 3 inputs | Real Estate Funds | United States Pension Plan of US Entity [Member]</t>
  </si>
  <si>
    <t>Level 3 inputs | Real Estate Investment Trust Equity | United States Pension Plan of US Entity [Member]</t>
  </si>
  <si>
    <t>Level 3 inputs | Private Equity | United States Pension Plan of US Entity [Member]</t>
  </si>
  <si>
    <t>US Treasury and Government [Member] | Fixed Income</t>
  </si>
  <si>
    <t>Defined Benefit Plan, Actual Plan Asset Allocations</t>
  </si>
  <si>
    <t>29.00%</t>
  </si>
  <si>
    <t>Government agencies | Fixed Income</t>
  </si>
  <si>
    <t>24.00%</t>
  </si>
  <si>
    <t>Fixed Income Funds [Member] | Fixed Income</t>
  </si>
  <si>
    <t>20.00%</t>
  </si>
  <si>
    <t>Corporate Bond Securities [Member] | Fixed Income</t>
  </si>
  <si>
    <t>11.00%</t>
  </si>
  <si>
    <t>Government mortgage-backed securities | Fixed Income</t>
  </si>
  <si>
    <t>Asset-backed securities | Fixed Income</t>
  </si>
  <si>
    <t>3.00%</t>
  </si>
  <si>
    <t>Cash and Other Securities | Fixed Income</t>
  </si>
  <si>
    <t>2.00%</t>
  </si>
  <si>
    <t>A multi-manager strategy investing in fixed income securities and funds. The current allocation includes: 29% in government bonds; 24% in government agencies; 20% in unconstrained bond funds; 11% in corporate bonds; 11% in government mortgage-backed securities; 3% in asset-backed securities; and 2% in cash and other securities.</t>
  </si>
  <si>
    <t>Multi-manager strategy investing in common stocks of non-U.S. listed companies using both value and growth approaches.</t>
  </si>
  <si>
    <t>Multi-manager strategy investing in common stocks of U.S. listed companies using value and growth approaches.</t>
  </si>
  <si>
    <t>Strategies taking long and short positions in equities, fixed income securities, currencies and derivative contracts.</t>
  </si>
  <si>
    <t>Strategy investing in the global private real estate secondary market using a value-based investment approach.</t>
  </si>
  <si>
    <t>Partnership making opportunistic investments on a global basis across asset classes, capital structures and geographies.</t>
  </si>
  <si>
    <t>Employee Benefit Plans - Schedule of Asset Categories of Non-U.S. Pension Plan (Details) - USD ($) $ in Millions</t>
  </si>
  <si>
    <t>Defined Benefit Plan Disclosure</t>
  </si>
  <si>
    <t>Level 1 inputs | Foreign Pension Plan [Member]</t>
  </si>
  <si>
    <t>Level 2 inputs | Foreign Pension Plan [Member]</t>
  </si>
  <si>
    <t>Level 3 inputs | Foreign Pension Plan [Member]</t>
  </si>
  <si>
    <t>Cash and Cash Equivalents | Foreign Pension Plan [Member]</t>
  </si>
  <si>
    <t>Cash and Cash Equivalents | Level 1 inputs | Foreign Pension Plan [Member]</t>
  </si>
  <si>
    <t>Cash and Cash Equivalents | Level 2 inputs | Foreign Pension Plan [Member]</t>
  </si>
  <si>
    <t>Cash and Cash Equivalents | Level 3 inputs | Foreign Pension Plan [Member]</t>
  </si>
  <si>
    <t>Asset Allocation | Foreign Pension Plan [Member]</t>
  </si>
  <si>
    <t>Asset Allocation | Level 1 inputs | Foreign Pension Plan [Member]</t>
  </si>
  <si>
    <t>Asset Allocation | Level 2 inputs | Foreign Pension Plan [Member]</t>
  </si>
  <si>
    <t>Asset Allocation | Level 3 inputs | Foreign Pension Plan [Member]</t>
  </si>
  <si>
    <t>Corporate Bond Securities - Canada | Foreign Pension Plan [Member]</t>
  </si>
  <si>
    <t>Corporate Bond Securities - Canada | Level 1 inputs | Foreign Pension Plan [Member]</t>
  </si>
  <si>
    <t>Corporate Bond Securities - Canada | Level 2 inputs | Foreign Pension Plan [Member]</t>
  </si>
  <si>
    <t>Corporate Bond Securities - Canada | Level 3 inputs | Foreign Pension Plan [Member]</t>
  </si>
  <si>
    <t>Foreign Government Debt Securities - Canada | Foreign Pension Plan [Member]</t>
  </si>
  <si>
    <t>Foreign Government Debt Securities - Canada | Level 1 inputs | Foreign Pension Plan [Member]</t>
  </si>
  <si>
    <t>Foreign Government Debt Securities - Canada | Level 2 inputs | Foreign Pension Plan [Member]</t>
  </si>
  <si>
    <t>Foreign Government Debt Securities - Canada | Level 3 inputs | Foreign Pension Plan [Member]</t>
  </si>
  <si>
    <t>Corporate Bond Securities - U.K. | Foreign Pension Plan [Member]</t>
  </si>
  <si>
    <t>Corporate Bond Securities - U.K. | Level 1 inputs | Foreign Pension Plan [Member]</t>
  </si>
  <si>
    <t>Corporate Bond Securities - U.K. | Level 2 inputs | Foreign Pension Plan [Member]</t>
  </si>
  <si>
    <t>Corporate Bond Securities - U.K. | Level 3 inputs | Foreign Pension Plan [Member]</t>
  </si>
  <si>
    <t>Foreign Government Debt Securities - U.K. | Foreign Pension Plan [Member]</t>
  </si>
  <si>
    <t>Foreign Government Debt Securities - U.K. | Level 1 inputs | Foreign Pension Plan [Member]</t>
  </si>
  <si>
    <t>Foreign Government Debt Securities - U.K. | Level 2 inputs | Foreign Pension Plan [Member]</t>
  </si>
  <si>
    <t>Foreign Government Debt Securities - U.K. | Level 3 inputs | Foreign Pension Plan [Member]</t>
  </si>
  <si>
    <t>Corporate Global Bonds [Member] | Foreign Pension Plan [Member]</t>
  </si>
  <si>
    <t>Corporate Global Bonds [Member] | Level 1 inputs | Foreign Pension Plan [Member]</t>
  </si>
  <si>
    <t>Corporate Global Bonds [Member] | Level 2 inputs | Foreign Pension Plan [Member]</t>
  </si>
  <si>
    <t>Corporate Global Bonds [Member] | Level 3 inputs | Foreign Pension Plan [Member]</t>
  </si>
  <si>
    <t>Equities | Foreign Pension Plan [Member]</t>
  </si>
  <si>
    <t>[7]</t>
  </si>
  <si>
    <t>Equities | Level 1 inputs | Foreign Pension Plan [Member]</t>
  </si>
  <si>
    <t>Equities | Level 2 inputs | Foreign Pension Plan [Member]</t>
  </si>
  <si>
    <t>Equities | Level 3 inputs | Foreign Pension Plan [Member]</t>
  </si>
  <si>
    <t>Real Estate Funds | Foreign Pension Plan [Member]</t>
  </si>
  <si>
    <t>[8]</t>
  </si>
  <si>
    <t>Real Estate Funds | Level 1 inputs | Foreign Pension Plan [Member]</t>
  </si>
  <si>
    <t>Real Estate Funds | Level 2 inputs | Foreign Pension Plan [Member]</t>
  </si>
  <si>
    <t>Real Estate Funds | Level 3 inputs | Foreign Pension Plan [Member]</t>
  </si>
  <si>
    <t>Swap [Member] | Foreign Pension Plan [Member]</t>
  </si>
  <si>
    <t>[9]</t>
  </si>
  <si>
    <t>Swap [Member] | Level 1 inputs | Foreign Pension Plan [Member]</t>
  </si>
  <si>
    <t>Swap [Member] | Level 2 inputs | Foreign Pension Plan [Member]</t>
  </si>
  <si>
    <t>Swap [Member] | Level 3 inputs | Foreign Pension Plan [Member]</t>
  </si>
  <si>
    <t>Insurance contracts | Foreign Pension Plan [Member]</t>
  </si>
  <si>
    <t>Insurance contracts | Level 1 inputs | Foreign Pension Plan [Member]</t>
  </si>
  <si>
    <t>Insurance contracts | Level 2 inputs | Foreign Pension Plan [Member]</t>
  </si>
  <si>
    <t>Insurance contracts | Level 3 inputs | Foreign Pension Plan [Member]</t>
  </si>
  <si>
    <t>Global | Equities</t>
  </si>
  <si>
    <t>49.00%</t>
  </si>
  <si>
    <t>UNITED KINGDOM | Equities</t>
  </si>
  <si>
    <t>31.00%</t>
  </si>
  <si>
    <t>Emerging Markets | Equities</t>
  </si>
  <si>
    <t>North America | Equities</t>
  </si>
  <si>
    <t>5.00%</t>
  </si>
  <si>
    <t>Asia Pacific | Equities</t>
  </si>
  <si>
    <t>Europe | Equities</t>
  </si>
  <si>
    <t>Invests in mixes of global common stocks and bonds to achieve broad diversification.</t>
  </si>
  <si>
    <t>Invests in Canadian Dollar-denominated high quality corporate bonds.</t>
  </si>
  <si>
    <t>Invests in Canadian Dollar-denominated government issued bonds intended to match the duration of plan liabilities.</t>
  </si>
  <si>
    <t>Invests passively in British Pound Sterling-denominated investment grade corporate bonds.</t>
  </si>
  <si>
    <t>Invests passively in British Pound Sterling-denominated government issued bonds.</t>
  </si>
  <si>
    <t>Invests globally in high quality corporate bonds.</t>
  </si>
  <si>
    <t>Invests in broad equity funds based on securities offered in various regions or countries. Equity funds are allocated by region as follows: 49% Global; 31% U.K.; 6% Emerging Markets; 5% North America; 5% Asia Pacific; and 4% Europe.</t>
  </si>
  <si>
    <t>Invests in a diversified range of property throughout the U.K., principally in the retail, office and industrial/warehouse sectors.</t>
  </si>
  <si>
    <t>Invests in a range of pooled funds which include positions in swap contracts and U.K. sovereign bonds; pooled funds are categorized by maturities of underlying positions. Pooled funds employ leverage in order to match the U.K. Plan's duration and inflation.</t>
  </si>
  <si>
    <t>Employee Benefit Plans - Schedule of Components of Level 3 Assets (Details) - Level 3 inputs - USD ($) $ in Millions</t>
  </si>
  <si>
    <t>Fair Value, Assets Measured on Recurring Basis, Change in Unrealized Gain (Loss)</t>
  </si>
  <si>
    <t>Fair Value, Measurement with Unobservable Inputs Reconciliation, Recurring Basis, Asset, Gain (Loss) Included in Earnings</t>
  </si>
  <si>
    <t>Purchases</t>
  </si>
  <si>
    <t>U.S. Private Equity Fund</t>
  </si>
  <si>
    <t>U.S. Property Fund</t>
  </si>
  <si>
    <t>U.S. Hedge Fund</t>
  </si>
  <si>
    <t>Non-U.S. Property Fund</t>
  </si>
  <si>
    <t>Non-U.S. Insurance Contracts</t>
  </si>
  <si>
    <t>Employee Benefit Plans - Schedule of Future Expected Benefit Payments (Details) $ in Millions</t>
  </si>
  <si>
    <t>2021-2025</t>
  </si>
  <si>
    <t>Employee Benefit Plans - Textual Information (Details) - USD ($)</t>
  </si>
  <si>
    <t>Defined Benefit Plan, Recognized Net Gain (Loss) Due to Settlements and Curtailments</t>
  </si>
  <si>
    <t>Employer contribution match</t>
  </si>
  <si>
    <t>Employee Contribution</t>
  </si>
  <si>
    <t>Defined Contribution Plan, Employers Matching Contribution, Vesting Period</t>
  </si>
  <si>
    <t>Defined Benefit Plan, Ultimate Health Care Cost Trend Rate</t>
  </si>
  <si>
    <t>Defined Benefit Plan, Health Care Cost Trend Rate Assumed for Next Fiscal Year</t>
  </si>
  <si>
    <t>Pension Plan [Member]</t>
  </si>
  <si>
    <t>Defined Benefit Plan, Future Amortization of Gain (Loss)</t>
  </si>
  <si>
    <t>Defined Benefit Plan, Future Amortization of Prior Service Cost (Credit)</t>
  </si>
  <si>
    <t>Fixed Income | US Treasury and Government [Member]</t>
  </si>
  <si>
    <t>Fixed Income | Corporate Bond Securities [Member]</t>
  </si>
  <si>
    <t>Fixed Income | Government agencies</t>
  </si>
  <si>
    <t>Fixed Income | Fixed Income Funds [Member]</t>
  </si>
  <si>
    <t>Fixed Income | Government mortgage-backed securities</t>
  </si>
  <si>
    <t>Fixed Income | Asset-backed securities</t>
  </si>
  <si>
    <t>Fixed Income | Cash and Other Securities</t>
  </si>
  <si>
    <t>Defined Contribution Plan, Employer Discretionary Contribution Percent</t>
  </si>
  <si>
    <t>Minimum | Pension Plan [Member]</t>
  </si>
  <si>
    <t>Defined Benefit Plans, Estimated Future Employer Contributions in Next Fiscal Year</t>
  </si>
  <si>
    <t>Minimum | Other Postretirement Benefits</t>
  </si>
  <si>
    <t>Defined Contribution Plan, Employer Matching Contribution, Percent of Employees' Gross Pay</t>
  </si>
  <si>
    <t>Maximum | Pension Plan [Member]</t>
  </si>
  <si>
    <t>Maximum | Other Postretirement Benefits</t>
  </si>
  <si>
    <t>Other Liabilities [Member]</t>
  </si>
  <si>
    <t>Postemployment Benefits Liability, Noncurrent</t>
  </si>
  <si>
    <t>Employee Benefit Plans - Defined Contribution Plans (Details) - USD ($)</t>
  </si>
  <si>
    <t>Defined Contribution Plan Disclosure [Line Items]</t>
  </si>
  <si>
    <t>Non Qualified Defined Contribution Plan for Non United States Employees [Member]</t>
  </si>
  <si>
    <t>Defined Contribution Plan, Cost Recognized</t>
  </si>
  <si>
    <t>Thrift Plan And Several Other Non United States Defined Contribution Plan [Member]</t>
  </si>
  <si>
    <t>Defined Contribution Plan, Expected Future Employer Contributions, Next Twelve Months</t>
  </si>
  <si>
    <t>Commitments and Contigencies - Textual Information (Details) - USD ($) $ in Millions</t>
  </si>
  <si>
    <t>Oct. 30, 2015</t>
  </si>
  <si>
    <t>Aug. 31, 2015</t>
  </si>
  <si>
    <t>Jun. 19, 2015</t>
  </si>
  <si>
    <t>Minimum annual rental commitments, net of amounts due under subleases</t>
  </si>
  <si>
    <t>Minimum annual rental commitments, net of amounts due under subleases in year one</t>
  </si>
  <si>
    <t>Minimum annual rental commitments, net of amounts due under subleases in year two</t>
  </si>
  <si>
    <t>Minimum annual rental commitments, net of amounts due under subleases in year three</t>
  </si>
  <si>
    <t>Minimum annual rental commitments, net of amounts due under subleases in year four</t>
  </si>
  <si>
    <t>Minimum annual rental commitments, net of amounts due under subleases in year five</t>
  </si>
  <si>
    <t>Minimum annual rental commitments, net of amounts due under subleases thereafter year five</t>
  </si>
  <si>
    <t>Operating leases rent expense, net</t>
  </si>
  <si>
    <t>Rent expense</t>
  </si>
  <si>
    <t>Litigation</t>
  </si>
  <si>
    <t>Claims amount for terminated contract</t>
  </si>
  <si>
    <t>Additional claim amount for terminated contract</t>
  </si>
  <si>
    <t>Breach of contract counter suit amount</t>
  </si>
  <si>
    <t>Accrual for environmental loss contingencies</t>
  </si>
  <si>
    <t>Accrual for Environmental Remediation</t>
  </si>
  <si>
    <t>Environmental Remediation Accrual for Various Superfund Sites</t>
  </si>
  <si>
    <t>Other Commitments</t>
  </si>
  <si>
    <t>Fair Value Disclosure, Off-balance Sheet Risks, Face Amount, Liability</t>
  </si>
  <si>
    <t>Purchase Obligations</t>
  </si>
  <si>
    <t>Purchase obligations related to capital expenditures, inventory and services under contracts, Due in Next Twelve Months</t>
  </si>
  <si>
    <t>Purchase obligations related to capital expenditures, inventory and services under contracts, Due within Two Years</t>
  </si>
  <si>
    <t>Purchase obligations related to capital expenditures, inventory and services under contracts, Due within Three Years</t>
  </si>
  <si>
    <t>Purchase obligations related to capital expenditures, inventory and services under contracts, Due within Four Years</t>
  </si>
  <si>
    <t>Purchase obligations related to capital expenditures, inventory and services under contracts, Due within Five Years</t>
  </si>
  <si>
    <t>Purchase obligations related to capital expenditures, inventory and services under contracts, Due after Five Years</t>
  </si>
  <si>
    <t>Pending Litigation [Member] | German Institute of Arbitration e.V. (DIS) [Member]</t>
  </si>
  <si>
    <t>Loss Contingency, Damages Sought, Value</t>
  </si>
  <si>
    <t>Pending Litigation [Member] | German Institute of Arbitration e.V. (DIS) [Member] | Prime Rate [Member]</t>
  </si>
  <si>
    <t>Loss Contingency, Damages Sought, Interest</t>
  </si>
  <si>
    <t>Pending Litigation [Member] | Failure to purchase required tonnage [Member]</t>
  </si>
  <si>
    <t>Threatened Litigation [Member] | Letter of Claim pursuant to a Construction and Engineering Contract [Member]</t>
  </si>
  <si>
    <t>Accumulated Other Comprehensive Loss - (Details) - USD ($) $ in Millions</t>
  </si>
  <si>
    <t>Beginning Balance</t>
  </si>
  <si>
    <t>Amounts reclassified from accumulated other comprehensive loss:</t>
  </si>
  <si>
    <t>Ending Balance</t>
  </si>
  <si>
    <t>Pensions and Other Postretirement Benefits</t>
  </si>
  <si>
    <t>Pensions and other postretirement benefits:</t>
  </si>
  <si>
    <t>Actuarial net (loss) gain arising in the year</t>
  </si>
  <si>
    <t>Curtailment</t>
  </si>
  <si>
    <t>Foreign Currency Translation Adjustments</t>
  </si>
  <si>
    <t>Quarterly Data (Unaudited) - Schedule of Quarterly Financial Information (Details) - USD ($) $ / shares in Units, $ in Millions</t>
  </si>
  <si>
    <t>Gross Profit (1)</t>
  </si>
  <si>
    <t>Impairment and Restructuring Charges (2)</t>
  </si>
  <si>
    <t>Net income attributable to Baker Hughes</t>
  </si>
  <si>
    <t>Diluted earnings per share attributable to Baker Hughes (in US$ per share)</t>
  </si>
  <si>
    <t>Dividends per share</t>
  </si>
  <si>
    <t>Common Stock Market Prices [Abstract]</t>
  </si>
  <si>
    <t>High</t>
  </si>
  <si>
    <t>Low</t>
  </si>
  <si>
    <t>Represents revenue less cost of sales, cost of services and research and engineering.</t>
  </si>
  <si>
    <t>Valuation and Qualifying Accounts - (Details) - USD ($) $ in Millions</t>
  </si>
  <si>
    <t>Movement in Valuation Allowances and Reserves [Roll Forward]</t>
  </si>
  <si>
    <t>Other Changes (2) (3)</t>
  </si>
  <si>
    <t>Reserve for doubtful accounts receivable</t>
  </si>
  <si>
    <t>Beginning balance</t>
  </si>
  <si>
    <t>Write-offs (1)</t>
  </si>
  <si>
    <t>Ending balance</t>
  </si>
  <si>
    <t>Reserve for inventories</t>
  </si>
  <si>
    <t>Charged to Cost and Expenses</t>
  </si>
  <si>
    <t>Represents the elimination of accounts receivable and inventory deemed uncollectible or worthless.</t>
  </si>
  <si>
    <t>For the year ended December 31, 2014 and 2013, the reserve for doubtful accounts receivable includes a $39 million and $30 million reduction, respectively, due to the currency devaluation in Venezuela.</t>
  </si>
  <si>
    <t>Represents transfers, currency translation adjustments and divestitu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October &quot;#,##0_);_(&quot;Octobe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08362</v>
      </c>
    </row>
    <row spans="1:4" r="6">
      <c s="4" r="A6" t="s">
        <v>9</v>
      </c>
      <c s="4" r="B6" t="s">
        <v>10</v>
      </c>
    </row>
    <row spans="1:4" r="7">
      <c s="4" r="A7" t="s">
        <v>11</v>
      </c>
      <c s="4" r="B7" t="s">
        <v>12</v>
      </c>
    </row>
    <row spans="1:4" r="8">
      <c s="4" r="A8" t="s">
        <v>13</v>
      </c>
      <c s="4" r="B8" t="s">
        <v>14</v>
      </c>
    </row>
    <row spans="1:4" r="9">
      <c s="4" r="A9" t="s">
        <v>15</v>
      </c>
      <c s="4" r="B9" t="s">
        <v>16</v>
      </c>
    </row>
    <row spans="1:4" r="10">
      <c s="4" r="A10" t="s">
        <v>9</v>
      </c>
      <c s="6" r="B10" t="n">
        <v>2015</v>
      </c>
    </row>
    <row spans="1:4" r="11">
      <c s="4" r="A11" t="s">
        <v>17</v>
      </c>
      <c s="4" r="B11" t="s">
        <v>18</v>
      </c>
    </row>
    <row spans="1:4" r="12">
      <c s="4" r="A12" t="s">
        <v>19</v>
      </c>
      <c s="4" r="B12" t="s">
        <v>20</v>
      </c>
    </row>
    <row spans="1:4" r="13">
      <c s="4" r="A13" t="s">
        <v>21</v>
      </c>
      <c s="6" r="C13" t="n">
        <v>437853899</v>
      </c>
    </row>
    <row spans="1:4" r="14">
      <c s="4" r="A14" t="s">
        <v>22</v>
      </c>
      <c s="4" r="B14" t="s">
        <v>23</v>
      </c>
    </row>
    <row spans="1:4" r="15">
      <c s="4" r="A15" t="s">
        <v>24</v>
      </c>
      <c s="4" r="B15" t="s">
        <v>25</v>
      </c>
    </row>
    <row spans="1:4" r="16">
      <c s="4" r="A16" t="s">
        <v>26</v>
      </c>
      <c s="4" r="B16" t="s">
        <v>23</v>
      </c>
    </row>
    <row spans="1:4" r="17">
      <c s="4" r="A17" t="s">
        <v>27</v>
      </c>
      <c s="7" r="D17" t="n">
        <v>2683053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47</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51</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8</v>
      </c>
    </row>
    <row spans="1:2" r="4">
      <c s="4" r="A4" t="s">
        <v>142</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28</v>
      </c>
      <c s="2" r="B1" t="s">
        <v>1</v>
      </c>
    </row>
    <row spans="1:5" r="2">
      <c s="2" r="B2" t="s">
        <v>2</v>
      </c>
      <c s="2" r="D2" t="s">
        <v>29</v>
      </c>
      <c s="2" r="E2" t="s">
        <v>30</v>
      </c>
    </row>
    <row spans="1:5" r="3">
      <c s="3" r="A3" t="s">
        <v>31</v>
      </c>
    </row>
    <row spans="1:5" r="4">
      <c s="4" r="A4" t="s">
        <v>32</v>
      </c>
      <c s="7" r="B4" t="n">
        <v>5649</v>
      </c>
      <c s="7" r="D4" t="n">
        <v>8056</v>
      </c>
      <c s="7" r="E4" t="n">
        <v>7594</v>
      </c>
    </row>
    <row spans="1:5" r="5">
      <c s="4" r="A5" t="s">
        <v>33</v>
      </c>
      <c s="6" r="B5" t="n">
        <v>10093</v>
      </c>
      <c s="6" r="D5" t="n">
        <v>16495</v>
      </c>
      <c s="6" r="E5" t="n">
        <v>14770</v>
      </c>
    </row>
    <row spans="1:5" r="6">
      <c s="4" r="A6" t="s">
        <v>34</v>
      </c>
      <c s="6" r="B6" t="n">
        <v>15742</v>
      </c>
      <c s="6" r="D6" t="n">
        <v>24551</v>
      </c>
      <c s="6" r="E6" t="n">
        <v>22364</v>
      </c>
    </row>
    <row spans="1:5" r="7">
      <c s="3" r="A7" t="s">
        <v>35</v>
      </c>
    </row>
    <row spans="1:5" r="8">
      <c s="4" r="A8" t="s">
        <v>36</v>
      </c>
      <c s="6" r="B8" t="n">
        <v>4863</v>
      </c>
      <c s="6" r="D8" t="n">
        <v>6294</v>
      </c>
      <c s="6" r="E8" t="n">
        <v>5932</v>
      </c>
    </row>
    <row spans="1:5" r="9">
      <c s="4" r="A9" t="s">
        <v>37</v>
      </c>
      <c s="6" r="B9" t="n">
        <v>9639</v>
      </c>
      <c s="6" r="D9" t="n">
        <v>13452</v>
      </c>
      <c s="6" r="E9" t="n">
        <v>12621</v>
      </c>
    </row>
    <row spans="1:5" r="10">
      <c s="4" r="A10" t="s">
        <v>38</v>
      </c>
      <c s="6" r="B10" t="n">
        <v>483</v>
      </c>
      <c s="6" r="D10" t="n">
        <v>613</v>
      </c>
      <c s="6" r="E10" t="n">
        <v>556</v>
      </c>
    </row>
    <row spans="1:5" r="11">
      <c s="4" r="A11" t="s">
        <v>39</v>
      </c>
      <c s="6" r="B11" t="n">
        <v>1173</v>
      </c>
      <c s="6" r="D11" t="n">
        <v>1271</v>
      </c>
      <c s="6" r="E11" t="n">
        <v>1306</v>
      </c>
    </row>
    <row spans="1:5" r="12">
      <c s="4" r="A12" t="s">
        <v>40</v>
      </c>
      <c s="6" r="B12" t="n">
        <v>1993</v>
      </c>
      <c s="4" r="C12" t="s">
        <v>41</v>
      </c>
      <c s="6" r="D12" t="n">
        <v>0</v>
      </c>
      <c s="6" r="E12" t="n">
        <v>0</v>
      </c>
    </row>
    <row spans="1:5" r="13">
      <c s="4" r="A13" t="s">
        <v>42</v>
      </c>
      <c s="6" r="B13" t="n">
        <v>-13</v>
      </c>
      <c s="6" r="D13" t="n">
        <v>62</v>
      </c>
      <c s="6" r="E13" t="n">
        <v>0</v>
      </c>
    </row>
    <row spans="1:5" r="14">
      <c s="4" r="A14" t="s">
        <v>43</v>
      </c>
      <c s="6" r="B14" t="n">
        <v>18138</v>
      </c>
      <c s="6" r="D14" t="n">
        <v>21692</v>
      </c>
      <c s="6" r="E14" t="n">
        <v>20415</v>
      </c>
    </row>
    <row spans="1:5" r="15">
      <c s="4" r="A15" t="s">
        <v>44</v>
      </c>
      <c s="6" r="B15" t="n">
        <v>-2396</v>
      </c>
      <c s="6" r="D15" t="n">
        <v>2859</v>
      </c>
      <c s="6" r="E15" t="n">
        <v>1949</v>
      </c>
    </row>
    <row spans="1:5" r="16">
      <c s="4" r="A16" t="s">
        <v>45</v>
      </c>
      <c s="6" r="B16" t="n">
        <v>-217</v>
      </c>
      <c s="6" r="D16" t="n">
        <v>-232</v>
      </c>
      <c s="6" r="E16" t="n">
        <v>-234</v>
      </c>
    </row>
    <row spans="1:5" r="17">
      <c s="4" r="A17" t="s">
        <v>46</v>
      </c>
      <c s="6" r="B17" t="n">
        <v>-2613</v>
      </c>
      <c s="6" r="D17" t="n">
        <v>2627</v>
      </c>
      <c s="6" r="E17" t="n">
        <v>1715</v>
      </c>
    </row>
    <row spans="1:5" r="18">
      <c s="4" r="A18" t="s">
        <v>47</v>
      </c>
      <c s="6" r="B18" t="n">
        <v>639</v>
      </c>
      <c s="6" r="D18" t="n">
        <v>-896</v>
      </c>
      <c s="6" r="E18" t="n">
        <v>-612</v>
      </c>
    </row>
    <row spans="1:5" r="19">
      <c s="4" r="A19" t="s">
        <v>48</v>
      </c>
      <c s="6" r="B19" t="n">
        <v>-1974</v>
      </c>
      <c s="6" r="D19" t="n">
        <v>1731</v>
      </c>
      <c s="6" r="E19" t="n">
        <v>1103</v>
      </c>
    </row>
    <row spans="1:5" r="20">
      <c s="4" r="A20" t="s">
        <v>49</v>
      </c>
      <c s="6" r="B20" t="n">
        <v>7</v>
      </c>
      <c s="6" r="D20" t="n">
        <v>-12</v>
      </c>
      <c s="6" r="E20" t="n">
        <v>-7</v>
      </c>
    </row>
    <row spans="1:5" r="21">
      <c s="4" r="A21" t="s">
        <v>50</v>
      </c>
      <c s="7" r="B21" t="n">
        <v>-1967</v>
      </c>
      <c s="7" r="D21" t="n">
        <v>1719</v>
      </c>
      <c s="7" r="E21" t="n">
        <v>1096</v>
      </c>
    </row>
    <row spans="1:5" r="22">
      <c s="3" r="A22" t="s">
        <v>51</v>
      </c>
    </row>
    <row spans="1:5" r="23">
      <c s="4" r="A23" t="s">
        <v>52</v>
      </c>
      <c s="8" r="B23" t="n">
        <v>-4.49</v>
      </c>
      <c s="8" r="D23" t="n">
        <v>3.93</v>
      </c>
      <c s="8" r="E23" t="n">
        <v>2.47</v>
      </c>
    </row>
    <row spans="1:5" r="24">
      <c s="4" r="A24" t="s">
        <v>53</v>
      </c>
      <c s="8" r="B24" t="n">
        <v>-4.49</v>
      </c>
      <c s="8" r="D24" t="n">
        <v>3.92</v>
      </c>
      <c s="8" r="E24" t="n">
        <v>2.47</v>
      </c>
    </row>
    <row spans="1:5" r="25">
      <c r="A25" t="n"/>
    </row>
    <row spans="1:5" r="26">
      <c s="4" r="A26" t="s">
        <v>41</v>
      </c>
      <c s="4" r="B26" t="s">
        <v>54</v>
      </c>
    </row>
  </sheetData>
  <mergeCells count="5">
    <mergeCell ref="A1:A2"/>
    <mergeCell ref="B1:E1"/>
    <mergeCell ref="B2:C2"/>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v>
      </c>
    </row>
    <row spans="1:2" r="3">
      <c s="3" r="A3" t="s">
        <v>221</v>
      </c>
    </row>
    <row spans="1:2" r="4">
      <c s="4" r="A4" t="s">
        <v>97</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spans="1:2" r="1">
      <c s="1" r="A1" t="s">
        <v>231</v>
      </c>
      <c s="2" r="B1" t="s">
        <v>1</v>
      </c>
    </row>
    <row spans="1:2" r="2">
      <c s="2" r="B2" t="s">
        <v>2</v>
      </c>
    </row>
    <row spans="1:2" r="3">
      <c s="3" r="A3" t="s">
        <v>171</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142</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v>
      </c>
    </row>
    <row spans="1:2" r="3">
      <c s="3" r="A3" t="s">
        <v>179</v>
      </c>
    </row>
    <row spans="1:2" r="4">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4</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v>
      </c>
      <c s="2" r="B1" t="s">
        <v>1</v>
      </c>
    </row>
    <row spans="1:4" r="2">
      <c s="2" r="B2" t="s">
        <v>2</v>
      </c>
      <c s="2" r="C2" t="s">
        <v>29</v>
      </c>
      <c s="2" r="D2" t="s">
        <v>30</v>
      </c>
    </row>
    <row spans="1:4" r="3">
      <c s="3" r="A3" t="s">
        <v>56</v>
      </c>
    </row>
    <row spans="1:4" r="4">
      <c s="4" r="A4" t="s">
        <v>48</v>
      </c>
      <c s="7" r="B4" t="n">
        <v>-1974</v>
      </c>
      <c s="7" r="C4" t="n">
        <v>1731</v>
      </c>
      <c s="7" r="D4" t="n">
        <v>1103</v>
      </c>
    </row>
    <row spans="1:4" r="5">
      <c s="3" r="A5" t="s">
        <v>57</v>
      </c>
    </row>
    <row spans="1:4" r="6">
      <c s="4" r="A6" t="s">
        <v>58</v>
      </c>
      <c s="6" r="B6" t="n">
        <v>-241</v>
      </c>
      <c s="6" r="C6" t="n">
        <v>-216</v>
      </c>
      <c s="6" r="D6" t="n">
        <v>-61</v>
      </c>
    </row>
    <row spans="1:4" r="7">
      <c s="4" r="A7" t="s">
        <v>59</v>
      </c>
      <c s="6" r="B7" t="n">
        <v>-15</v>
      </c>
      <c s="6" r="C7" t="n">
        <v>-29</v>
      </c>
      <c s="6" r="D7" t="n">
        <v>33</v>
      </c>
    </row>
    <row spans="1:4" r="8">
      <c s="4" r="A8" t="s">
        <v>60</v>
      </c>
      <c s="6" r="B8" t="n">
        <v>-256</v>
      </c>
      <c s="6" r="C8" t="n">
        <v>-245</v>
      </c>
      <c s="6" r="D8" t="n">
        <v>-28</v>
      </c>
    </row>
    <row spans="1:4" r="9">
      <c s="4" r="A9" t="s">
        <v>61</v>
      </c>
      <c s="6" r="B9" t="n">
        <v>-2230</v>
      </c>
      <c s="6" r="C9" t="n">
        <v>1486</v>
      </c>
      <c s="6" r="D9" t="n">
        <v>1075</v>
      </c>
    </row>
    <row spans="1:4" r="10">
      <c s="4" r="A10" t="s">
        <v>62</v>
      </c>
      <c s="6" r="B10" t="n">
        <v>7</v>
      </c>
      <c s="6" r="C10" t="n">
        <v>-12</v>
      </c>
      <c s="6" r="D10" t="n">
        <v>-7</v>
      </c>
    </row>
    <row spans="1:4" r="11">
      <c s="4" r="A11" t="s">
        <v>63</v>
      </c>
      <c s="7" r="B11" t="n">
        <v>-2223</v>
      </c>
      <c s="7" r="C11" t="n">
        <v>1474</v>
      </c>
      <c s="7" r="D11" t="n">
        <v>10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88</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192</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row spans="1:2" r="9">
      <c s="4" r="A9" t="s">
        <v>303</v>
      </c>
      <c s="4" r="B9"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05</v>
      </c>
      <c s="2" r="B1" t="s">
        <v>1</v>
      </c>
    </row>
    <row spans="1:2" r="2">
      <c s="2" r="B2" t="s">
        <v>2</v>
      </c>
    </row>
    <row spans="1:2" r="3">
      <c s="3" r="A3" t="s">
        <v>195</v>
      </c>
    </row>
    <row spans="1:2" r="4">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8</v>
      </c>
      <c s="2" r="B1" t="s">
        <v>1</v>
      </c>
    </row>
    <row spans="1:2" r="2">
      <c s="2" r="B2" t="s">
        <v>2</v>
      </c>
    </row>
    <row spans="1:2" r="3">
      <c s="3" r="A3" t="s">
        <v>198</v>
      </c>
    </row>
    <row spans="1:2" r="4">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1</v>
      </c>
      <c s="2" r="B1" t="s">
        <v>1</v>
      </c>
    </row>
    <row spans="1:2" r="2">
      <c s="2" r="B2" t="s">
        <v>2</v>
      </c>
    </row>
    <row spans="1:2" r="3">
      <c s="3" r="A3" t="s">
        <v>201</v>
      </c>
    </row>
    <row spans="1:2" r="4">
      <c s="4" r="A4" t="s">
        <v>202</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13</v>
      </c>
      <c s="2" r="B1" t="s">
        <v>1</v>
      </c>
    </row>
    <row spans="1:2" r="2">
      <c s="2" r="B2" t="s">
        <v>2</v>
      </c>
    </row>
    <row spans="1:2" r="3">
      <c s="3" r="A3" t="s">
        <v>205</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0</v>
      </c>
      <c s="2" r="B1" t="s">
        <v>1</v>
      </c>
    </row>
    <row spans="1:2" r="2">
      <c s="2" r="B2" t="s">
        <v>2</v>
      </c>
    </row>
    <row spans="1:2" r="3">
      <c s="3" r="A3" t="s">
        <v>209</v>
      </c>
    </row>
    <row spans="1:2" r="4">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3</v>
      </c>
    </row>
    <row spans="1:2" r="4">
      <c s="4" r="A4" t="s">
        <v>324</v>
      </c>
      <c s="4" r="B4" t="s">
        <v>325</v>
      </c>
    </row>
    <row spans="1:2" r="5">
      <c s="4" r="A5" t="s">
        <v>326</v>
      </c>
      <c s="4" r="B5" t="s">
        <v>327</v>
      </c>
    </row>
    <row spans="1:2" r="6">
      <c s="4" r="A6" t="s">
        <v>328</v>
      </c>
      <c s="4" r="B6" t="s">
        <v>329</v>
      </c>
    </row>
    <row spans="1:2" r="7">
      <c s="4" r="A7" t="s">
        <v>330</v>
      </c>
      <c s="4" r="B7" t="s">
        <v>331</v>
      </c>
    </row>
    <row spans="1:2" r="8">
      <c s="4" r="A8" t="s">
        <v>97</v>
      </c>
      <c s="4" r="B8" t="s">
        <v>332</v>
      </c>
    </row>
    <row spans="1:2" r="9">
      <c s="4" r="A9" t="s">
        <v>333</v>
      </c>
      <c s="4" r="B9" t="s">
        <v>334</v>
      </c>
    </row>
    <row spans="1:2" r="10">
      <c s="4" r="A10" t="s">
        <v>335</v>
      </c>
      <c s="4" r="B10" t="s">
        <v>336</v>
      </c>
    </row>
    <row spans="1:2" r="11">
      <c s="4" r="A11" t="s">
        <v>337</v>
      </c>
      <c s="4" r="B11" t="s">
        <v>338</v>
      </c>
    </row>
    <row spans="1:2" r="12">
      <c s="4" r="A12" t="s">
        <v>339</v>
      </c>
      <c s="4" r="B12" t="s">
        <v>340</v>
      </c>
    </row>
    <row spans="1:2" r="13">
      <c s="4" r="A13" t="s">
        <v>341</v>
      </c>
      <c s="4" r="B13" t="s">
        <v>342</v>
      </c>
    </row>
    <row spans="1:2" r="14">
      <c s="4" r="A14" t="s">
        <v>343</v>
      </c>
      <c s="4" r="B14" t="s">
        <v>344</v>
      </c>
    </row>
    <row spans="1:2" r="15">
      <c s="4" r="A15" t="s">
        <v>345</v>
      </c>
      <c s="4" r="B15"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47</v>
      </c>
      <c s="2" r="B1" t="s">
        <v>1</v>
      </c>
    </row>
    <row spans="1:2" r="2">
      <c s="2" r="B2" t="s">
        <v>2</v>
      </c>
    </row>
    <row spans="1:2" r="3">
      <c s="3" r="A3" t="s">
        <v>221</v>
      </c>
    </row>
    <row spans="1:2" r="4">
      <c s="4" r="A4" t="s">
        <v>97</v>
      </c>
      <c s="4" r="B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9</v>
      </c>
      <c s="2" r="B1" t="s">
        <v>1</v>
      </c>
    </row>
    <row spans="1:2" r="2">
      <c s="2" r="B2" t="s">
        <v>2</v>
      </c>
    </row>
    <row spans="1:2" r="3">
      <c s="3" r="A3" t="s">
        <v>224</v>
      </c>
    </row>
    <row spans="1:2" r="4">
      <c s="4" r="A4" t="s">
        <v>225</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29</v>
      </c>
      <c s="2" r="D2" t="s">
        <v>30</v>
      </c>
    </row>
    <row spans="1:4" r="3">
      <c s="3" r="A3" t="s">
        <v>65</v>
      </c>
    </row>
    <row spans="1:4" r="4">
      <c s="4" r="A4" t="s">
        <v>66</v>
      </c>
      <c s="7" r="B4" t="n">
        <v>15</v>
      </c>
      <c s="7" r="C4" t="n">
        <v>9</v>
      </c>
      <c s="7" r="D4"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51</v>
      </c>
      <c s="2" r="B1" t="s">
        <v>1</v>
      </c>
    </row>
    <row spans="1:2" r="2">
      <c s="2" r="B2" t="s">
        <v>2</v>
      </c>
    </row>
    <row spans="1:2" r="3">
      <c s="3" r="A3" t="s">
        <v>228</v>
      </c>
    </row>
    <row spans="1:2" r="4">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21"/>
    <col customWidth="1" max="5" min="5" width="21"/>
  </cols>
  <sheetData>
    <row spans="1:5" r="1">
      <c s="1" r="A1" t="s">
        <v>354</v>
      </c>
      <c s="2" r="B1" t="s">
        <v>355</v>
      </c>
      <c s="2" r="C1" t="s">
        <v>1</v>
      </c>
    </row>
    <row spans="1:5" r="2">
      <c s="2" r="B2" t="s">
        <v>356</v>
      </c>
      <c s="2" r="C2" t="s">
        <v>357</v>
      </c>
      <c s="2" r="D2" t="s">
        <v>358</v>
      </c>
      <c s="2" r="E2" t="s">
        <v>359</v>
      </c>
    </row>
    <row spans="1:5" r="3">
      <c s="3" r="A3" t="s">
        <v>360</v>
      </c>
    </row>
    <row spans="1:5" r="4">
      <c s="4" r="A4" t="s">
        <v>361</v>
      </c>
      <c s="7" r="C4" t="n">
        <v>347000000</v>
      </c>
      <c s="7" r="D4" t="n">
        <v>430000000</v>
      </c>
      <c s="7" r="E4" t="n">
        <v>370000000</v>
      </c>
    </row>
    <row spans="1:5" r="5">
      <c s="3" r="A5" t="s">
        <v>362</v>
      </c>
    </row>
    <row spans="1:5" r="6">
      <c s="4" r="A6" t="s">
        <v>138</v>
      </c>
      <c s="7" r="C6" t="n">
        <v>193000000</v>
      </c>
      <c s="6" r="D6" t="n">
        <v>102000000</v>
      </c>
      <c s="6" r="E6" t="n">
        <v>75000000</v>
      </c>
    </row>
    <row spans="1:5" r="7">
      <c s="3" r="A7" t="s">
        <v>363</v>
      </c>
    </row>
    <row spans="1:5" r="8">
      <c s="4" r="A8" t="s">
        <v>363</v>
      </c>
      <c s="4" r="C8" t="s">
        <v>364</v>
      </c>
    </row>
    <row spans="1:5" r="9">
      <c s="3" r="A9" t="s">
        <v>365</v>
      </c>
    </row>
    <row spans="1:5" r="10">
      <c s="4" r="A10" t="s">
        <v>366</v>
      </c>
      <c s="9" r="B10" t="n">
        <v>4.3</v>
      </c>
    </row>
    <row spans="1:5" r="11">
      <c s="4" r="A11" t="s">
        <v>367</v>
      </c>
      <c s="9" r="B11" t="n">
        <v>6.3</v>
      </c>
    </row>
    <row spans="1:5" r="12">
      <c s="4" r="A12" t="s">
        <v>368</v>
      </c>
      <c s="7" r="C12" t="n">
        <v>-5000000</v>
      </c>
      <c s="6" r="D12" t="n">
        <v>-12000000</v>
      </c>
      <c s="7" r="E12" t="n">
        <v>-23000000</v>
      </c>
    </row>
    <row spans="1:5" r="13">
      <c s="3" r="A13" t="s">
        <v>369</v>
      </c>
    </row>
    <row spans="1:5" r="14">
      <c s="4" r="A14" t="s">
        <v>370</v>
      </c>
      <c s="6" r="C14" t="n">
        <v>499000000</v>
      </c>
      <c s="6" r="D14" t="n">
        <v>580000000</v>
      </c>
    </row>
    <row spans="1:5" r="15">
      <c s="4" r="A15" t="s">
        <v>371</v>
      </c>
      <c s="7" r="C15" t="n">
        <v>-1000000</v>
      </c>
      <c s="7" r="D15" t="n">
        <v>-110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37"/>
  </cols>
  <sheetData>
    <row spans="1:2" r="1">
      <c s="1" r="A1" t="s">
        <v>372</v>
      </c>
      <c s="2" r="B1" t="s">
        <v>1</v>
      </c>
    </row>
    <row spans="1:2" r="2">
      <c s="2" r="B2" t="s">
        <v>373</v>
      </c>
    </row>
    <row spans="1:2" r="3">
      <c s="3" r="A3" t="s">
        <v>175</v>
      </c>
    </row>
    <row spans="1:2" r="4">
      <c s="4" r="A4" t="s">
        <v>374</v>
      </c>
      <c s="10" r="B4" t="n">
        <v>1.12</v>
      </c>
    </row>
    <row spans="1:2" r="5">
      <c s="4" r="A5" t="s">
        <v>375</v>
      </c>
      <c s="7" r="B5" t="n">
        <v>19</v>
      </c>
    </row>
    <row spans="1:2" r="6">
      <c s="4" r="A6" t="s">
        <v>376</v>
      </c>
      <c s="7" r="B6" t="n">
        <v>7500</v>
      </c>
    </row>
    <row spans="1:2" r="7">
      <c s="4" r="A7" t="s">
        <v>377</v>
      </c>
      <c s="6" r="B7" t="n">
        <v>3500</v>
      </c>
    </row>
    <row spans="1:2" r="8">
      <c s="4" r="A8" t="s">
        <v>378</v>
      </c>
      <c s="7" r="B8" t="n">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s="1" r="A1" t="s">
        <v>379</v>
      </c>
      <c s="2" r="B1" t="s">
        <v>355</v>
      </c>
      <c s="2" r="C1" t="s">
        <v>1</v>
      </c>
    </row>
    <row spans="1:5" r="2">
      <c s="2" r="B2" t="s">
        <v>380</v>
      </c>
      <c s="2" r="C2" t="s">
        <v>380</v>
      </c>
      <c s="2" r="D2" t="s">
        <v>358</v>
      </c>
      <c s="2" r="E2" t="s">
        <v>359</v>
      </c>
    </row>
    <row spans="1:5" r="3">
      <c s="3" r="A3" t="s">
        <v>381</v>
      </c>
    </row>
    <row spans="1:5" r="4">
      <c s="4" r="A4" t="s">
        <v>382</v>
      </c>
      <c s="7" r="B4" t="n">
        <v>1160</v>
      </c>
      <c s="7" r="C4" t="n">
        <v>1436</v>
      </c>
      <c s="7" r="D4" t="n">
        <v>0</v>
      </c>
      <c s="7" r="E4" t="n">
        <v>0</v>
      </c>
    </row>
    <row spans="1:5" r="5">
      <c s="4" r="A5" t="s">
        <v>383</v>
      </c>
      <c s="4" r="B5" t="s">
        <v>384</v>
      </c>
    </row>
    <row spans="1:5" r="6">
      <c s="4" r="A6" t="s">
        <v>385</v>
      </c>
      <c s="7" r="B6" t="n">
        <v>1320</v>
      </c>
    </row>
    <row spans="1:5" r="7">
      <c s="4" r="A7" t="s">
        <v>386</v>
      </c>
      <c s="6" r="C7" t="n">
        <v>830</v>
      </c>
    </row>
    <row spans="1:5" r="8">
      <c s="4" r="A8" t="s">
        <v>387</v>
      </c>
      <c s="6" r="C8" t="n">
        <v>194</v>
      </c>
    </row>
    <row spans="1:5" r="9">
      <c s="4" r="A9" t="s">
        <v>388</v>
      </c>
      <c s="6" r="C9" t="n">
        <v>37</v>
      </c>
    </row>
    <row spans="1:5" r="10">
      <c s="4" r="A10" t="s">
        <v>389</v>
      </c>
      <c s="6" r="C10" t="n">
        <v>157</v>
      </c>
    </row>
    <row spans="1:5" r="11">
      <c s="4" r="A11" t="s">
        <v>390</v>
      </c>
    </row>
    <row spans="1:5" r="12">
      <c s="3" r="A12" t="s">
        <v>381</v>
      </c>
    </row>
    <row spans="1:5" r="13">
      <c s="4" r="A13" t="s">
        <v>391</v>
      </c>
      <c s="6" r="C13" t="n">
        <v>436</v>
      </c>
    </row>
    <row spans="1:5" r="14">
      <c s="4" r="A14" t="s">
        <v>392</v>
      </c>
      <c s="7" r="C14" t="n">
        <v>10</v>
      </c>
    </row>
    <row spans="1:5" r="15">
      <c s="4" r="A15" t="s">
        <v>393</v>
      </c>
      <c s="6" r="C15" t="n">
        <v>18000</v>
      </c>
    </row>
    <row spans="1:5" r="16">
      <c s="4" r="A16" t="s">
        <v>394</v>
      </c>
      <c s="6" r="B16" t="n">
        <v>17000</v>
      </c>
      <c s="6" r="C16" t="n">
        <v>17000</v>
      </c>
    </row>
    <row spans="1:5" r="17">
      <c s="4" r="A17" t="s">
        <v>395</v>
      </c>
      <c s="7" r="C17" t="n">
        <v>365</v>
      </c>
    </row>
    <row spans="1:5" r="18">
      <c s="4" r="A18" t="s">
        <v>396</v>
      </c>
    </row>
    <row spans="1:5" r="19">
      <c s="3" r="A19" t="s">
        <v>381</v>
      </c>
    </row>
    <row spans="1:5" r="20">
      <c s="4" r="A20" t="s">
        <v>397</v>
      </c>
      <c s="6" r="C20" t="n">
        <v>121</v>
      </c>
    </row>
    <row spans="1:5" r="21">
      <c s="4" r="A21" t="s">
        <v>395</v>
      </c>
      <c s="6" r="C21" t="n">
        <v>81</v>
      </c>
    </row>
    <row spans="1:5" r="22">
      <c s="4" r="A22" t="s">
        <v>398</v>
      </c>
      <c s="6" r="C22" t="n">
        <v>14</v>
      </c>
    </row>
    <row spans="1:5" r="23">
      <c s="4" r="A23" t="s">
        <v>399</v>
      </c>
    </row>
    <row spans="1:5" r="24">
      <c s="3" r="A24" t="s">
        <v>381</v>
      </c>
    </row>
    <row spans="1:5" r="25">
      <c s="4" r="A25" t="s">
        <v>385</v>
      </c>
      <c s="6" r="C25" t="n">
        <v>82</v>
      </c>
    </row>
    <row spans="1:5" r="26">
      <c s="4" r="A26" t="s">
        <v>400</v>
      </c>
    </row>
    <row spans="1:5" r="27">
      <c s="3" r="A27" t="s">
        <v>381</v>
      </c>
    </row>
    <row spans="1:5" r="28">
      <c s="4" r="A28" t="s">
        <v>385</v>
      </c>
      <c s="6" r="C28" t="n">
        <v>191</v>
      </c>
    </row>
    <row spans="1:5" r="29">
      <c s="4" r="A29" t="s">
        <v>401</v>
      </c>
    </row>
    <row spans="1:5" r="30">
      <c s="3" r="A30" t="s">
        <v>381</v>
      </c>
    </row>
    <row spans="1:5" r="31">
      <c s="4" r="A31" t="s">
        <v>402</v>
      </c>
      <c s="7" r="B31" t="n">
        <v>1640</v>
      </c>
      <c s="6" r="C31" t="n">
        <v>1640</v>
      </c>
    </row>
    <row spans="1:5" r="32">
      <c s="4" r="A32" t="s">
        <v>385</v>
      </c>
      <c s="6" r="B32" t="n">
        <v>1050</v>
      </c>
    </row>
    <row spans="1:5" r="33">
      <c s="4" r="A33" t="s">
        <v>403</v>
      </c>
    </row>
    <row spans="1:5" r="34">
      <c s="3" r="A34" t="s">
        <v>381</v>
      </c>
    </row>
    <row spans="1:5" r="35">
      <c s="4" r="A35" t="s">
        <v>404</v>
      </c>
      <c s="6" r="B35" t="n">
        <v>178</v>
      </c>
      <c s="7" r="C35" t="n">
        <v>178</v>
      </c>
    </row>
    <row spans="1:5" r="36">
      <c s="4" r="A36" t="s">
        <v>405</v>
      </c>
      <c s="7" r="B36" t="n">
        <v>11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s="1" r="A1" t="s">
        <v>406</v>
      </c>
      <c s="2" r="B1" t="s">
        <v>1</v>
      </c>
    </row>
    <row spans="1:2" r="2">
      <c s="2" r="B2" t="s">
        <v>357</v>
      </c>
    </row>
    <row spans="1:2" r="3">
      <c s="3" r="A3" t="s">
        <v>175</v>
      </c>
    </row>
    <row spans="1:2" r="4">
      <c s="4" r="A4" t="s">
        <v>407</v>
      </c>
      <c s="7" r="B4" t="n">
        <v>248</v>
      </c>
    </row>
    <row spans="1:2" r="5">
      <c s="4" r="A5" t="s">
        <v>408</v>
      </c>
      <c s="6" r="B5" t="n">
        <v>73</v>
      </c>
    </row>
    <row spans="1:2" r="6">
      <c s="4" r="A6" t="s">
        <v>409</v>
      </c>
      <c s="7" r="B6"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0</v>
      </c>
      <c s="2" r="B1" t="s">
        <v>355</v>
      </c>
      <c s="2" r="J1" t="s">
        <v>1</v>
      </c>
    </row>
    <row spans="1:12" r="2">
      <c s="2" r="B2" t="s">
        <v>2</v>
      </c>
      <c s="2" r="C2" t="s">
        <v>411</v>
      </c>
      <c s="2" r="D2" t="s">
        <v>4</v>
      </c>
      <c s="2" r="E2" t="s">
        <v>412</v>
      </c>
      <c s="2" r="F2" t="s">
        <v>29</v>
      </c>
      <c s="2" r="G2" t="s">
        <v>413</v>
      </c>
      <c s="2" r="H2" t="s">
        <v>414</v>
      </c>
      <c s="2" r="I2" t="s">
        <v>356</v>
      </c>
      <c s="2" r="J2" t="s">
        <v>2</v>
      </c>
      <c s="2" r="K2" t="s">
        <v>29</v>
      </c>
      <c s="2" r="L2" t="s">
        <v>30</v>
      </c>
    </row>
    <row spans="1:12" r="3">
      <c s="3" r="A3" t="s">
        <v>415</v>
      </c>
    </row>
    <row spans="1:12" r="4">
      <c s="4" r="A4" t="s">
        <v>416</v>
      </c>
      <c s="7" r="B4" t="n">
        <v>3394</v>
      </c>
      <c s="7" r="C4" t="n">
        <v>3786</v>
      </c>
      <c s="7" r="D4" t="n">
        <v>3968</v>
      </c>
      <c s="7" r="E4" t="n">
        <v>4594</v>
      </c>
      <c s="7" r="F4" t="n">
        <v>6635</v>
      </c>
      <c s="7" r="G4" t="n">
        <v>6250</v>
      </c>
      <c s="7" r="H4" t="n">
        <v>5935</v>
      </c>
      <c s="7" r="I4" t="n">
        <v>5731</v>
      </c>
      <c s="7" r="J4" t="n">
        <v>15742</v>
      </c>
      <c s="7" r="K4" t="n">
        <v>24551</v>
      </c>
      <c s="7" r="L4" t="n">
        <v>22364</v>
      </c>
    </row>
    <row spans="1:12" r="5">
      <c s="4" r="A5" t="s">
        <v>417</v>
      </c>
      <c s="6" r="J5" t="n">
        <v>-2613</v>
      </c>
      <c s="6" r="K5" t="n">
        <v>2627</v>
      </c>
      <c s="6" r="L5" t="n">
        <v>1715</v>
      </c>
    </row>
    <row spans="1:12" r="6">
      <c s="4" r="A6" t="s">
        <v>418</v>
      </c>
    </row>
    <row spans="1:12" r="7">
      <c s="3" r="A7" t="s">
        <v>415</v>
      </c>
    </row>
    <row spans="1:12" r="8">
      <c s="4" r="A8" t="s">
        <v>416</v>
      </c>
      <c s="6" r="J8" t="n">
        <v>0</v>
      </c>
      <c s="6" r="K8" t="n">
        <v>0</v>
      </c>
      <c s="6" r="L8" t="n">
        <v>0</v>
      </c>
    </row>
    <row spans="1:12" r="9">
      <c s="4" r="A9" t="s">
        <v>417</v>
      </c>
      <c s="6" r="J9" t="n">
        <v>-217</v>
      </c>
      <c s="6" r="K9" t="n">
        <v>-232</v>
      </c>
      <c s="6" r="L9" t="n">
        <v>-234</v>
      </c>
    </row>
    <row spans="1:12" r="10">
      <c s="4" r="A10" t="s">
        <v>419</v>
      </c>
    </row>
    <row spans="1:12" r="11">
      <c s="3" r="A11" t="s">
        <v>415</v>
      </c>
    </row>
    <row spans="1:12" r="12">
      <c s="4" r="A12" t="s">
        <v>416</v>
      </c>
      <c s="6" r="J12" t="n">
        <v>0</v>
      </c>
      <c s="6" r="K12" t="n">
        <v>0</v>
      </c>
      <c s="6" r="L12" t="n">
        <v>0</v>
      </c>
    </row>
    <row spans="1:12" r="13">
      <c s="4" r="A13" t="s">
        <v>417</v>
      </c>
      <c s="6" r="J13" t="n">
        <v>-1993</v>
      </c>
      <c s="6" r="K13" t="n">
        <v>0</v>
      </c>
      <c s="6" r="L13" t="n">
        <v>0</v>
      </c>
    </row>
    <row spans="1:12" r="14">
      <c s="4" r="A14" t="s">
        <v>420</v>
      </c>
    </row>
    <row spans="1:12" r="15">
      <c s="3" r="A15" t="s">
        <v>415</v>
      </c>
    </row>
    <row spans="1:12" r="16">
      <c s="4" r="A16" t="s">
        <v>416</v>
      </c>
      <c s="6" r="J16" t="n">
        <v>0</v>
      </c>
      <c s="6" r="K16" t="n">
        <v>0</v>
      </c>
      <c s="6" r="L16" t="n">
        <v>0</v>
      </c>
    </row>
    <row spans="1:12" r="17">
      <c s="4" r="A17" t="s">
        <v>417</v>
      </c>
      <c s="6" r="J17" t="n">
        <v>13</v>
      </c>
      <c s="6" r="K17" t="n">
        <v>-62</v>
      </c>
      <c s="6" r="L17" t="n">
        <v>0</v>
      </c>
    </row>
    <row spans="1:12" r="18">
      <c s="4" r="A18" t="s">
        <v>421</v>
      </c>
    </row>
    <row spans="1:12" r="19">
      <c s="3" r="A19" t="s">
        <v>415</v>
      </c>
    </row>
    <row spans="1:12" r="20">
      <c s="4" r="A20" t="s">
        <v>416</v>
      </c>
      <c s="6" r="J20" t="n">
        <v>0</v>
      </c>
      <c s="6" r="K20" t="n">
        <v>0</v>
      </c>
      <c s="6" r="L20" t="n">
        <v>0</v>
      </c>
    </row>
    <row spans="1:12" r="21">
      <c s="4" r="A21" t="s">
        <v>417</v>
      </c>
      <c s="6" r="J21" t="n">
        <v>-321</v>
      </c>
      <c s="6" r="K21" t="n">
        <v>-250</v>
      </c>
      <c s="6" r="L21" t="n">
        <v>-268</v>
      </c>
    </row>
    <row spans="1:12" r="22">
      <c s="4" r="A22" t="s">
        <v>422</v>
      </c>
    </row>
    <row spans="1:12" r="23">
      <c s="3" r="A23" t="s">
        <v>415</v>
      </c>
    </row>
    <row spans="1:12" r="24">
      <c s="4" r="A24" t="s">
        <v>416</v>
      </c>
      <c s="6" r="J24" t="n">
        <v>6009</v>
      </c>
      <c s="6" r="K24" t="n">
        <v>12078</v>
      </c>
      <c s="6" r="L24" t="n">
        <v>10878</v>
      </c>
    </row>
    <row spans="1:12" r="25">
      <c s="4" r="A25" t="s">
        <v>417</v>
      </c>
      <c s="6" r="J25" t="n">
        <v>-687</v>
      </c>
      <c s="6" r="K25" t="n">
        <v>1466</v>
      </c>
      <c s="6" r="L25" t="n">
        <v>968</v>
      </c>
    </row>
    <row spans="1:12" r="26">
      <c s="4" r="A26" t="s">
        <v>423</v>
      </c>
    </row>
    <row spans="1:12" r="27">
      <c s="3" r="A27" t="s">
        <v>415</v>
      </c>
    </row>
    <row spans="1:12" r="28">
      <c s="4" r="A28" t="s">
        <v>416</v>
      </c>
      <c s="6" r="J28" t="n">
        <v>1799</v>
      </c>
      <c s="6" r="K28" t="n">
        <v>2236</v>
      </c>
      <c s="6" r="L28" t="n">
        <v>2307</v>
      </c>
    </row>
    <row spans="1:12" r="29">
      <c s="4" r="A29" t="s">
        <v>417</v>
      </c>
      <c s="6" r="J29" t="n">
        <v>134</v>
      </c>
      <c s="6" r="K29" t="n">
        <v>290</v>
      </c>
      <c s="6" r="L29" t="n">
        <v>66</v>
      </c>
    </row>
    <row spans="1:12" r="30">
      <c s="4" r="A30" t="s">
        <v>424</v>
      </c>
    </row>
    <row spans="1:12" r="31">
      <c s="3" r="A31" t="s">
        <v>415</v>
      </c>
    </row>
    <row spans="1:12" r="32">
      <c s="4" r="A32" t="s">
        <v>416</v>
      </c>
      <c s="6" r="J32" t="n">
        <v>3278</v>
      </c>
      <c s="6" r="K32" t="n">
        <v>4417</v>
      </c>
      <c s="6" r="L32" t="n">
        <v>4041</v>
      </c>
    </row>
    <row spans="1:12" r="33">
      <c s="4" r="A33" t="s">
        <v>417</v>
      </c>
      <c s="6" r="J33" t="n">
        <v>157</v>
      </c>
      <c s="6" r="K33" t="n">
        <v>621</v>
      </c>
      <c s="6" r="L33" t="n">
        <v>591</v>
      </c>
    </row>
    <row spans="1:12" r="34">
      <c s="4" r="A34" t="s">
        <v>425</v>
      </c>
    </row>
    <row spans="1:12" r="35">
      <c s="3" r="A35" t="s">
        <v>415</v>
      </c>
    </row>
    <row spans="1:12" r="36">
      <c s="4" r="A36" t="s">
        <v>416</v>
      </c>
      <c s="6" r="J36" t="n">
        <v>3441</v>
      </c>
      <c s="6" r="K36" t="n">
        <v>4456</v>
      </c>
      <c s="6" r="L36" t="n">
        <v>3859</v>
      </c>
    </row>
    <row spans="1:12" r="37">
      <c s="4" r="A37" t="s">
        <v>417</v>
      </c>
      <c s="6" r="J37" t="n">
        <v>204</v>
      </c>
      <c s="6" r="K37" t="n">
        <v>675</v>
      </c>
      <c s="6" r="L37" t="n">
        <v>457</v>
      </c>
    </row>
    <row spans="1:12" r="38">
      <c s="4" r="A38" t="s">
        <v>426</v>
      </c>
    </row>
    <row spans="1:12" r="39">
      <c s="3" r="A39" t="s">
        <v>415</v>
      </c>
    </row>
    <row spans="1:12" r="40">
      <c s="4" r="A40" t="s">
        <v>416</v>
      </c>
      <c s="6" r="J40" t="n">
        <v>1215</v>
      </c>
      <c s="6" r="K40" t="n">
        <v>1364</v>
      </c>
      <c s="6" r="L40" t="n">
        <v>1279</v>
      </c>
    </row>
    <row spans="1:12" r="41">
      <c s="4" r="A41" t="s">
        <v>417</v>
      </c>
      <c s="6" r="J41" t="n">
        <v>97</v>
      </c>
      <c s="6" r="K41" t="n">
        <v>119</v>
      </c>
      <c s="6" r="L41" t="n">
        <v>135</v>
      </c>
    </row>
    <row spans="1:12" r="42">
      <c s="4" r="A42" t="s">
        <v>427</v>
      </c>
    </row>
    <row spans="1:12" r="43">
      <c s="3" r="A43" t="s">
        <v>415</v>
      </c>
    </row>
    <row spans="1:12" r="44">
      <c s="4" r="A44" t="s">
        <v>416</v>
      </c>
      <c s="6" r="J44" t="n">
        <v>15742</v>
      </c>
      <c s="6" r="K44" t="n">
        <v>24551</v>
      </c>
      <c s="6" r="L44" t="n">
        <v>22364</v>
      </c>
    </row>
    <row spans="1:12" r="45">
      <c s="4" r="A45" t="s">
        <v>417</v>
      </c>
      <c s="7" r="J45" t="n">
        <v>-95</v>
      </c>
      <c s="7" r="K45" t="n">
        <v>3171</v>
      </c>
      <c s="7" r="L45" t="n">
        <v>221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8</v>
      </c>
      <c s="2" r="B1" t="s">
        <v>2</v>
      </c>
      <c s="2" r="C1" t="s">
        <v>29</v>
      </c>
      <c s="2" r="D1" t="s">
        <v>30</v>
      </c>
    </row>
    <row spans="1:4" r="2">
      <c s="3" r="A2" t="s">
        <v>415</v>
      </c>
    </row>
    <row spans="1:4" r="3">
      <c s="4" r="A3" t="s">
        <v>429</v>
      </c>
      <c s="7" r="B3" t="n">
        <v>24080</v>
      </c>
      <c s="7" r="C3" t="n">
        <v>28827</v>
      </c>
      <c s="7" r="D3" t="n">
        <v>27934</v>
      </c>
    </row>
    <row spans="1:4" r="4">
      <c s="4" r="A4" t="s">
        <v>422</v>
      </c>
    </row>
    <row spans="1:4" r="5">
      <c s="3" r="A5" t="s">
        <v>415</v>
      </c>
    </row>
    <row spans="1:4" r="6">
      <c s="4" r="A6" t="s">
        <v>429</v>
      </c>
      <c s="6" r="B6" t="n">
        <v>6599</v>
      </c>
      <c s="6" r="C6" t="n">
        <v>9782</v>
      </c>
      <c s="6" r="D6" t="n">
        <v>9672</v>
      </c>
    </row>
    <row spans="1:4" r="7">
      <c s="4" r="A7" t="s">
        <v>423</v>
      </c>
    </row>
    <row spans="1:4" r="8">
      <c s="3" r="A8" t="s">
        <v>415</v>
      </c>
    </row>
    <row spans="1:4" r="9">
      <c s="4" r="A9" t="s">
        <v>429</v>
      </c>
      <c s="6" r="B9" t="n">
        <v>2323</v>
      </c>
      <c s="6" r="C9" t="n">
        <v>2508</v>
      </c>
      <c s="6" r="D9" t="n">
        <v>2709</v>
      </c>
    </row>
    <row spans="1:4" r="10">
      <c s="4" r="A10" t="s">
        <v>424</v>
      </c>
    </row>
    <row spans="1:4" r="11">
      <c s="3" r="A11" t="s">
        <v>415</v>
      </c>
    </row>
    <row spans="1:4" r="12">
      <c s="4" r="A12" t="s">
        <v>429</v>
      </c>
      <c s="6" r="B12" t="n">
        <v>3077</v>
      </c>
      <c s="6" r="C12" t="n">
        <v>4106</v>
      </c>
      <c s="6" r="D12" t="n">
        <v>4098</v>
      </c>
    </row>
    <row spans="1:4" r="13">
      <c s="4" r="A13" t="s">
        <v>425</v>
      </c>
    </row>
    <row spans="1:4" r="14">
      <c s="3" r="A14" t="s">
        <v>415</v>
      </c>
    </row>
    <row spans="1:4" r="15">
      <c s="4" r="A15" t="s">
        <v>429</v>
      </c>
      <c s="6" r="B15" t="n">
        <v>3441</v>
      </c>
      <c s="6" r="C15" t="n">
        <v>4029</v>
      </c>
      <c s="6" r="D15" t="n">
        <v>3705</v>
      </c>
    </row>
    <row spans="1:4" r="16">
      <c s="4" r="A16" t="s">
        <v>426</v>
      </c>
    </row>
    <row spans="1:4" r="17">
      <c s="3" r="A17" t="s">
        <v>415</v>
      </c>
    </row>
    <row spans="1:4" r="18">
      <c s="4" r="A18" t="s">
        <v>429</v>
      </c>
      <c s="6" r="B18" t="n">
        <v>1106</v>
      </c>
      <c s="6" r="C18" t="n">
        <v>1260</v>
      </c>
      <c s="6" r="D18" t="n">
        <v>980</v>
      </c>
    </row>
    <row spans="1:4" r="19">
      <c s="4" r="A19" t="s">
        <v>430</v>
      </c>
    </row>
    <row spans="1:4" r="20">
      <c s="3" r="A20" t="s">
        <v>415</v>
      </c>
    </row>
    <row spans="1:4" r="21">
      <c s="4" r="A21" t="s">
        <v>429</v>
      </c>
      <c s="6" r="B21" t="n">
        <v>5613</v>
      </c>
      <c s="6" r="C21" t="n">
        <v>5423</v>
      </c>
      <c s="6" r="D21" t="n">
        <v>5110</v>
      </c>
    </row>
    <row spans="1:4" r="22">
      <c s="4" r="A22" t="s">
        <v>427</v>
      </c>
    </row>
    <row spans="1:4" r="23">
      <c s="3" r="A23" t="s">
        <v>415</v>
      </c>
    </row>
    <row spans="1:4" r="24">
      <c s="4" r="A24" t="s">
        <v>429</v>
      </c>
      <c s="6" r="B24" t="n">
        <v>22159</v>
      </c>
      <c s="6" r="C24" t="n">
        <v>27108</v>
      </c>
      <c s="6" r="D24" t="n">
        <v>26274</v>
      </c>
    </row>
    <row spans="1:4" r="25">
      <c s="4" r="A25" t="s">
        <v>421</v>
      </c>
    </row>
    <row spans="1:4" r="26">
      <c s="3" r="A26" t="s">
        <v>415</v>
      </c>
    </row>
    <row spans="1:4" r="27">
      <c s="4" r="A27" t="s">
        <v>429</v>
      </c>
      <c s="7" r="B27" t="n">
        <v>1921</v>
      </c>
      <c s="7" r="C27" t="n">
        <v>1719</v>
      </c>
      <c s="7" r="D27" t="n">
        <v>16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29</v>
      </c>
      <c s="2" r="D2" t="s">
        <v>30</v>
      </c>
    </row>
    <row spans="1:4" r="3">
      <c s="3" r="A3" t="s">
        <v>415</v>
      </c>
    </row>
    <row spans="1:4" r="4">
      <c s="4" r="A4" t="s">
        <v>146</v>
      </c>
      <c s="7" r="B4" t="n">
        <v>965</v>
      </c>
      <c s="7" r="C4" t="n">
        <v>1791</v>
      </c>
      <c s="7" r="D4" t="n">
        <v>2085</v>
      </c>
    </row>
    <row spans="1:4" r="5">
      <c s="4" r="A5" t="s">
        <v>432</v>
      </c>
      <c s="6" r="B5" t="n">
        <v>1742</v>
      </c>
      <c s="6" r="C5" t="n">
        <v>1814</v>
      </c>
      <c s="6" r="D5" t="n">
        <v>1698</v>
      </c>
    </row>
    <row spans="1:4" r="6">
      <c s="4" r="A6" t="s">
        <v>422</v>
      </c>
    </row>
    <row spans="1:4" r="7">
      <c s="3" r="A7" t="s">
        <v>415</v>
      </c>
    </row>
    <row spans="1:4" r="8">
      <c s="4" r="A8" t="s">
        <v>146</v>
      </c>
      <c s="6" r="B8" t="n">
        <v>228</v>
      </c>
      <c s="6" r="C8" t="n">
        <v>465</v>
      </c>
      <c s="6" r="D8" t="n">
        <v>718</v>
      </c>
    </row>
    <row spans="1:4" r="9">
      <c s="4" r="A9" t="s">
        <v>432</v>
      </c>
      <c s="6" r="B9" t="n">
        <v>714</v>
      </c>
      <c s="6" r="C9" t="n">
        <v>842</v>
      </c>
      <c s="6" r="D9" t="n">
        <v>814</v>
      </c>
    </row>
    <row spans="1:4" r="10">
      <c s="4" r="A10" t="s">
        <v>423</v>
      </c>
    </row>
    <row spans="1:4" r="11">
      <c s="3" r="A11" t="s">
        <v>415</v>
      </c>
    </row>
    <row spans="1:4" r="12">
      <c s="4" r="A12" t="s">
        <v>146</v>
      </c>
      <c s="6" r="B12" t="n">
        <v>103</v>
      </c>
      <c s="6" r="C12" t="n">
        <v>171</v>
      </c>
      <c s="6" r="D12" t="n">
        <v>198</v>
      </c>
    </row>
    <row spans="1:4" r="13">
      <c s="4" r="A13" t="s">
        <v>432</v>
      </c>
      <c s="6" r="B13" t="n">
        <v>213</v>
      </c>
      <c s="6" r="C13" t="n">
        <v>220</v>
      </c>
      <c s="6" r="D13" t="n">
        <v>235</v>
      </c>
    </row>
    <row spans="1:4" r="14">
      <c s="4" r="A14" t="s">
        <v>424</v>
      </c>
    </row>
    <row spans="1:4" r="15">
      <c s="3" r="A15" t="s">
        <v>415</v>
      </c>
    </row>
    <row spans="1:4" r="16">
      <c s="4" r="A16" t="s">
        <v>146</v>
      </c>
      <c s="6" r="B16" t="n">
        <v>175</v>
      </c>
      <c s="6" r="C16" t="n">
        <v>373</v>
      </c>
      <c s="6" r="D16" t="n">
        <v>429</v>
      </c>
    </row>
    <row spans="1:4" r="17">
      <c s="4" r="A17" t="s">
        <v>432</v>
      </c>
      <c s="6" r="B17" t="n">
        <v>378</v>
      </c>
      <c s="6" r="C17" t="n">
        <v>351</v>
      </c>
      <c s="6" r="D17" t="n">
        <v>302</v>
      </c>
    </row>
    <row spans="1:4" r="18">
      <c s="4" r="A18" t="s">
        <v>425</v>
      </c>
    </row>
    <row spans="1:4" r="19">
      <c s="3" r="A19" t="s">
        <v>415</v>
      </c>
    </row>
    <row spans="1:4" r="20">
      <c s="4" r="A20" t="s">
        <v>146</v>
      </c>
      <c s="6" r="B20" t="n">
        <v>247</v>
      </c>
      <c s="6" r="C20" t="n">
        <v>385</v>
      </c>
      <c s="6" r="D20" t="n">
        <v>365</v>
      </c>
    </row>
    <row spans="1:4" r="21">
      <c s="4" r="A21" t="s">
        <v>432</v>
      </c>
      <c s="6" r="B21" t="n">
        <v>344</v>
      </c>
      <c s="6" r="C21" t="n">
        <v>321</v>
      </c>
      <c s="6" r="D21" t="n">
        <v>268</v>
      </c>
    </row>
    <row spans="1:4" r="22">
      <c s="4" r="A22" t="s">
        <v>426</v>
      </c>
    </row>
    <row spans="1:4" r="23">
      <c s="3" r="A23" t="s">
        <v>415</v>
      </c>
    </row>
    <row spans="1:4" r="24">
      <c s="4" r="A24" t="s">
        <v>146</v>
      </c>
      <c s="6" r="B24" t="n">
        <v>21</v>
      </c>
      <c s="6" r="C24" t="n">
        <v>46</v>
      </c>
      <c s="6" r="D24" t="n">
        <v>53</v>
      </c>
    </row>
    <row spans="1:4" r="25">
      <c s="4" r="A25" t="s">
        <v>432</v>
      </c>
      <c s="6" r="B25" t="n">
        <v>87</v>
      </c>
      <c s="6" r="C25" t="n">
        <v>70</v>
      </c>
      <c s="6" r="D25" t="n">
        <v>58</v>
      </c>
    </row>
    <row spans="1:4" r="26">
      <c s="4" r="A26" t="s">
        <v>430</v>
      </c>
    </row>
    <row spans="1:4" r="27">
      <c s="3" r="A27" t="s">
        <v>415</v>
      </c>
    </row>
    <row spans="1:4" r="28">
      <c s="4" r="A28" t="s">
        <v>146</v>
      </c>
      <c s="6" r="B28" t="n">
        <v>188</v>
      </c>
      <c s="6" r="C28" t="n">
        <v>342</v>
      </c>
      <c s="6" r="D28" t="n">
        <v>262</v>
      </c>
    </row>
    <row spans="1:4" r="29">
      <c s="4" r="A29" t="s">
        <v>432</v>
      </c>
      <c s="6" r="B29" t="n">
        <v>0</v>
      </c>
      <c s="6" r="C29" t="n">
        <v>0</v>
      </c>
      <c s="6" r="D29" t="n">
        <v>0</v>
      </c>
    </row>
    <row spans="1:4" r="30">
      <c s="4" r="A30" t="s">
        <v>427</v>
      </c>
    </row>
    <row spans="1:4" r="31">
      <c s="3" r="A31" t="s">
        <v>415</v>
      </c>
    </row>
    <row spans="1:4" r="32">
      <c s="4" r="A32" t="s">
        <v>146</v>
      </c>
      <c s="6" r="B32" t="n">
        <v>962</v>
      </c>
      <c s="6" r="C32" t="n">
        <v>1782</v>
      </c>
      <c s="6" r="D32" t="n">
        <v>2025</v>
      </c>
    </row>
    <row spans="1:4" r="33">
      <c s="4" r="A33" t="s">
        <v>432</v>
      </c>
      <c s="6" r="B33" t="n">
        <v>1736</v>
      </c>
      <c s="6" r="C33" t="n">
        <v>1804</v>
      </c>
      <c s="6" r="D33" t="n">
        <v>1677</v>
      </c>
    </row>
    <row spans="1:4" r="34">
      <c s="4" r="A34" t="s">
        <v>421</v>
      </c>
    </row>
    <row spans="1:4" r="35">
      <c s="3" r="A35" t="s">
        <v>415</v>
      </c>
    </row>
    <row spans="1:4" r="36">
      <c s="4" r="A36" t="s">
        <v>146</v>
      </c>
      <c s="6" r="B36" t="n">
        <v>3</v>
      </c>
      <c s="6" r="C36" t="n">
        <v>9</v>
      </c>
      <c s="6" r="D36" t="n">
        <v>60</v>
      </c>
    </row>
    <row spans="1:4" r="37">
      <c s="4" r="A37" t="s">
        <v>432</v>
      </c>
      <c s="7" r="B37" t="n">
        <v>6</v>
      </c>
      <c s="7" r="C37" t="n">
        <v>10</v>
      </c>
      <c s="7" r="D37" t="n">
        <v>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3</v>
      </c>
      <c s="2" r="B1" t="s">
        <v>355</v>
      </c>
      <c s="2" r="J1" t="s">
        <v>1</v>
      </c>
    </row>
    <row spans="1:12" r="2">
      <c s="2" r="B2" t="s">
        <v>2</v>
      </c>
      <c s="2" r="C2" t="s">
        <v>411</v>
      </c>
      <c s="2" r="D2" t="s">
        <v>4</v>
      </c>
      <c s="2" r="E2" t="s">
        <v>412</v>
      </c>
      <c s="2" r="F2" t="s">
        <v>29</v>
      </c>
      <c s="2" r="G2" t="s">
        <v>413</v>
      </c>
      <c s="2" r="H2" t="s">
        <v>414</v>
      </c>
      <c s="2" r="I2" t="s">
        <v>356</v>
      </c>
      <c s="2" r="J2" t="s">
        <v>2</v>
      </c>
      <c s="2" r="K2" t="s">
        <v>29</v>
      </c>
      <c s="2" r="L2" t="s">
        <v>30</v>
      </c>
    </row>
    <row spans="1:12" r="3">
      <c s="3" r="A3" t="s">
        <v>434</v>
      </c>
    </row>
    <row spans="1:12" r="4">
      <c s="4" r="A4" t="s">
        <v>416</v>
      </c>
      <c s="7" r="B4" t="n">
        <v>3394</v>
      </c>
      <c s="7" r="C4" t="n">
        <v>3786</v>
      </c>
      <c s="7" r="D4" t="n">
        <v>3968</v>
      </c>
      <c s="7" r="E4" t="n">
        <v>4594</v>
      </c>
      <c s="7" r="F4" t="n">
        <v>6635</v>
      </c>
      <c s="7" r="G4" t="n">
        <v>6250</v>
      </c>
      <c s="7" r="H4" t="n">
        <v>5935</v>
      </c>
      <c s="7" r="I4" t="n">
        <v>5731</v>
      </c>
      <c s="7" r="J4" t="n">
        <v>15742</v>
      </c>
      <c s="7" r="K4" t="n">
        <v>24551</v>
      </c>
      <c s="7" r="L4" t="n">
        <v>22364</v>
      </c>
    </row>
    <row spans="1:12" r="5">
      <c s="4" r="A5" t="s">
        <v>435</v>
      </c>
    </row>
    <row spans="1:12" r="6">
      <c s="3" r="A6" t="s">
        <v>434</v>
      </c>
    </row>
    <row spans="1:12" r="7">
      <c s="4" r="A7" t="s">
        <v>416</v>
      </c>
      <c s="6" r="J7" t="n">
        <v>5800</v>
      </c>
      <c s="6" r="K7" t="n">
        <v>11499</v>
      </c>
      <c s="6" r="L7" t="n">
        <v>10133</v>
      </c>
    </row>
    <row spans="1:12" r="8">
      <c s="4" r="A8" t="s">
        <v>436</v>
      </c>
    </row>
    <row spans="1:12" r="9">
      <c s="3" r="A9" t="s">
        <v>434</v>
      </c>
    </row>
    <row spans="1:12" r="10">
      <c s="4" r="A10" t="s">
        <v>416</v>
      </c>
      <c s="6" r="J10" t="n">
        <v>839</v>
      </c>
      <c s="6" r="K10" t="n">
        <v>1336</v>
      </c>
      <c s="6" r="L10" t="n">
        <v>1446</v>
      </c>
    </row>
    <row spans="1:12" r="11">
      <c s="4" r="A11" t="s">
        <v>422</v>
      </c>
    </row>
    <row spans="1:12" r="12">
      <c s="3" r="A12" t="s">
        <v>434</v>
      </c>
    </row>
    <row spans="1:12" r="13">
      <c s="4" r="A13" t="s">
        <v>416</v>
      </c>
      <c s="6" r="J13" t="n">
        <v>6639</v>
      </c>
      <c s="6" r="K13" t="n">
        <v>12835</v>
      </c>
      <c s="6" r="L13" t="n">
        <v>11579</v>
      </c>
    </row>
    <row spans="1:12" r="14">
      <c s="4" r="A14" t="s">
        <v>423</v>
      </c>
    </row>
    <row spans="1:12" r="15">
      <c s="3" r="A15" t="s">
        <v>434</v>
      </c>
    </row>
    <row spans="1:12" r="16">
      <c s="4" r="A16" t="s">
        <v>416</v>
      </c>
      <c s="6" r="J16" t="n">
        <v>1847</v>
      </c>
      <c s="6" r="K16" t="n">
        <v>2300</v>
      </c>
      <c s="6" r="L16" t="n">
        <v>2368</v>
      </c>
    </row>
    <row spans="1:12" r="17">
      <c s="4" r="A17" t="s">
        <v>424</v>
      </c>
    </row>
    <row spans="1:12" r="18">
      <c s="3" r="A18" t="s">
        <v>434</v>
      </c>
    </row>
    <row spans="1:12" r="19">
      <c s="4" r="A19" t="s">
        <v>416</v>
      </c>
      <c s="6" r="J19" t="n">
        <v>3555</v>
      </c>
      <c s="6" r="K19" t="n">
        <v>4705</v>
      </c>
      <c s="6" r="L19" t="n">
        <v>4359</v>
      </c>
    </row>
    <row spans="1:12" r="20">
      <c s="4" r="A20" t="s">
        <v>425</v>
      </c>
    </row>
    <row spans="1:12" r="21">
      <c s="3" r="A21" t="s">
        <v>434</v>
      </c>
    </row>
    <row spans="1:12" r="22">
      <c s="4" r="A22" t="s">
        <v>416</v>
      </c>
      <c s="7" r="J22" t="n">
        <v>3701</v>
      </c>
      <c s="7" r="K22" t="n">
        <v>4711</v>
      </c>
      <c s="7" r="L22" t="n">
        <v>40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7</v>
      </c>
      <c s="2" r="B1" t="s">
        <v>355</v>
      </c>
      <c s="2" r="J1" t="s">
        <v>1</v>
      </c>
    </row>
    <row spans="1:12" r="2">
      <c s="2" r="B2" t="s">
        <v>2</v>
      </c>
      <c s="2" r="C2" t="s">
        <v>411</v>
      </c>
      <c s="2" r="D2" t="s">
        <v>4</v>
      </c>
      <c s="2" r="E2" t="s">
        <v>412</v>
      </c>
      <c s="2" r="F2" t="s">
        <v>29</v>
      </c>
      <c s="2" r="G2" t="s">
        <v>413</v>
      </c>
      <c s="2" r="H2" t="s">
        <v>414</v>
      </c>
      <c s="2" r="I2" t="s">
        <v>356</v>
      </c>
      <c s="2" r="J2" t="s">
        <v>2</v>
      </c>
      <c s="2" r="K2" t="s">
        <v>29</v>
      </c>
      <c s="2" r="L2" t="s">
        <v>30</v>
      </c>
    </row>
    <row spans="1:12" r="3">
      <c s="3" r="A3" t="s">
        <v>415</v>
      </c>
    </row>
    <row spans="1:12" r="4">
      <c s="4" r="A4" t="s">
        <v>416</v>
      </c>
      <c s="7" r="B4" t="n">
        <v>3394</v>
      </c>
      <c s="7" r="C4" t="n">
        <v>3786</v>
      </c>
      <c s="7" r="D4" t="n">
        <v>3968</v>
      </c>
      <c s="7" r="E4" t="n">
        <v>4594</v>
      </c>
      <c s="7" r="F4" t="n">
        <v>6635</v>
      </c>
      <c s="7" r="G4" t="n">
        <v>6250</v>
      </c>
      <c s="7" r="H4" t="n">
        <v>5935</v>
      </c>
      <c s="7" r="I4" t="n">
        <v>5731</v>
      </c>
      <c s="7" r="J4" t="n">
        <v>15742</v>
      </c>
      <c s="7" r="K4" t="n">
        <v>24551</v>
      </c>
      <c s="7" r="L4" t="n">
        <v>22364</v>
      </c>
    </row>
    <row spans="1:12" r="5">
      <c s="4" r="A5" t="s">
        <v>438</v>
      </c>
    </row>
    <row spans="1:12" r="6">
      <c s="3" r="A6" t="s">
        <v>415</v>
      </c>
    </row>
    <row spans="1:12" r="7">
      <c s="4" r="A7" t="s">
        <v>416</v>
      </c>
      <c s="6" r="J7" t="n">
        <v>8831</v>
      </c>
      <c s="6" r="K7" t="n">
        <v>14572</v>
      </c>
      <c s="6" r="L7" t="n">
        <v>13323</v>
      </c>
    </row>
    <row spans="1:12" r="8">
      <c s="4" r="A8" t="s">
        <v>439</v>
      </c>
    </row>
    <row spans="1:12" r="9">
      <c s="3" r="A9" t="s">
        <v>415</v>
      </c>
    </row>
    <row spans="1:12" r="10">
      <c s="4" r="A10" t="s">
        <v>416</v>
      </c>
      <c s="6" r="J10" t="n">
        <v>5696</v>
      </c>
      <c s="6" r="K10" t="n">
        <v>8615</v>
      </c>
      <c s="6" r="L10" t="n">
        <v>7762</v>
      </c>
    </row>
    <row spans="1:12" r="11">
      <c s="4" r="A11" t="s">
        <v>426</v>
      </c>
    </row>
    <row spans="1:12" r="12">
      <c s="3" r="A12" t="s">
        <v>415</v>
      </c>
    </row>
    <row spans="1:12" r="13">
      <c s="4" r="A13" t="s">
        <v>416</v>
      </c>
      <c s="7" r="J13" t="n">
        <v>1215</v>
      </c>
      <c s="7" r="K13" t="n">
        <v>1364</v>
      </c>
      <c s="7" r="L13" t="n">
        <v>127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9</v>
      </c>
    </row>
    <row spans="1:3" r="2">
      <c s="3" r="A2" t="s">
        <v>68</v>
      </c>
    </row>
    <row spans="1:3" r="3">
      <c s="4" r="A3" t="s">
        <v>69</v>
      </c>
      <c s="7" r="B3" t="n">
        <v>2324</v>
      </c>
      <c s="7" r="C3" t="n">
        <v>1740</v>
      </c>
    </row>
    <row spans="1:3" r="4">
      <c s="4" r="A4" t="s">
        <v>70</v>
      </c>
      <c s="6" r="B4" t="n">
        <v>3217</v>
      </c>
      <c s="6" r="C4" t="n">
        <v>5418</v>
      </c>
    </row>
    <row spans="1:3" r="5">
      <c s="4" r="A5" t="s">
        <v>71</v>
      </c>
      <c s="6" r="B5" t="n">
        <v>2917</v>
      </c>
      <c s="6" r="C5" t="n">
        <v>4074</v>
      </c>
    </row>
    <row spans="1:3" r="6">
      <c s="4" r="A6" t="s">
        <v>72</v>
      </c>
      <c s="6" r="B6" t="n">
        <v>301</v>
      </c>
      <c s="6" r="C6" t="n">
        <v>418</v>
      </c>
    </row>
    <row spans="1:3" r="7">
      <c s="4" r="A7" t="s">
        <v>73</v>
      </c>
      <c s="6" r="B7" t="n">
        <v>509</v>
      </c>
      <c s="6" r="C7" t="n">
        <v>395</v>
      </c>
    </row>
    <row spans="1:3" r="8">
      <c s="4" r="A8" t="s">
        <v>74</v>
      </c>
      <c s="6" r="B8" t="n">
        <v>9268</v>
      </c>
      <c s="6" r="C8" t="n">
        <v>12045</v>
      </c>
    </row>
    <row spans="1:3" r="9">
      <c s="4" r="A9" t="s">
        <v>75</v>
      </c>
      <c s="6" r="B9" t="n">
        <v>6693</v>
      </c>
      <c s="6" r="C9" t="n">
        <v>9063</v>
      </c>
    </row>
    <row spans="1:3" r="10">
      <c s="4" r="A10" t="s">
        <v>76</v>
      </c>
      <c s="6" r="B10" t="n">
        <v>6070</v>
      </c>
      <c s="6" r="C10" t="n">
        <v>6081</v>
      </c>
    </row>
    <row spans="1:3" r="11">
      <c s="4" r="A11" t="s">
        <v>77</v>
      </c>
      <c s="6" r="B11" t="n">
        <v>583</v>
      </c>
      <c s="6" r="C11" t="n">
        <v>812</v>
      </c>
    </row>
    <row spans="1:3" r="12">
      <c s="4" r="A12" t="s">
        <v>78</v>
      </c>
      <c s="6" r="B12" t="n">
        <v>1466</v>
      </c>
      <c s="6" r="C12" t="n">
        <v>826</v>
      </c>
    </row>
    <row spans="1:3" r="13">
      <c s="4" r="A13" t="s">
        <v>79</v>
      </c>
      <c s="6" r="B13" t="n">
        <v>24080</v>
      </c>
      <c s="6" r="C13" t="n">
        <v>28827</v>
      </c>
    </row>
    <row spans="1:3" r="14">
      <c s="3" r="A14" t="s">
        <v>80</v>
      </c>
    </row>
    <row spans="1:3" r="15">
      <c s="4" r="A15" t="s">
        <v>81</v>
      </c>
      <c s="6" r="B15" t="n">
        <v>1409</v>
      </c>
      <c s="6" r="C15" t="n">
        <v>2807</v>
      </c>
    </row>
    <row spans="1:3" r="16">
      <c s="4" r="A16" t="s">
        <v>82</v>
      </c>
      <c s="6" r="B16" t="n">
        <v>151</v>
      </c>
      <c s="6" r="C16" t="n">
        <v>220</v>
      </c>
    </row>
    <row spans="1:3" r="17">
      <c s="4" r="A17" t="s">
        <v>83</v>
      </c>
      <c s="6" r="B17" t="n">
        <v>690</v>
      </c>
      <c s="6" r="C17" t="n">
        <v>782</v>
      </c>
    </row>
    <row spans="1:3" r="18">
      <c s="4" r="A18" t="s">
        <v>84</v>
      </c>
      <c s="6" r="B18" t="n">
        <v>55</v>
      </c>
      <c s="6" r="C18" t="n">
        <v>265</v>
      </c>
    </row>
    <row spans="1:3" r="19">
      <c s="4" r="A19" t="s">
        <v>85</v>
      </c>
      <c s="6" r="B19" t="n">
        <v>470</v>
      </c>
      <c s="6" r="C19" t="n">
        <v>563</v>
      </c>
    </row>
    <row spans="1:3" r="20">
      <c s="4" r="A20" t="s">
        <v>86</v>
      </c>
      <c s="6" r="B20" t="n">
        <v>2775</v>
      </c>
      <c s="6" r="C20" t="n">
        <v>4637</v>
      </c>
    </row>
    <row spans="1:3" r="21">
      <c s="4" r="A21" t="s">
        <v>87</v>
      </c>
      <c s="6" r="B21" t="n">
        <v>3890</v>
      </c>
      <c s="6" r="C21" t="n">
        <v>3913</v>
      </c>
    </row>
    <row spans="1:3" r="22">
      <c s="4" r="A22" t="s">
        <v>88</v>
      </c>
      <c s="6" r="B22" t="n">
        <v>252</v>
      </c>
      <c s="6" r="C22" t="n">
        <v>740</v>
      </c>
    </row>
    <row spans="1:3" r="23">
      <c s="4" r="A23" t="s">
        <v>89</v>
      </c>
      <c s="6" r="B23" t="n">
        <v>646</v>
      </c>
      <c s="6" r="C23" t="n">
        <v>629</v>
      </c>
    </row>
    <row spans="1:3" r="24">
      <c s="4" r="A24" t="s">
        <v>90</v>
      </c>
      <c s="7" r="B24" t="n">
        <v>135</v>
      </c>
      <c s="7" r="C24" t="n">
        <v>178</v>
      </c>
    </row>
    <row spans="1:3" r="25">
      <c s="4" r="A25" t="s">
        <v>91</v>
      </c>
      <c s="4" r="B25" t="s">
        <v>92</v>
      </c>
      <c s="4" r="C25" t="s">
        <v>92</v>
      </c>
    </row>
    <row spans="1:3" r="26">
      <c s="3" r="A26" t="s">
        <v>93</v>
      </c>
    </row>
    <row spans="1:3" r="27">
      <c s="4" r="A27" t="s">
        <v>94</v>
      </c>
      <c s="7" r="B27" t="n">
        <v>437</v>
      </c>
      <c s="7" r="C27" t="n">
        <v>434</v>
      </c>
    </row>
    <row spans="1:3" r="28">
      <c s="4" r="A28" t="s">
        <v>95</v>
      </c>
      <c s="6" r="B28" t="n">
        <v>7261</v>
      </c>
      <c s="6" r="C28" t="n">
        <v>7062</v>
      </c>
    </row>
    <row spans="1:3" r="29">
      <c s="4" r="A29" t="s">
        <v>96</v>
      </c>
      <c s="6" r="B29" t="n">
        <v>9614</v>
      </c>
      <c s="6" r="C29" t="n">
        <v>11878</v>
      </c>
    </row>
    <row spans="1:3" r="30">
      <c s="4" r="A30" t="s">
        <v>97</v>
      </c>
      <c s="6" r="B30" t="n">
        <v>-1005</v>
      </c>
      <c s="6" r="C30" t="n">
        <v>-749</v>
      </c>
    </row>
    <row spans="1:3" r="31">
      <c s="4" r="A31" t="s">
        <v>98</v>
      </c>
      <c s="6" r="B31" t="n">
        <v>-9</v>
      </c>
      <c s="6" r="C31" t="n">
        <v>0</v>
      </c>
    </row>
    <row spans="1:3" r="32">
      <c s="4" r="A32" t="s">
        <v>99</v>
      </c>
      <c s="6" r="B32" t="n">
        <v>16298</v>
      </c>
      <c s="6" r="C32" t="n">
        <v>18625</v>
      </c>
    </row>
    <row spans="1:3" r="33">
      <c s="4" r="A33" t="s">
        <v>100</v>
      </c>
      <c s="6" r="B33" t="n">
        <v>84</v>
      </c>
      <c s="6" r="C33" t="n">
        <v>105</v>
      </c>
    </row>
    <row spans="1:3" r="34">
      <c s="4" r="A34" t="s">
        <v>101</v>
      </c>
      <c s="6" r="B34" t="n">
        <v>16382</v>
      </c>
      <c s="6" r="C34" t="n">
        <v>18730</v>
      </c>
    </row>
    <row spans="1:3" r="35">
      <c s="4" r="A35" t="s">
        <v>102</v>
      </c>
      <c s="7" r="B35" t="n">
        <v>24080</v>
      </c>
      <c s="7" r="C35" t="n">
        <v>288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0</v>
      </c>
      <c s="2" r="B1" t="s">
        <v>2</v>
      </c>
      <c s="2" r="C1" t="s">
        <v>29</v>
      </c>
      <c s="2" r="D1" t="s">
        <v>30</v>
      </c>
    </row>
    <row spans="1:4" r="2">
      <c s="3" r="A2" t="s">
        <v>441</v>
      </c>
    </row>
    <row spans="1:4" r="3">
      <c s="4" r="A3" t="s">
        <v>442</v>
      </c>
      <c s="7" r="B3" t="n">
        <v>6693</v>
      </c>
      <c s="7" r="C3" t="n">
        <v>9063</v>
      </c>
      <c s="7" r="D3" t="n">
        <v>9076</v>
      </c>
    </row>
    <row spans="1:4" r="4">
      <c s="4" r="A4" t="s">
        <v>435</v>
      </c>
    </row>
    <row spans="1:4" r="5">
      <c s="3" r="A5" t="s">
        <v>441</v>
      </c>
    </row>
    <row spans="1:4" r="6">
      <c s="4" r="A6" t="s">
        <v>442</v>
      </c>
      <c s="6" r="B6" t="n">
        <v>2989</v>
      </c>
      <c s="6" r="C6" t="n">
        <v>4417</v>
      </c>
      <c s="6" r="D6" t="n">
        <v>4582</v>
      </c>
    </row>
    <row spans="1:4" r="7">
      <c s="4" r="A7" t="s">
        <v>443</v>
      </c>
    </row>
    <row spans="1:4" r="8">
      <c s="3" r="A8" t="s">
        <v>441</v>
      </c>
    </row>
    <row spans="1:4" r="9">
      <c s="4" r="A9" t="s">
        <v>442</v>
      </c>
      <c s="6" r="B9" t="n">
        <v>260</v>
      </c>
      <c s="6" r="C9" t="n">
        <v>482</v>
      </c>
      <c s="6" r="D9" t="n">
        <v>571</v>
      </c>
    </row>
    <row spans="1:4" r="10">
      <c s="4" r="A10" t="s">
        <v>422</v>
      </c>
    </row>
    <row spans="1:4" r="11">
      <c s="3" r="A11" t="s">
        <v>441</v>
      </c>
    </row>
    <row spans="1:4" r="12">
      <c s="4" r="A12" t="s">
        <v>442</v>
      </c>
      <c s="6" r="B12" t="n">
        <v>3249</v>
      </c>
      <c s="6" r="C12" t="n">
        <v>4899</v>
      </c>
      <c s="6" r="D12" t="n">
        <v>5153</v>
      </c>
    </row>
    <row spans="1:4" r="13">
      <c s="4" r="A13" t="s">
        <v>423</v>
      </c>
    </row>
    <row spans="1:4" r="14">
      <c s="3" r="A14" t="s">
        <v>441</v>
      </c>
    </row>
    <row spans="1:4" r="15">
      <c s="4" r="A15" t="s">
        <v>442</v>
      </c>
      <c s="6" r="B15" t="n">
        <v>716</v>
      </c>
      <c s="6" r="C15" t="n">
        <v>890</v>
      </c>
      <c s="6" r="D15" t="n">
        <v>887</v>
      </c>
    </row>
    <row spans="1:4" r="16">
      <c s="4" r="A16" t="s">
        <v>424</v>
      </c>
    </row>
    <row spans="1:4" r="17">
      <c s="3" r="A17" t="s">
        <v>441</v>
      </c>
    </row>
    <row spans="1:4" r="18">
      <c s="4" r="A18" t="s">
        <v>442</v>
      </c>
      <c s="6" r="B18" t="n">
        <v>1400</v>
      </c>
      <c s="6" r="C18" t="n">
        <v>1805</v>
      </c>
      <c s="6" r="D18" t="n">
        <v>1761</v>
      </c>
    </row>
    <row spans="1:4" r="19">
      <c s="4" r="A19" t="s">
        <v>425</v>
      </c>
    </row>
    <row spans="1:4" r="20">
      <c s="3" r="A20" t="s">
        <v>441</v>
      </c>
    </row>
    <row spans="1:4" r="21">
      <c s="4" r="A21" t="s">
        <v>442</v>
      </c>
      <c s="7" r="B21" t="n">
        <v>1328</v>
      </c>
      <c s="7" r="C21" t="n">
        <v>1469</v>
      </c>
      <c s="7" r="D21" t="n">
        <v>12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29</v>
      </c>
      <c s="2" r="D2" t="s">
        <v>30</v>
      </c>
    </row>
    <row spans="1:4" r="3">
      <c s="3" r="A3" t="s">
        <v>445</v>
      </c>
    </row>
    <row spans="1:4" r="4">
      <c s="4" r="A4" t="s">
        <v>123</v>
      </c>
      <c s="7" r="B4" t="n">
        <v>120</v>
      </c>
      <c s="7" r="C4" t="n">
        <v>122</v>
      </c>
      <c s="7" r="D4" t="n">
        <v>115</v>
      </c>
    </row>
    <row spans="1:4" r="5">
      <c s="4" r="A5" t="s">
        <v>446</v>
      </c>
      <c s="6" r="B5" t="n">
        <v>-28</v>
      </c>
      <c s="6" r="C5" t="n">
        <v>-26</v>
      </c>
      <c s="6" r="D5" t="n">
        <v>-24</v>
      </c>
    </row>
    <row spans="1:4" r="6">
      <c s="4" r="A6" t="s">
        <v>447</v>
      </c>
      <c s="7" r="B6" t="n">
        <v>92</v>
      </c>
      <c s="7" r="C6" t="n">
        <v>96</v>
      </c>
      <c s="7" r="D6" t="n">
        <v>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48</v>
      </c>
      <c s="2" r="B1" t="s">
        <v>1</v>
      </c>
    </row>
    <row spans="1:3" r="2">
      <c s="2" r="B2" t="s">
        <v>29</v>
      </c>
      <c s="2" r="C2" t="s">
        <v>30</v>
      </c>
    </row>
    <row spans="1:3" r="3">
      <c s="3" r="A3" t="s">
        <v>449</v>
      </c>
    </row>
    <row spans="1:3" r="4">
      <c s="4" r="A4" t="s">
        <v>450</v>
      </c>
      <c s="4" r="B4" t="s">
        <v>451</v>
      </c>
      <c s="4" r="C4" t="s">
        <v>452</v>
      </c>
    </row>
    <row spans="1:3" r="5">
      <c s="4" r="A5" t="s">
        <v>453</v>
      </c>
      <c s="4" r="B5" t="s">
        <v>454</v>
      </c>
      <c s="4" r="C5" t="s">
        <v>455</v>
      </c>
    </row>
    <row spans="1:3" r="6">
      <c s="4" r="A6" t="s">
        <v>456</v>
      </c>
      <c s="4" r="B6" t="s">
        <v>457</v>
      </c>
      <c s="4" r="C6" t="s">
        <v>458</v>
      </c>
    </row>
    <row spans="1:3" r="7">
      <c s="4" r="A7" t="s">
        <v>459</v>
      </c>
      <c s="4" r="B7" t="s">
        <v>460</v>
      </c>
      <c s="4" r="C7" t="s">
        <v>455</v>
      </c>
    </row>
    <row spans="1:3" r="8">
      <c s="4" r="A8" t="s">
        <v>461</v>
      </c>
      <c s="8" r="B8" t="n">
        <v>16.81</v>
      </c>
      <c s="8" r="C8" t="n">
        <v>13.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462</v>
      </c>
      <c s="2" r="B1" t="s">
        <v>1</v>
      </c>
    </row>
    <row spans="1:2" r="2">
      <c s="2" r="B2" t="s">
        <v>463</v>
      </c>
    </row>
    <row spans="1:2" r="3">
      <c s="3" r="A3" t="s">
        <v>286</v>
      </c>
    </row>
    <row spans="1:2" r="4">
      <c s="4" r="A4" t="s">
        <v>464</v>
      </c>
      <c s="6" r="B4" t="n">
        <v>9737</v>
      </c>
    </row>
    <row spans="1:2" r="5">
      <c s="4" r="A5" t="s">
        <v>465</v>
      </c>
      <c s="6" r="B5" t="n">
        <v>0</v>
      </c>
    </row>
    <row spans="1:2" r="6">
      <c s="4" r="A6" t="s">
        <v>466</v>
      </c>
      <c s="6" r="B6" t="n">
        <v>-873</v>
      </c>
    </row>
    <row spans="1:2" r="7">
      <c s="4" r="A7" t="s">
        <v>467</v>
      </c>
      <c s="6" r="B7" t="n">
        <v>-124</v>
      </c>
    </row>
    <row spans="1:2" r="8">
      <c s="4" r="A8" t="s">
        <v>468</v>
      </c>
      <c s="6" r="B8" t="n">
        <v>-138</v>
      </c>
    </row>
    <row spans="1:2" r="9">
      <c s="4" r="A9" t="s">
        <v>469</v>
      </c>
      <c s="6" r="B9" t="n">
        <v>8602</v>
      </c>
    </row>
    <row spans="1:2" r="10">
      <c s="4" r="A10" t="s">
        <v>470</v>
      </c>
      <c s="8" r="B10" t="n">
        <v>53.8</v>
      </c>
    </row>
    <row spans="1:2" r="11">
      <c s="4" r="A11" t="s">
        <v>471</v>
      </c>
      <c s="6" r="B11" t="n">
        <v>0</v>
      </c>
    </row>
    <row spans="1:2" r="12">
      <c s="4" r="A12" t="s">
        <v>472</v>
      </c>
      <c s="10" r="B12" t="n">
        <v>44.25</v>
      </c>
    </row>
    <row spans="1:2" r="13">
      <c s="4" r="A13" t="s">
        <v>473</v>
      </c>
      <c s="10" r="B13" t="n">
        <v>53.9</v>
      </c>
    </row>
    <row spans="1:2" r="14">
      <c s="4" r="A14" t="s">
        <v>474</v>
      </c>
      <c s="10" r="B14" t="n">
        <v>67.84999999999999</v>
      </c>
    </row>
    <row spans="1:2" r="15">
      <c s="4" r="A15" t="s">
        <v>475</v>
      </c>
      <c s="8" r="B15" t="n">
        <v>54.56</v>
      </c>
    </row>
    <row spans="1:2" r="16">
      <c s="3" r="A16" t="s">
        <v>476</v>
      </c>
    </row>
    <row spans="1:2" r="17">
      <c s="4" r="A17" t="s">
        <v>477</v>
      </c>
      <c s="6" r="B17" t="n">
        <v>7363</v>
      </c>
    </row>
    <row spans="1:2" r="18">
      <c s="4" r="A18" t="s">
        <v>478</v>
      </c>
      <c s="8" r="B18" t="n">
        <v>5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29</v>
      </c>
      <c s="2" r="D2" t="s">
        <v>30</v>
      </c>
    </row>
    <row spans="1:4" r="3">
      <c s="3" r="A3" t="s">
        <v>480</v>
      </c>
    </row>
    <row spans="1:4" r="4">
      <c s="4" r="A4" t="s">
        <v>481</v>
      </c>
      <c s="6" r="B4" t="n">
        <v>2732</v>
      </c>
    </row>
    <row spans="1:4" r="5">
      <c s="4" r="A5" t="s">
        <v>482</v>
      </c>
      <c s="6" r="B5" t="n">
        <v>2314</v>
      </c>
    </row>
    <row spans="1:4" r="6">
      <c s="4" r="A6" t="s">
        <v>483</v>
      </c>
      <c s="6" r="B6" t="n">
        <v>-1299</v>
      </c>
    </row>
    <row spans="1:4" r="7">
      <c s="4" r="A7" t="s">
        <v>484</v>
      </c>
      <c s="6" r="B7" t="n">
        <v>-391</v>
      </c>
    </row>
    <row spans="1:4" r="8">
      <c s="4" r="A8" t="s">
        <v>485</v>
      </c>
      <c s="6" r="B8" t="n">
        <v>3356</v>
      </c>
      <c s="6" r="C8" t="n">
        <v>2732</v>
      </c>
    </row>
    <row spans="1:4" r="9">
      <c s="4" r="A9" t="s">
        <v>486</v>
      </c>
      <c s="8" r="B9" t="n">
        <v>57.88</v>
      </c>
    </row>
    <row spans="1:4" r="10">
      <c s="4" r="A10" t="s">
        <v>487</v>
      </c>
      <c s="10" r="B10" t="n">
        <v>57.37</v>
      </c>
      <c s="8" r="C10" t="n">
        <v>69.67</v>
      </c>
      <c s="8" r="D10" t="n">
        <v>45.58</v>
      </c>
    </row>
    <row spans="1:4" r="11">
      <c s="4" r="A11" t="s">
        <v>488</v>
      </c>
      <c s="10" r="B11" t="n">
        <v>55.09</v>
      </c>
    </row>
    <row spans="1:4" r="12">
      <c s="4" r="A12" t="s">
        <v>489</v>
      </c>
      <c s="10" r="B12" t="n">
        <v>54.62</v>
      </c>
    </row>
    <row spans="1:4" r="13">
      <c s="4" r="A13" t="s">
        <v>490</v>
      </c>
      <c s="8" r="B13" t="n">
        <v>58.99</v>
      </c>
      <c s="8" r="C13" t="n">
        <v>57.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29</v>
      </c>
      <c s="2" r="D2" t="s">
        <v>30</v>
      </c>
    </row>
    <row spans="1:4" r="3">
      <c s="3" r="A3" t="s">
        <v>492</v>
      </c>
    </row>
    <row spans="1:4" r="4">
      <c s="4" r="A4" t="s">
        <v>450</v>
      </c>
      <c s="4" r="B4" t="s">
        <v>493</v>
      </c>
      <c s="4" r="C4" t="s">
        <v>493</v>
      </c>
      <c s="4" r="D4" t="s">
        <v>493</v>
      </c>
    </row>
    <row spans="1:4" r="5">
      <c s="4" r="A5" t="s">
        <v>453</v>
      </c>
      <c s="4" r="B5" t="s">
        <v>494</v>
      </c>
      <c s="4" r="C5" t="s">
        <v>495</v>
      </c>
      <c s="4" r="D5" t="s">
        <v>494</v>
      </c>
    </row>
    <row spans="1:4" r="6">
      <c s="4" r="A6" t="s">
        <v>456</v>
      </c>
      <c s="4" r="B6" t="s">
        <v>496</v>
      </c>
      <c s="4" r="C6" t="s">
        <v>497</v>
      </c>
      <c s="4" r="D6" t="s">
        <v>498</v>
      </c>
    </row>
    <row spans="1:4" r="7">
      <c s="4" r="A7" t="s">
        <v>459</v>
      </c>
      <c s="4" r="B7" t="s">
        <v>499</v>
      </c>
      <c s="4" r="C7" t="s">
        <v>460</v>
      </c>
      <c s="4" r="D7" t="s">
        <v>500</v>
      </c>
    </row>
    <row spans="1:4" r="8">
      <c s="4" r="A8" t="s">
        <v>501</v>
      </c>
      <c s="8" r="B8" t="n">
        <v>8.789999999999999</v>
      </c>
      <c s="8" r="C8" t="n">
        <v>9.720000000000001</v>
      </c>
      <c s="8" r="D8" t="n">
        <v>6.45</v>
      </c>
    </row>
    <row spans="1:4" r="9">
      <c s="4" r="A9" t="s">
        <v>502</v>
      </c>
      <c s="10" r="B9" t="n">
        <v>4.97</v>
      </c>
      <c s="10" r="C9" t="n">
        <v>4.39</v>
      </c>
      <c s="10" r="D9" t="n">
        <v>3.58</v>
      </c>
    </row>
    <row spans="1:4" r="10">
      <c s="4" r="A10" t="s">
        <v>503</v>
      </c>
      <c s="8" r="B10" t="n">
        <v>13.76</v>
      </c>
      <c s="8" r="C10" t="n">
        <v>14.11</v>
      </c>
      <c s="8" r="D10" t="n">
        <v>10.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8"/>
    <col customWidth="1" max="3" min="3" width="41"/>
    <col customWidth="1" max="4" min="4" width="31"/>
    <col customWidth="1" max="5" min="5" width="31"/>
  </cols>
  <sheetData>
    <row spans="1:5" r="1">
      <c s="1" r="A1" t="s">
        <v>504</v>
      </c>
      <c s="2" r="B1" t="s">
        <v>505</v>
      </c>
      <c s="2" r="C1" t="s">
        <v>1</v>
      </c>
    </row>
    <row spans="1:5" r="2">
      <c s="2" r="B2" t="s">
        <v>506</v>
      </c>
      <c s="2" r="C2" t="s">
        <v>507</v>
      </c>
      <c s="2" r="D2" t="s">
        <v>508</v>
      </c>
      <c s="2" r="E2" t="s">
        <v>509</v>
      </c>
    </row>
    <row spans="1:5" r="3">
      <c s="3" r="A3" t="s">
        <v>449</v>
      </c>
    </row>
    <row spans="1:5" r="4">
      <c s="4" r="A4" t="s">
        <v>510</v>
      </c>
      <c s="7" r="C4" t="n">
        <v>0</v>
      </c>
    </row>
    <row spans="1:5" r="5">
      <c s="3" r="A5" t="s">
        <v>511</v>
      </c>
    </row>
    <row spans="1:5" r="6">
      <c s="4" r="A6" t="s">
        <v>512</v>
      </c>
      <c s="6" r="C6" t="n">
        <v>60700</v>
      </c>
    </row>
    <row spans="1:5" r="7">
      <c s="4" r="A7" t="s">
        <v>513</v>
      </c>
      <c s="6" r="C7" t="n">
        <v>21300</v>
      </c>
    </row>
    <row spans="1:5" r="8">
      <c s="4" r="A8" t="s">
        <v>514</v>
      </c>
      <c s="4" r="C8" t="s">
        <v>515</v>
      </c>
    </row>
    <row spans="1:5" r="9">
      <c s="4" r="A9" t="s">
        <v>516</v>
      </c>
      <c s="4" r="C9" t="s">
        <v>517</v>
      </c>
    </row>
    <row spans="1:5" r="10">
      <c s="3" r="A10" t="s">
        <v>476</v>
      </c>
    </row>
    <row spans="1:5" r="11">
      <c s="4" r="A11" t="s">
        <v>518</v>
      </c>
      <c s="4" r="C11" t="s">
        <v>519</v>
      </c>
    </row>
    <row spans="1:5" r="12">
      <c s="4" r="A12" t="s">
        <v>520</v>
      </c>
      <c s="7" r="C12" t="n">
        <v>15000000</v>
      </c>
      <c s="7" r="D12" t="n">
        <v>70000000</v>
      </c>
      <c s="7" r="E12" t="n">
        <v>11000000</v>
      </c>
    </row>
    <row spans="1:5" r="13">
      <c s="4" r="A13" t="s">
        <v>521</v>
      </c>
      <c s="6" r="C13" t="n">
        <v>3800000</v>
      </c>
      <c s="6" r="D13" t="n">
        <v>19600000</v>
      </c>
      <c s="6" r="E13" t="n">
        <v>2000000</v>
      </c>
    </row>
    <row spans="1:5" r="14">
      <c s="4" r="A14" t="s">
        <v>522</v>
      </c>
      <c s="7" r="C14" t="n">
        <v>24000000</v>
      </c>
      <c s="7" r="D14" t="n">
        <v>29000000</v>
      </c>
      <c s="7" r="E14" t="n">
        <v>31000000</v>
      </c>
    </row>
    <row spans="1:5" r="15">
      <c s="4" r="A15" t="s">
        <v>523</v>
      </c>
      <c s="4" r="C15" t="s">
        <v>524</v>
      </c>
    </row>
    <row spans="1:5" r="16">
      <c s="4" r="A16" t="s">
        <v>525</v>
      </c>
      <c s="7" r="C16" t="n">
        <v>15100000</v>
      </c>
    </row>
    <row spans="1:5" r="17">
      <c s="4" r="A17" t="s">
        <v>526</v>
      </c>
      <c s="7" r="C17" t="n">
        <v>14800000</v>
      </c>
    </row>
    <row spans="1:5" r="18">
      <c s="4" r="A18" t="s">
        <v>527</v>
      </c>
      <c s="10" r="C18" t="n">
        <v>46.15</v>
      </c>
    </row>
    <row spans="1:5" r="19">
      <c s="3" r="A19" t="s">
        <v>528</v>
      </c>
    </row>
    <row spans="1:5" r="20">
      <c s="4" r="A20" t="s">
        <v>529</v>
      </c>
      <c s="8" r="C20" t="n">
        <v>57.37</v>
      </c>
      <c s="8" r="D20" t="n">
        <v>69.67</v>
      </c>
      <c s="8" r="E20" t="n">
        <v>45.58</v>
      </c>
    </row>
    <row spans="1:5" r="21">
      <c s="4" r="A21" t="s">
        <v>530</v>
      </c>
      <c s="7" r="C21" t="n">
        <v>72000000</v>
      </c>
      <c s="7" r="D21" t="n">
        <v>60000000</v>
      </c>
      <c s="7" r="E21" t="n">
        <v>58000000</v>
      </c>
    </row>
    <row spans="1:5" r="22">
      <c s="3" r="A22" t="s">
        <v>531</v>
      </c>
    </row>
    <row spans="1:5" r="23">
      <c s="4" r="A23" t="s">
        <v>532</v>
      </c>
      <c s="4" r="C23" t="s">
        <v>460</v>
      </c>
    </row>
    <row spans="1:5" r="24">
      <c s="4" r="A24" t="s">
        <v>533</v>
      </c>
      <c s="4" r="C24" t="s">
        <v>534</v>
      </c>
    </row>
    <row spans="1:5" r="25">
      <c s="4" r="A25" t="s">
        <v>535</v>
      </c>
      <c s="4" r="B25" t="s">
        <v>536</v>
      </c>
      <c s="4" r="C25" t="s">
        <v>536</v>
      </c>
    </row>
    <row spans="1:5" r="26">
      <c s="4" r="A26" t="s">
        <v>537</v>
      </c>
      <c s="6" r="C26" t="n">
        <v>0</v>
      </c>
    </row>
    <row spans="1:5" r="27">
      <c s="4" r="A27" t="s">
        <v>538</v>
      </c>
    </row>
    <row spans="1:5" r="28">
      <c s="3" r="A28" t="s">
        <v>476</v>
      </c>
    </row>
    <row spans="1:5" r="29">
      <c s="4" r="A29" t="s">
        <v>539</v>
      </c>
      <c s="7" r="C29" t="n">
        <v>5000000</v>
      </c>
    </row>
    <row spans="1:5" r="30">
      <c s="4" r="A30" t="s">
        <v>540</v>
      </c>
    </row>
    <row spans="1:5" r="31">
      <c s="3" r="A31" t="s">
        <v>476</v>
      </c>
    </row>
    <row spans="1:5" r="32">
      <c s="4" r="A32" t="s">
        <v>539</v>
      </c>
      <c s="7" r="C32" t="n">
        <v>117000000</v>
      </c>
    </row>
    <row spans="1:5" r="33">
      <c s="4" r="A33" t="s">
        <v>523</v>
      </c>
      <c s="4" r="C33" t="s">
        <v>541</v>
      </c>
    </row>
    <row spans="1:5" r="34">
      <c s="4" r="A34" t="s">
        <v>542</v>
      </c>
    </row>
    <row spans="1:5" r="35">
      <c s="3" r="A35" t="s">
        <v>531</v>
      </c>
    </row>
    <row spans="1:5" r="36">
      <c s="4" r="A36" t="s">
        <v>543</v>
      </c>
      <c s="7" r="C36" t="n">
        <v>5000</v>
      </c>
    </row>
    <row spans="1:5" r="37">
      <c s="4" r="A37" t="s">
        <v>544</v>
      </c>
    </row>
    <row spans="1:5" r="38">
      <c s="3" r="A38" t="s">
        <v>531</v>
      </c>
    </row>
    <row spans="1:5" r="39">
      <c s="4" r="A39" t="s">
        <v>543</v>
      </c>
      <c s="7" r="C39" t="n">
        <v>10000</v>
      </c>
    </row>
    <row spans="1:5" r="40">
      <c s="4" r="A40" t="s">
        <v>545</v>
      </c>
    </row>
    <row spans="1:5" r="41">
      <c s="3" r="A41" t="s">
        <v>511</v>
      </c>
    </row>
    <row spans="1:5" r="42">
      <c s="4" r="A42" t="s">
        <v>512</v>
      </c>
      <c s="6" r="C42" t="n">
        <v>30500</v>
      </c>
    </row>
    <row spans="1:5" r="43">
      <c s="4" r="A43" t="s">
        <v>513</v>
      </c>
      <c s="6" r="C43" t="n">
        <v>4200</v>
      </c>
    </row>
    <row spans="1:5" r="44">
      <c s="4" r="A44" t="s">
        <v>546</v>
      </c>
    </row>
    <row spans="1:5" r="45">
      <c s="3" r="A45" t="s">
        <v>531</v>
      </c>
    </row>
    <row spans="1:5" r="46">
      <c s="4" r="A46" t="s">
        <v>547</v>
      </c>
      <c s="4" r="C46" t="s">
        <v>548</v>
      </c>
    </row>
    <row spans="1:5" r="47">
      <c s="4" r="A47" t="s">
        <v>549</v>
      </c>
    </row>
    <row spans="1:5" r="48">
      <c s="3" r="A48" t="s">
        <v>531</v>
      </c>
    </row>
    <row spans="1:5" r="49">
      <c s="4" r="A49" t="s">
        <v>547</v>
      </c>
      <c s="4" r="C49" t="s">
        <v>52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29</v>
      </c>
      <c s="2" r="D2" t="s">
        <v>30</v>
      </c>
    </row>
    <row spans="1:4" r="3">
      <c s="3" r="A3" t="s">
        <v>551</v>
      </c>
    </row>
    <row spans="1:4" r="4">
      <c s="4" r="A4" t="s">
        <v>552</v>
      </c>
      <c s="7" r="B4" t="n">
        <v>-55</v>
      </c>
      <c s="7" r="C4" t="n">
        <v>365</v>
      </c>
      <c s="7" r="D4" t="n">
        <v>159</v>
      </c>
    </row>
    <row spans="1:4" r="5">
      <c s="4" r="A5" t="s">
        <v>553</v>
      </c>
      <c s="6" r="B5" t="n">
        <v>225</v>
      </c>
      <c s="6" r="C5" t="n">
        <v>601</v>
      </c>
      <c s="6" r="D5" t="n">
        <v>452</v>
      </c>
    </row>
    <row spans="1:4" r="6">
      <c s="4" r="A6" t="s">
        <v>554</v>
      </c>
      <c s="6" r="B6" t="n">
        <v>170</v>
      </c>
      <c s="6" r="C6" t="n">
        <v>966</v>
      </c>
      <c s="6" r="D6" t="n">
        <v>611</v>
      </c>
    </row>
    <row spans="1:4" r="7">
      <c s="3" r="A7" t="s">
        <v>555</v>
      </c>
    </row>
    <row spans="1:4" r="8">
      <c s="4" r="A8" t="s">
        <v>552</v>
      </c>
      <c s="6" r="B8" t="n">
        <v>-762</v>
      </c>
      <c s="6" r="C8" t="n">
        <v>-52</v>
      </c>
      <c s="6" r="D8" t="n">
        <v>-54</v>
      </c>
    </row>
    <row spans="1:4" r="9">
      <c s="4" r="A9" t="s">
        <v>553</v>
      </c>
      <c s="6" r="B9" t="n">
        <v>-47</v>
      </c>
      <c s="6" r="C9" t="n">
        <v>-18</v>
      </c>
      <c s="6" r="D9" t="n">
        <v>55</v>
      </c>
    </row>
    <row spans="1:4" r="10">
      <c s="4" r="A10" t="s">
        <v>556</v>
      </c>
      <c s="6" r="B10" t="n">
        <v>-809</v>
      </c>
      <c s="6" r="C10" t="n">
        <v>-70</v>
      </c>
      <c s="6" r="D10" t="n">
        <v>1</v>
      </c>
    </row>
    <row spans="1:4" r="11">
      <c s="4" r="A11" t="s">
        <v>293</v>
      </c>
      <c s="7" r="B11" t="n">
        <v>-639</v>
      </c>
      <c s="7" r="C11" t="n">
        <v>896</v>
      </c>
      <c s="7" r="D11" t="n">
        <v>6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29</v>
      </c>
      <c s="2" r="D2" t="s">
        <v>30</v>
      </c>
    </row>
    <row spans="1:4" r="3">
      <c s="3" r="A3" t="s">
        <v>192</v>
      </c>
    </row>
    <row spans="1:4" r="4">
      <c s="4" r="A4" t="s">
        <v>552</v>
      </c>
      <c s="7" r="B4" t="n">
        <v>-2288</v>
      </c>
      <c s="7" r="C4" t="n">
        <v>920</v>
      </c>
      <c s="7" r="D4" t="n">
        <v>512</v>
      </c>
    </row>
    <row spans="1:4" r="5">
      <c s="4" r="A5" t="s">
        <v>553</v>
      </c>
      <c s="6" r="B5" t="n">
        <v>-325</v>
      </c>
      <c s="6" r="C5" t="n">
        <v>1707</v>
      </c>
      <c s="6" r="D5" t="n">
        <v>1203</v>
      </c>
    </row>
    <row spans="1:4" r="6">
      <c s="4" r="A6" t="s">
        <v>46</v>
      </c>
      <c s="7" r="B6" t="n">
        <v>-2613</v>
      </c>
      <c s="7" r="C6" t="n">
        <v>2627</v>
      </c>
      <c s="7" r="D6" t="n">
        <v>17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8</v>
      </c>
      <c s="2" r="B1" t="s">
        <v>1</v>
      </c>
    </row>
    <row spans="1:4" r="2">
      <c s="2" r="B2" t="s">
        <v>2</v>
      </c>
      <c s="2" r="C2" t="s">
        <v>29</v>
      </c>
      <c s="2" r="D2" t="s">
        <v>30</v>
      </c>
    </row>
    <row spans="1:4" r="3">
      <c s="3" r="A3" t="s">
        <v>192</v>
      </c>
    </row>
    <row spans="1:4" r="4">
      <c s="4" r="A4" t="s">
        <v>559</v>
      </c>
      <c s="4" r="B4" t="s">
        <v>560</v>
      </c>
      <c s="4" r="C4" t="s">
        <v>560</v>
      </c>
      <c s="4" r="D4" t="s">
        <v>560</v>
      </c>
    </row>
    <row spans="1:4" r="5">
      <c s="4" r="A5" t="s">
        <v>561</v>
      </c>
      <c s="4" r="B5" t="s">
        <v>562</v>
      </c>
      <c s="4" r="C5" t="s">
        <v>563</v>
      </c>
      <c s="4" r="D5" t="s">
        <v>564</v>
      </c>
    </row>
    <row spans="1:4" r="6">
      <c s="4" r="A6" t="s">
        <v>565</v>
      </c>
      <c s="4" r="B6" t="s">
        <v>566</v>
      </c>
      <c s="4" r="C6" t="s">
        <v>567</v>
      </c>
      <c s="4" r="D6" t="s">
        <v>568</v>
      </c>
    </row>
    <row spans="1:4" r="7">
      <c s="4" r="A7" t="s">
        <v>569</v>
      </c>
      <c s="4" r="B7" t="s">
        <v>562</v>
      </c>
      <c s="4" r="C7" t="s">
        <v>499</v>
      </c>
      <c s="4" r="D7" t="s">
        <v>570</v>
      </c>
    </row>
    <row spans="1:4" r="8">
      <c s="4" r="A8" t="s">
        <v>571</v>
      </c>
      <c s="4" r="B8" t="s">
        <v>500</v>
      </c>
      <c s="4" r="C8" t="s">
        <v>570</v>
      </c>
      <c s="4" r="D8" t="s">
        <v>572</v>
      </c>
    </row>
    <row spans="1:4" r="9">
      <c s="4" r="A9" t="s">
        <v>573</v>
      </c>
      <c s="4" r="B9" t="s">
        <v>574</v>
      </c>
      <c s="4" r="C9" t="s">
        <v>574</v>
      </c>
      <c s="4" r="D9" t="s">
        <v>575</v>
      </c>
    </row>
    <row spans="1:4" r="10">
      <c s="4" r="A10" t="s">
        <v>576</v>
      </c>
      <c s="4" r="B10" t="s">
        <v>577</v>
      </c>
      <c s="4" r="C10" t="s">
        <v>578</v>
      </c>
      <c s="4" r="D10" t="s">
        <v>579</v>
      </c>
    </row>
    <row spans="1:4" r="11">
      <c s="4" r="A11" t="s">
        <v>580</v>
      </c>
      <c s="4" r="B11" t="s">
        <v>581</v>
      </c>
      <c s="4" r="C11" t="s">
        <v>582</v>
      </c>
      <c s="4" r="D11" t="s">
        <v>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v>
      </c>
      <c s="2" r="B1" t="s">
        <v>2</v>
      </c>
      <c s="2" r="C1" t="s">
        <v>29</v>
      </c>
    </row>
    <row spans="1:3" r="2">
      <c s="3" r="A2" t="s">
        <v>104</v>
      </c>
    </row>
    <row spans="1:3" r="3">
      <c s="4" r="A3" t="s">
        <v>105</v>
      </c>
      <c s="7" r="B3" t="n">
        <v>383</v>
      </c>
      <c s="7" r="C3" t="n">
        <v>224</v>
      </c>
    </row>
    <row spans="1:3" r="4">
      <c s="4" r="A4" t="s">
        <v>106</v>
      </c>
      <c s="7" r="B4" t="n">
        <v>7378</v>
      </c>
      <c s="7" r="C4" t="n">
        <v>8215</v>
      </c>
    </row>
    <row spans="1:3" r="5">
      <c s="4" r="A5" t="s">
        <v>107</v>
      </c>
      <c s="7" r="B5" t="n">
        <v>1</v>
      </c>
      <c s="7" r="C5" t="n">
        <v>1</v>
      </c>
    </row>
    <row spans="1:3" r="6">
      <c s="4" r="A6" t="s">
        <v>108</v>
      </c>
      <c s="6" r="B6" t="n">
        <v>750</v>
      </c>
      <c s="6" r="C6" t="n">
        <v>750</v>
      </c>
    </row>
    <row spans="1:3" r="7">
      <c s="4" r="A7" t="s">
        <v>109</v>
      </c>
      <c s="6" r="B7" t="n">
        <v>437</v>
      </c>
      <c s="6" r="C7" t="n">
        <v>434</v>
      </c>
    </row>
    <row spans="1:3" r="8">
      <c s="4" r="A8" t="s">
        <v>110</v>
      </c>
      <c s="6" r="B8" t="n">
        <v>437</v>
      </c>
      <c s="6" r="C8" t="n">
        <v>4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4</v>
      </c>
      <c s="2" r="B1" t="s">
        <v>2</v>
      </c>
      <c s="2" r="C1" t="s">
        <v>29</v>
      </c>
    </row>
    <row spans="1:3" r="2">
      <c s="3" r="A2" t="s">
        <v>585</v>
      </c>
    </row>
    <row spans="1:3" r="3">
      <c s="4" r="A3" t="s">
        <v>586</v>
      </c>
      <c s="7" r="B3" t="n">
        <v>84</v>
      </c>
      <c s="7" r="C3" t="n">
        <v>65</v>
      </c>
    </row>
    <row spans="1:3" r="4">
      <c s="4" r="A4" t="s">
        <v>587</v>
      </c>
      <c s="6" r="B4" t="n">
        <v>253</v>
      </c>
      <c s="6" r="C4" t="n">
        <v>376</v>
      </c>
    </row>
    <row spans="1:3" r="5">
      <c s="4" r="A5" t="s">
        <v>588</v>
      </c>
      <c s="6" r="B5" t="n">
        <v>143</v>
      </c>
      <c s="6" r="C5" t="n">
        <v>106</v>
      </c>
    </row>
    <row spans="1:3" r="6">
      <c s="4" r="A6" t="s">
        <v>589</v>
      </c>
      <c s="6" r="B6" t="n">
        <v>141</v>
      </c>
      <c s="6" r="C6" t="n">
        <v>173</v>
      </c>
    </row>
    <row spans="1:3" r="7">
      <c s="4" r="A7" t="s">
        <v>590</v>
      </c>
      <c s="6" r="B7" t="n">
        <v>1153</v>
      </c>
      <c s="6" r="C7" t="n">
        <v>493</v>
      </c>
    </row>
    <row spans="1:3" r="8">
      <c s="4" r="A8" t="s">
        <v>591</v>
      </c>
      <c s="6" r="B8" t="n">
        <v>458</v>
      </c>
      <c s="6" r="C8" t="n">
        <v>481</v>
      </c>
    </row>
    <row spans="1:3" r="9">
      <c s="4" r="A9" t="s">
        <v>592</v>
      </c>
      <c s="6" r="B9" t="n">
        <v>112</v>
      </c>
      <c s="6" r="C9" t="n">
        <v>104</v>
      </c>
    </row>
    <row spans="1:3" r="10">
      <c s="4" r="A10" t="s">
        <v>593</v>
      </c>
      <c s="6" r="B10" t="n">
        <v>2344</v>
      </c>
      <c s="6" r="C10" t="n">
        <v>1798</v>
      </c>
    </row>
    <row spans="1:3" r="11">
      <c s="4" r="A11" t="s">
        <v>594</v>
      </c>
      <c s="6" r="B11" t="n">
        <v>-1210</v>
      </c>
      <c s="6" r="C11" t="n">
        <v>-1051</v>
      </c>
    </row>
    <row spans="1:3" r="12">
      <c s="4" r="A12" t="s">
        <v>112</v>
      </c>
      <c s="6" r="B12" t="n">
        <v>1134</v>
      </c>
      <c s="6" r="C12" t="n">
        <v>747</v>
      </c>
    </row>
    <row spans="1:3" r="13">
      <c s="3" r="A13" t="s">
        <v>595</v>
      </c>
    </row>
    <row spans="1:3" r="14">
      <c s="4" r="A14" t="s">
        <v>596</v>
      </c>
      <c s="6" r="B14" t="n">
        <v>272</v>
      </c>
      <c s="6" r="C14" t="n">
        <v>334</v>
      </c>
    </row>
    <row spans="1:3" r="15">
      <c s="4" r="A15" t="s">
        <v>597</v>
      </c>
      <c s="6" r="B15" t="n">
        <v>47</v>
      </c>
      <c s="6" r="C15" t="n">
        <v>459</v>
      </c>
    </row>
    <row spans="1:3" r="16">
      <c s="4" r="A16" t="s">
        <v>598</v>
      </c>
      <c s="6" r="B16" t="n">
        <v>21</v>
      </c>
      <c s="6" r="C16" t="n">
        <v>26</v>
      </c>
    </row>
    <row spans="1:3" r="17">
      <c s="4" r="A17" t="s">
        <v>592</v>
      </c>
      <c s="6" r="B17" t="n">
        <v>35</v>
      </c>
      <c s="6" r="C17" t="n">
        <v>16</v>
      </c>
    </row>
    <row spans="1:3" r="18">
      <c s="4" r="A18" t="s">
        <v>112</v>
      </c>
      <c s="6" r="B18" t="n">
        <v>375</v>
      </c>
      <c s="6" r="C18" t="n">
        <v>835</v>
      </c>
    </row>
    <row spans="1:3" r="19">
      <c s="4" r="A19" t="s">
        <v>599</v>
      </c>
      <c s="7" r="B19" t="n">
        <v>759</v>
      </c>
    </row>
    <row spans="1:3" r="20">
      <c s="4" r="A20" t="s">
        <v>600</v>
      </c>
      <c s="7" r="C20" t="n">
        <v>-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1</v>
      </c>
      <c s="2" r="B1" t="s">
        <v>1</v>
      </c>
    </row>
    <row spans="1:4" r="2">
      <c s="2" r="B2" t="s">
        <v>2</v>
      </c>
      <c s="2" r="C2" t="s">
        <v>29</v>
      </c>
      <c s="2" r="D2" t="s">
        <v>30</v>
      </c>
    </row>
    <row spans="1:4" r="3">
      <c s="3" r="A3" t="s">
        <v>602</v>
      </c>
    </row>
    <row spans="1:4" r="4">
      <c s="4" r="A4" t="s">
        <v>603</v>
      </c>
      <c s="7" r="B4" t="n">
        <v>291</v>
      </c>
      <c s="7" r="C4" t="n">
        <v>282</v>
      </c>
      <c s="7" r="D4" t="n">
        <v>267</v>
      </c>
    </row>
    <row spans="1:4" r="5">
      <c s="4" r="A5" t="s">
        <v>604</v>
      </c>
      <c s="6" r="B5" t="n">
        <v>34</v>
      </c>
      <c s="6" r="D5" t="n">
        <v>18</v>
      </c>
    </row>
    <row spans="1:4" r="6">
      <c s="4" r="A6" t="s">
        <v>605</v>
      </c>
      <c s="6" r="C6" t="n">
        <v>-6</v>
      </c>
    </row>
    <row spans="1:4" r="7">
      <c s="4" r="A7" t="s">
        <v>606</v>
      </c>
      <c s="6" r="B7" t="n">
        <v>27</v>
      </c>
      <c s="6" r="C7" t="n">
        <v>41</v>
      </c>
      <c s="6" r="D7" t="n">
        <v>45</v>
      </c>
    </row>
    <row spans="1:4" r="8">
      <c s="4" r="A8" t="s">
        <v>607</v>
      </c>
      <c s="6" r="B8" t="n">
        <v>-10</v>
      </c>
      <c s="6" r="C8" t="n">
        <v>-6</v>
      </c>
      <c s="6" r="D8" t="n">
        <v>-19</v>
      </c>
    </row>
    <row spans="1:4" r="9">
      <c s="4" r="A9" t="s">
        <v>608</v>
      </c>
      <c s="6" r="B9" t="n">
        <v>-18</v>
      </c>
      <c s="6" r="C9" t="n">
        <v>-9</v>
      </c>
      <c s="6" r="D9" t="n">
        <v>-27</v>
      </c>
    </row>
    <row spans="1:4" r="10">
      <c s="4" r="A10" t="s">
        <v>609</v>
      </c>
      <c s="6" r="B10" t="n">
        <v>-12</v>
      </c>
      <c s="6" r="C10" t="n">
        <v>-11</v>
      </c>
      <c s="6" r="D10" t="n">
        <v>-2</v>
      </c>
    </row>
    <row spans="1:4" r="11">
      <c s="4" r="A11" t="s">
        <v>610</v>
      </c>
      <c s="6" r="B11" t="n">
        <v>312</v>
      </c>
      <c s="6" r="C11" t="n">
        <v>291</v>
      </c>
      <c s="6" r="D11" t="n">
        <v>282</v>
      </c>
    </row>
    <row spans="1:4" r="12">
      <c s="4" r="A12" t="s">
        <v>611</v>
      </c>
    </row>
    <row spans="1:4" r="13">
      <c s="3" r="A13" t="s">
        <v>602</v>
      </c>
    </row>
    <row spans="1:4" r="14">
      <c s="4" r="A14" t="s">
        <v>603</v>
      </c>
      <c s="6" r="B14" t="n">
        <v>242</v>
      </c>
      <c s="6" r="C14" t="n">
        <v>228</v>
      </c>
      <c s="6" r="D14" t="n">
        <v>196</v>
      </c>
    </row>
    <row spans="1:4" r="15">
      <c s="4" r="A15" t="s">
        <v>604</v>
      </c>
      <c s="6" r="B15" t="n">
        <v>19</v>
      </c>
      <c s="6" r="D15" t="n">
        <v>20</v>
      </c>
    </row>
    <row spans="1:4" r="16">
      <c s="4" r="A16" t="s">
        <v>605</v>
      </c>
      <c s="6" r="C16" t="n">
        <v>-7</v>
      </c>
    </row>
    <row spans="1:4" r="17">
      <c s="4" r="A17" t="s">
        <v>606</v>
      </c>
      <c s="6" r="B17" t="n">
        <v>26</v>
      </c>
      <c s="6" r="C17" t="n">
        <v>39</v>
      </c>
      <c s="6" r="D17" t="n">
        <v>44</v>
      </c>
    </row>
    <row spans="1:4" r="18">
      <c s="4" r="A18" t="s">
        <v>607</v>
      </c>
      <c s="6" r="B18" t="n">
        <v>-8</v>
      </c>
      <c s="6" r="C18" t="n">
        <v>-5</v>
      </c>
      <c s="6" r="D18" t="n">
        <v>-15</v>
      </c>
    </row>
    <row spans="1:4" r="19">
      <c s="4" r="A19" t="s">
        <v>608</v>
      </c>
      <c s="6" r="B19" t="n">
        <v>-11</v>
      </c>
      <c s="6" r="C19" t="n">
        <v>-6</v>
      </c>
      <c s="6" r="D19" t="n">
        <v>-17</v>
      </c>
    </row>
    <row spans="1:4" r="20">
      <c s="4" r="A20" t="s">
        <v>609</v>
      </c>
      <c s="6" r="B20" t="n">
        <v>-8</v>
      </c>
      <c s="6" r="C20" t="n">
        <v>-7</v>
      </c>
      <c s="6" r="D20" t="n">
        <v>0</v>
      </c>
    </row>
    <row spans="1:4" r="21">
      <c s="4" r="A21" t="s">
        <v>610</v>
      </c>
      <c s="6" r="B21" t="n">
        <v>260</v>
      </c>
      <c s="6" r="C21" t="n">
        <v>242</v>
      </c>
      <c s="6" r="D21" t="n">
        <v>228</v>
      </c>
    </row>
    <row spans="1:4" r="22">
      <c s="4" r="A22" t="s">
        <v>612</v>
      </c>
    </row>
    <row spans="1:4" r="23">
      <c s="3" r="A23" t="s">
        <v>602</v>
      </c>
    </row>
    <row spans="1:4" r="24">
      <c s="4" r="A24" t="s">
        <v>603</v>
      </c>
      <c s="6" r="B24" t="n">
        <v>49</v>
      </c>
      <c s="6" r="C24" t="n">
        <v>54</v>
      </c>
      <c s="6" r="D24" t="n">
        <v>71</v>
      </c>
    </row>
    <row spans="1:4" r="25">
      <c s="4" r="A25" t="s">
        <v>604</v>
      </c>
      <c s="6" r="B25" t="n">
        <v>15</v>
      </c>
      <c s="6" r="C25" t="n">
        <v>1</v>
      </c>
    </row>
    <row spans="1:4" r="26">
      <c s="4" r="A26" t="s">
        <v>605</v>
      </c>
      <c s="6" r="D26" t="n">
        <v>-2</v>
      </c>
    </row>
    <row spans="1:4" r="27">
      <c s="4" r="A27" t="s">
        <v>606</v>
      </c>
      <c s="6" r="B27" t="n">
        <v>1</v>
      </c>
      <c s="6" r="C27" t="n">
        <v>2</v>
      </c>
      <c s="6" r="D27" t="n">
        <v>1</v>
      </c>
    </row>
    <row spans="1:4" r="28">
      <c s="4" r="A28" t="s">
        <v>607</v>
      </c>
      <c s="6" r="B28" t="n">
        <v>-2</v>
      </c>
      <c s="6" r="C28" t="n">
        <v>-1</v>
      </c>
      <c s="6" r="D28" t="n">
        <v>-4</v>
      </c>
    </row>
    <row spans="1:4" r="29">
      <c s="4" r="A29" t="s">
        <v>608</v>
      </c>
      <c s="6" r="B29" t="n">
        <v>-7</v>
      </c>
      <c s="6" r="C29" t="n">
        <v>-3</v>
      </c>
      <c s="6" r="D29" t="n">
        <v>-10</v>
      </c>
    </row>
    <row spans="1:4" r="30">
      <c s="4" r="A30" t="s">
        <v>609</v>
      </c>
      <c s="6" r="B30" t="n">
        <v>-4</v>
      </c>
      <c s="6" r="C30" t="n">
        <v>-4</v>
      </c>
      <c s="6" r="D30" t="n">
        <v>-2</v>
      </c>
    </row>
    <row spans="1:4" r="31">
      <c s="4" r="A31" t="s">
        <v>610</v>
      </c>
      <c s="7" r="B31" t="n">
        <v>52</v>
      </c>
      <c s="7" r="C31" t="n">
        <v>49</v>
      </c>
      <c s="7" r="D31" t="n">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613</v>
      </c>
      <c s="2" r="B1" t="s">
        <v>1</v>
      </c>
    </row>
    <row spans="1:2" r="2">
      <c s="2" r="B2" t="s">
        <v>2</v>
      </c>
    </row>
    <row spans="1:2" r="3">
      <c s="4" r="A3" t="s">
        <v>614</v>
      </c>
    </row>
    <row spans="1:2" r="4">
      <c s="3" r="A4" t="s">
        <v>615</v>
      </c>
    </row>
    <row spans="1:2" r="5">
      <c s="4" r="A5" t="s">
        <v>616</v>
      </c>
      <c s="6" r="B5" t="n">
        <v>2008</v>
      </c>
    </row>
    <row spans="1:2" r="6">
      <c s="4" r="A6" t="s">
        <v>617</v>
      </c>
    </row>
    <row spans="1:2" r="7">
      <c s="3" r="A7" t="s">
        <v>615</v>
      </c>
    </row>
    <row spans="1:2" r="8">
      <c s="4" r="A8" t="s">
        <v>616</v>
      </c>
      <c s="6" r="B8" t="n">
        <v>2012</v>
      </c>
    </row>
    <row spans="1:2" r="9">
      <c s="4" r="A9" t="s">
        <v>618</v>
      </c>
    </row>
    <row spans="1:2" r="10">
      <c s="3" r="A10" t="s">
        <v>615</v>
      </c>
    </row>
    <row spans="1:2" r="11">
      <c s="4" r="A11" t="s">
        <v>616</v>
      </c>
      <c s="6" r="B11" t="n">
        <v>2005</v>
      </c>
    </row>
    <row spans="1:2" r="12">
      <c s="4" r="A12" t="s">
        <v>619</v>
      </c>
    </row>
    <row spans="1:2" r="13">
      <c s="3" r="A13" t="s">
        <v>615</v>
      </c>
    </row>
    <row spans="1:2" r="14">
      <c s="4" r="A14" t="s">
        <v>616</v>
      </c>
      <c s="6" r="B14" t="n">
        <v>2004</v>
      </c>
    </row>
    <row spans="1:2" r="15">
      <c s="4" r="A15" t="s">
        <v>620</v>
      </c>
    </row>
    <row spans="1:2" r="16">
      <c s="3" r="A16" t="s">
        <v>615</v>
      </c>
    </row>
    <row spans="1:2" r="17">
      <c s="4" r="A17" t="s">
        <v>616</v>
      </c>
      <c s="6" r="B17" t="n">
        <v>2010</v>
      </c>
    </row>
    <row spans="1:2" r="18">
      <c s="4" r="A18" t="s">
        <v>435</v>
      </c>
    </row>
    <row spans="1:2" r="19">
      <c s="3" r="A19" t="s">
        <v>615</v>
      </c>
    </row>
    <row spans="1:2" r="20">
      <c s="4" r="A20" t="s">
        <v>616</v>
      </c>
      <c s="6" r="B20" t="n">
        <v>20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21</v>
      </c>
      <c s="2" r="B1" t="s">
        <v>355</v>
      </c>
      <c s="2" r="C1" t="s">
        <v>1</v>
      </c>
    </row>
    <row spans="1:5" r="2">
      <c s="2" r="B2" t="s">
        <v>359</v>
      </c>
      <c s="2" r="C2" t="s">
        <v>357</v>
      </c>
      <c s="2" r="D2" t="s">
        <v>358</v>
      </c>
      <c s="2" r="E2" t="s">
        <v>622</v>
      </c>
    </row>
    <row spans="1:5" r="3">
      <c s="3" r="A3" t="s">
        <v>602</v>
      </c>
    </row>
    <row spans="1:5" r="4">
      <c s="4" r="A4" t="s">
        <v>623</v>
      </c>
      <c s="7" r="C4" t="n">
        <v>1210</v>
      </c>
      <c s="7" r="D4" t="n">
        <v>1051</v>
      </c>
    </row>
    <row spans="1:5" r="5">
      <c s="4" r="A5" t="s">
        <v>624</v>
      </c>
      <c s="6" r="C5" t="n">
        <v>672</v>
      </c>
    </row>
    <row spans="1:5" r="6">
      <c s="4" r="A6" t="s">
        <v>625</v>
      </c>
      <c s="6" r="C6" t="n">
        <v>425</v>
      </c>
    </row>
    <row spans="1:5" r="7">
      <c s="4" r="A7" t="s">
        <v>626</v>
      </c>
      <c s="6" r="C7" t="n">
        <v>113</v>
      </c>
    </row>
    <row spans="1:5" r="8">
      <c s="3" r="A8" t="s">
        <v>627</v>
      </c>
    </row>
    <row spans="1:5" r="9">
      <c s="4" r="A9" t="s">
        <v>628</v>
      </c>
      <c s="7" r="C9" t="n">
        <v>481</v>
      </c>
    </row>
    <row spans="1:5" r="10">
      <c s="4" r="A10" t="s">
        <v>629</v>
      </c>
      <c s="4" r="C10" t="s">
        <v>630</v>
      </c>
    </row>
    <row spans="1:5" r="11">
      <c s="4" r="A11" t="s">
        <v>631</v>
      </c>
      <c s="7" r="C11" t="n">
        <v>5600</v>
      </c>
    </row>
    <row spans="1:5" r="12">
      <c s="3" r="A12" t="s">
        <v>632</v>
      </c>
    </row>
    <row spans="1:5" r="13">
      <c s="4" r="A13" t="s">
        <v>633</v>
      </c>
      <c s="7" r="B13" t="n">
        <v>282</v>
      </c>
      <c s="6" r="C13" t="n">
        <v>312</v>
      </c>
      <c s="7" r="D13" t="n">
        <v>291</v>
      </c>
      <c s="7" r="E13" t="n">
        <v>267</v>
      </c>
    </row>
    <row spans="1:5" r="14">
      <c s="4" r="A14" t="s">
        <v>634</v>
      </c>
      <c s="6" r="C14" t="n">
        <v>30</v>
      </c>
    </row>
    <row spans="1:5" r="15">
      <c s="4" r="A15" t="s">
        <v>635</v>
      </c>
      <c s="6" r="C15" t="n">
        <v>21</v>
      </c>
    </row>
    <row spans="1:5" r="16">
      <c s="4" r="A16" t="s">
        <v>636</v>
      </c>
      <c s="6" r="C16" t="n">
        <v>289</v>
      </c>
    </row>
    <row spans="1:5" r="17">
      <c s="3" r="A17" t="s">
        <v>637</v>
      </c>
    </row>
    <row spans="1:5" r="18">
      <c s="4" r="A18" t="s">
        <v>638</v>
      </c>
      <c s="6" r="C18" t="n">
        <v>23</v>
      </c>
    </row>
    <row spans="1:5" r="19">
      <c s="4" r="A19" t="s">
        <v>639</v>
      </c>
      <c s="6" r="C19" t="n">
        <v>80</v>
      </c>
    </row>
    <row spans="1:5" r="20">
      <c s="4" r="A20" t="s">
        <v>640</v>
      </c>
      <c s="6" r="C20" t="n">
        <v>13</v>
      </c>
    </row>
    <row spans="1:5" r="21">
      <c s="4" r="A21" t="s">
        <v>641</v>
      </c>
      <c s="7" r="C21" t="n">
        <v>219</v>
      </c>
    </row>
    <row spans="1:5" r="22">
      <c s="4" r="A22" t="s">
        <v>642</v>
      </c>
      <c s="6" r="C22" t="n">
        <v>80</v>
      </c>
    </row>
    <row spans="1:5" r="23">
      <c s="4" r="A23" t="s">
        <v>643</v>
      </c>
      <c s="6" r="B23" t="n">
        <v>-18</v>
      </c>
    </row>
    <row spans="1:5" r="24">
      <c s="4" r="A24" t="s">
        <v>644</v>
      </c>
      <c s="6" r="B24" t="n">
        <v>360</v>
      </c>
    </row>
    <row spans="1:5" r="25">
      <c s="4" r="A25" t="s">
        <v>645</v>
      </c>
    </row>
    <row spans="1:5" r="26">
      <c s="3" r="A26" t="s">
        <v>627</v>
      </c>
    </row>
    <row spans="1:5" r="27">
      <c s="4" r="A27" t="s">
        <v>646</v>
      </c>
      <c s="7" r="B27" t="n">
        <v>342</v>
      </c>
    </row>
    <row spans="1:5" r="28">
      <c s="4" r="A28" t="s">
        <v>647</v>
      </c>
    </row>
    <row spans="1:5" r="29">
      <c s="3" r="A29" t="s">
        <v>627</v>
      </c>
    </row>
    <row spans="1:5" r="30">
      <c s="4" r="A30" t="s">
        <v>648</v>
      </c>
      <c s="7" r="C30" t="n">
        <v>126</v>
      </c>
    </row>
    <row spans="1:5" r="31">
      <c s="4" r="A31" t="s">
        <v>649</v>
      </c>
    </row>
    <row spans="1:5" r="32">
      <c s="3" r="A32" t="s">
        <v>627</v>
      </c>
    </row>
    <row spans="1:5" r="33">
      <c s="4" r="A33" t="s">
        <v>648</v>
      </c>
      <c s="6" r="C33" t="n">
        <v>310</v>
      </c>
    </row>
    <row spans="1:5" r="34">
      <c s="4" r="A34" t="s">
        <v>650</v>
      </c>
    </row>
    <row spans="1:5" r="35">
      <c s="3" r="A35" t="s">
        <v>627</v>
      </c>
    </row>
    <row spans="1:5" r="36">
      <c s="4" r="A36" t="s">
        <v>651</v>
      </c>
      <c s="7" r="C36" t="n">
        <v>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29</v>
      </c>
      <c s="2" r="D2" t="s">
        <v>30</v>
      </c>
    </row>
    <row spans="1:4" r="3">
      <c s="3" r="A3" t="s">
        <v>653</v>
      </c>
    </row>
    <row spans="1:4" r="4">
      <c s="4" r="A4" t="s">
        <v>654</v>
      </c>
      <c s="6" r="B4" t="n">
        <v>438</v>
      </c>
      <c s="6" r="C4" t="n">
        <v>437</v>
      </c>
      <c s="6" r="D4" t="n">
        <v>443</v>
      </c>
    </row>
    <row spans="1:4" r="5">
      <c s="4" r="A5" t="s">
        <v>655</v>
      </c>
      <c s="6" r="B5" t="n">
        <v>0</v>
      </c>
      <c s="6" r="C5" t="n">
        <v>2</v>
      </c>
      <c s="6" r="D5" t="n">
        <v>1</v>
      </c>
    </row>
    <row spans="1:4" r="6">
      <c s="4" r="A6" t="s">
        <v>656</v>
      </c>
      <c s="6" r="B6" t="n">
        <v>438</v>
      </c>
      <c s="6" r="C6" t="n">
        <v>439</v>
      </c>
      <c s="6" r="D6" t="n">
        <v>444</v>
      </c>
    </row>
    <row spans="1:4" r="7">
      <c s="4" r="A7" t="s">
        <v>657</v>
      </c>
    </row>
    <row spans="1:4" r="8">
      <c s="3" r="A8" t="s">
        <v>657</v>
      </c>
    </row>
    <row spans="1:4" r="9">
      <c s="4" r="A9" t="s">
        <v>658</v>
      </c>
      <c s="6" r="B9" t="n">
        <v>2</v>
      </c>
      <c s="6" r="C9" t="n">
        <v>0</v>
      </c>
      <c s="6" r="D9" t="n">
        <v>0</v>
      </c>
    </row>
    <row spans="1:4" r="10">
      <c s="4" r="A10" t="s">
        <v>659</v>
      </c>
    </row>
    <row spans="1:4" r="11">
      <c s="3" r="A11" t="s">
        <v>657</v>
      </c>
    </row>
    <row spans="1:4" r="12">
      <c s="4" r="A12" t="s">
        <v>658</v>
      </c>
      <c s="6" r="B12" t="n">
        <v>3</v>
      </c>
      <c s="6" r="C12" t="n">
        <v>2</v>
      </c>
      <c s="6" r="D12"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0</v>
      </c>
      <c s="2" r="B1" t="s">
        <v>2</v>
      </c>
      <c s="2" r="C1" t="s">
        <v>29</v>
      </c>
    </row>
    <row spans="1:3" r="2">
      <c s="3" r="A2" t="s">
        <v>661</v>
      </c>
    </row>
    <row spans="1:3" r="3">
      <c s="4" r="A3" t="s">
        <v>662</v>
      </c>
      <c s="7" r="B3" t="n">
        <v>2649</v>
      </c>
      <c s="7" r="C3" t="n">
        <v>3644</v>
      </c>
    </row>
    <row spans="1:3" r="4">
      <c s="4" r="A4" t="s">
        <v>663</v>
      </c>
      <c s="6" r="B4" t="n">
        <v>132</v>
      </c>
      <c s="6" r="C4" t="n">
        <v>227</v>
      </c>
    </row>
    <row spans="1:3" r="5">
      <c s="4" r="A5" t="s">
        <v>664</v>
      </c>
      <c s="6" r="B5" t="n">
        <v>136</v>
      </c>
      <c s="6" r="C5" t="n">
        <v>203</v>
      </c>
    </row>
    <row spans="1:3" r="6">
      <c s="4" r="A6" t="s">
        <v>665</v>
      </c>
      <c s="7" r="B6" t="n">
        <v>2917</v>
      </c>
      <c s="7" r="C6" t="n">
        <v>40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666</v>
      </c>
      <c s="2" r="B1" t="s">
        <v>1</v>
      </c>
    </row>
    <row spans="1:3" r="2">
      <c s="2" r="B2" t="s">
        <v>2</v>
      </c>
      <c s="2" r="C2" t="s">
        <v>29</v>
      </c>
    </row>
    <row spans="1:3" r="3">
      <c s="3" r="A3" t="s">
        <v>667</v>
      </c>
    </row>
    <row spans="1:3" r="4">
      <c s="4" r="A4" t="s">
        <v>667</v>
      </c>
      <c s="7" r="B4" t="n">
        <v>278</v>
      </c>
      <c s="7" r="C4" t="n">
        <v>319</v>
      </c>
    </row>
    <row spans="1:3" r="5">
      <c s="4" r="A5" t="s">
        <v>387</v>
      </c>
      <c s="7" r="B5" t="n">
        <v>1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29</v>
      </c>
      <c s="2" r="D2" t="s">
        <v>30</v>
      </c>
    </row>
    <row spans="1:4" r="3">
      <c s="3" r="A3" t="s">
        <v>202</v>
      </c>
    </row>
    <row spans="1:4" r="4">
      <c s="4" r="A4" t="s">
        <v>669</v>
      </c>
      <c s="7" r="B4" t="n">
        <v>263</v>
      </c>
      <c s="7" r="C4" t="n">
        <v>286</v>
      </c>
    </row>
    <row spans="1:4" r="5">
      <c s="4" r="A5" t="s">
        <v>670</v>
      </c>
      <c s="6" r="B5" t="n">
        <v>2624</v>
      </c>
      <c s="6" r="C5" t="n">
        <v>2718</v>
      </c>
    </row>
    <row spans="1:4" r="6">
      <c s="4" r="A6" t="s">
        <v>671</v>
      </c>
      <c s="6" r="B6" t="n">
        <v>11184</v>
      </c>
      <c s="6" r="C6" t="n">
        <v>14274</v>
      </c>
    </row>
    <row spans="1:4" r="7">
      <c s="4" r="A7" t="s">
        <v>593</v>
      </c>
      <c s="6" r="B7" t="n">
        <v>14071</v>
      </c>
      <c s="6" r="C7" t="n">
        <v>17278</v>
      </c>
    </row>
    <row spans="1:4" r="8">
      <c s="4" r="A8" t="s">
        <v>672</v>
      </c>
      <c s="6" r="B8" t="n">
        <v>7378</v>
      </c>
      <c s="6" r="C8" t="n">
        <v>8215</v>
      </c>
    </row>
    <row spans="1:4" r="9">
      <c s="4" r="A9" t="s">
        <v>673</v>
      </c>
      <c s="7" r="B9" t="n">
        <v>6693</v>
      </c>
      <c s="7" r="C9" t="n">
        <v>9063</v>
      </c>
      <c s="7" r="D9" t="n">
        <v>9076</v>
      </c>
    </row>
    <row spans="1:4" r="10">
      <c s="4" r="A10" t="s">
        <v>674</v>
      </c>
    </row>
    <row spans="1:4" r="11">
      <c s="3" r="A11" t="s">
        <v>675</v>
      </c>
    </row>
    <row spans="1:4" r="12">
      <c s="4" r="A12" t="s">
        <v>676</v>
      </c>
      <c s="4" r="B12" t="s">
        <v>677</v>
      </c>
    </row>
    <row spans="1:4" r="13">
      <c s="4" r="A13" t="s">
        <v>678</v>
      </c>
    </row>
    <row spans="1:4" r="14">
      <c s="3" r="A14" t="s">
        <v>675</v>
      </c>
    </row>
    <row spans="1:4" r="15">
      <c s="4" r="A15" t="s">
        <v>676</v>
      </c>
      <c s="4" r="B15" t="s">
        <v>524</v>
      </c>
    </row>
    <row spans="1:4" r="16">
      <c s="4" r="A16" t="s">
        <v>679</v>
      </c>
    </row>
    <row spans="1:4" r="17">
      <c s="3" r="A17" t="s">
        <v>675</v>
      </c>
    </row>
    <row spans="1:4" r="18">
      <c s="4" r="A18" t="s">
        <v>676</v>
      </c>
      <c s="4" r="B18" t="s">
        <v>680</v>
      </c>
    </row>
    <row spans="1:4" r="19">
      <c s="4" r="A19" t="s">
        <v>681</v>
      </c>
    </row>
    <row spans="1:4" r="20">
      <c s="3" r="A20" t="s">
        <v>675</v>
      </c>
    </row>
    <row spans="1:4" r="21">
      <c s="4" r="A21" t="s">
        <v>676</v>
      </c>
      <c s="4" r="B21"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82</v>
      </c>
      <c s="2" r="B1" t="s">
        <v>355</v>
      </c>
      <c s="2" r="C1" t="s">
        <v>1</v>
      </c>
    </row>
    <row spans="1:5" r="2">
      <c s="2" r="B2" t="s">
        <v>2</v>
      </c>
      <c s="2" r="C2" t="s">
        <v>2</v>
      </c>
      <c s="2" r="D2" t="s">
        <v>29</v>
      </c>
      <c s="2" r="E2" t="s">
        <v>30</v>
      </c>
    </row>
    <row spans="1:5" r="3">
      <c s="3" r="A3" t="s">
        <v>683</v>
      </c>
    </row>
    <row spans="1:5" r="4">
      <c s="4" r="A4" t="s">
        <v>684</v>
      </c>
      <c s="7" r="C4" t="n">
        <v>1637</v>
      </c>
      <c s="7" r="D4" t="n">
        <v>1706</v>
      </c>
      <c s="7" r="E4" t="n">
        <v>1579</v>
      </c>
    </row>
    <row spans="1:5" r="5">
      <c s="4" r="A5" t="s">
        <v>385</v>
      </c>
      <c s="7" r="B5" t="n">
        <v>132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685</v>
      </c>
      <c s="2" r="B1" t="s">
        <v>1</v>
      </c>
    </row>
    <row spans="1:2" r="2">
      <c s="2" r="B2" t="s">
        <v>357</v>
      </c>
    </row>
    <row spans="1:2" r="3">
      <c s="3" r="A3" t="s">
        <v>686</v>
      </c>
    </row>
    <row spans="1:2" r="4">
      <c s="4" r="A4" t="s">
        <v>687</v>
      </c>
      <c s="7" r="B4" t="n">
        <v>6081</v>
      </c>
    </row>
    <row spans="1:2" r="5">
      <c s="4" r="A5" t="s">
        <v>688</v>
      </c>
      <c s="6" r="B5" t="n">
        <v>6070</v>
      </c>
    </row>
    <row spans="1:2" r="6">
      <c s="4" r="A6" t="s">
        <v>422</v>
      </c>
    </row>
    <row spans="1:2" r="7">
      <c s="3" r="A7" t="s">
        <v>686</v>
      </c>
    </row>
    <row spans="1:2" r="8">
      <c s="4" r="A8" t="s">
        <v>687</v>
      </c>
      <c s="6" r="B8" t="n">
        <v>3102</v>
      </c>
    </row>
    <row spans="1:2" r="9">
      <c s="4" r="A9" t="s">
        <v>689</v>
      </c>
      <c s="6" r="B9" t="n">
        <v>-5</v>
      </c>
    </row>
    <row spans="1:2" r="10">
      <c s="4" r="A10" t="s">
        <v>688</v>
      </c>
      <c s="6" r="B10" t="n">
        <v>3097</v>
      </c>
    </row>
    <row spans="1:2" r="11">
      <c s="4" r="A11" t="s">
        <v>423</v>
      </c>
    </row>
    <row spans="1:2" r="12">
      <c s="3" r="A12" t="s">
        <v>686</v>
      </c>
    </row>
    <row spans="1:2" r="13">
      <c s="4" r="A13" t="s">
        <v>687</v>
      </c>
      <c s="6" r="B13" t="n">
        <v>587</v>
      </c>
    </row>
    <row spans="1:2" r="14">
      <c s="4" r="A14" t="s">
        <v>689</v>
      </c>
      <c s="6" r="B14" t="n">
        <v>-3</v>
      </c>
    </row>
    <row spans="1:2" r="15">
      <c s="4" r="A15" t="s">
        <v>688</v>
      </c>
      <c s="6" r="B15" t="n">
        <v>584</v>
      </c>
    </row>
    <row spans="1:2" r="16">
      <c s="4" r="A16" t="s">
        <v>424</v>
      </c>
    </row>
    <row spans="1:2" r="17">
      <c s="3" r="A17" t="s">
        <v>686</v>
      </c>
    </row>
    <row spans="1:2" r="18">
      <c s="4" r="A18" t="s">
        <v>687</v>
      </c>
      <c s="6" r="B18" t="n">
        <v>1068</v>
      </c>
    </row>
    <row spans="1:2" r="19">
      <c s="4" r="A19" t="s">
        <v>689</v>
      </c>
      <c s="6" r="B19" t="n">
        <v>0</v>
      </c>
    </row>
    <row spans="1:2" r="20">
      <c s="4" r="A20" t="s">
        <v>688</v>
      </c>
      <c s="6" r="B20" t="n">
        <v>1068</v>
      </c>
    </row>
    <row spans="1:2" r="21">
      <c s="4" r="A21" t="s">
        <v>425</v>
      </c>
    </row>
    <row spans="1:2" r="22">
      <c s="3" r="A22" t="s">
        <v>686</v>
      </c>
    </row>
    <row spans="1:2" r="23">
      <c s="4" r="A23" t="s">
        <v>687</v>
      </c>
      <c s="6" r="B23" t="n">
        <v>819</v>
      </c>
    </row>
    <row spans="1:2" r="24">
      <c s="4" r="A24" t="s">
        <v>689</v>
      </c>
      <c s="6" r="B24" t="n">
        <v>0</v>
      </c>
    </row>
    <row spans="1:2" r="25">
      <c s="4" r="A25" t="s">
        <v>688</v>
      </c>
      <c s="6" r="B25" t="n">
        <v>819</v>
      </c>
    </row>
    <row spans="1:2" r="26">
      <c s="4" r="A26" t="s">
        <v>426</v>
      </c>
    </row>
    <row spans="1:2" r="27">
      <c s="3" r="A27" t="s">
        <v>686</v>
      </c>
    </row>
    <row spans="1:2" r="28">
      <c s="4" r="A28" t="s">
        <v>687</v>
      </c>
      <c s="6" r="B28" t="n">
        <v>505</v>
      </c>
    </row>
    <row spans="1:2" r="29">
      <c s="4" r="A29" t="s">
        <v>689</v>
      </c>
      <c s="6" r="B29" t="n">
        <v>-3</v>
      </c>
    </row>
    <row spans="1:2" r="30">
      <c s="4" r="A30" t="s">
        <v>688</v>
      </c>
      <c s="6" r="B30" t="n">
        <v>502</v>
      </c>
    </row>
    <row spans="1:2" r="31">
      <c s="4" r="A31" t="s">
        <v>690</v>
      </c>
    </row>
    <row spans="1:2" r="32">
      <c s="3" r="A32" t="s">
        <v>686</v>
      </c>
    </row>
    <row spans="1:2" r="33">
      <c s="4" r="A33" t="s">
        <v>687</v>
      </c>
      <c s="6" r="B33" t="n">
        <v>6081</v>
      </c>
    </row>
    <row spans="1:2" r="34">
      <c s="4" r="A34" t="s">
        <v>689</v>
      </c>
      <c s="6" r="B34" t="n">
        <v>-11</v>
      </c>
    </row>
    <row spans="1:2" r="35">
      <c s="4" r="A35" t="s">
        <v>688</v>
      </c>
      <c s="7" r="B35" t="n">
        <v>60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10"/>
    <col customWidth="1" max="3" min="3" width="13"/>
    <col customWidth="1" max="4" min="4" width="31"/>
    <col customWidth="1" max="5" min="5" width="18"/>
    <col customWidth="1" max="6" min="6" width="37"/>
    <col customWidth="1" max="7" min="7" width="15"/>
    <col customWidth="1" max="8" min="8" width="26"/>
  </cols>
  <sheetData>
    <row spans="1:8" r="1">
      <c s="1" r="A1" t="s">
        <v>111</v>
      </c>
      <c s="2" r="B1" t="s">
        <v>112</v>
      </c>
      <c s="2" r="C1" t="s">
        <v>113</v>
      </c>
      <c s="2" r="D1" t="s">
        <v>114</v>
      </c>
      <c s="2" r="E1" t="s">
        <v>115</v>
      </c>
      <c s="2" r="F1" t="s">
        <v>116</v>
      </c>
      <c s="2" r="G1" t="s">
        <v>117</v>
      </c>
      <c s="2" r="H1" t="s">
        <v>118</v>
      </c>
    </row>
    <row spans="1:8" r="2">
      <c s="4" r="A2" t="s">
        <v>119</v>
      </c>
      <c s="7" r="B2" t="n">
        <v>17268</v>
      </c>
      <c s="7" r="C2" t="n">
        <v>441</v>
      </c>
      <c s="7" r="D2" t="n">
        <v>7495</v>
      </c>
      <c s="7" r="E2" t="n">
        <v>9609</v>
      </c>
      <c s="7" r="F2" t="n">
        <v>-476</v>
      </c>
      <c s="7" r="G2" t="n">
        <v>0</v>
      </c>
      <c s="7" r="H2" t="n">
        <v>199</v>
      </c>
    </row>
    <row spans="1:8" r="3">
      <c s="3" r="A3" t="s">
        <v>120</v>
      </c>
    </row>
    <row spans="1:8" r="4">
      <c s="4" r="A4" t="s">
        <v>48</v>
      </c>
      <c s="6" r="B4" t="n">
        <v>1103</v>
      </c>
      <c s="6" r="E4" t="n">
        <v>1096</v>
      </c>
      <c s="6" r="H4" t="n">
        <v>7</v>
      </c>
    </row>
    <row spans="1:8" r="5">
      <c s="4" r="A5" t="s">
        <v>60</v>
      </c>
      <c s="6" r="B5" t="n">
        <v>-28</v>
      </c>
      <c s="6" r="F5" t="n">
        <v>-28</v>
      </c>
    </row>
    <row spans="1:8" r="6">
      <c s="4" r="A6" t="s">
        <v>121</v>
      </c>
      <c s="6" r="B6" t="n">
        <v>78</v>
      </c>
      <c s="6" r="C6" t="n">
        <v>3</v>
      </c>
      <c s="6" r="D6" t="n">
        <v>75</v>
      </c>
    </row>
    <row spans="1:8" r="7">
      <c s="4" r="A7" t="s">
        <v>122</v>
      </c>
      <c s="6" r="B7" t="n">
        <v>-350</v>
      </c>
      <c s="6" r="C7" t="n">
        <v>-6</v>
      </c>
      <c s="6" r="D7" t="n">
        <v>-344</v>
      </c>
    </row>
    <row spans="1:8" r="8">
      <c s="4" r="A8" t="s">
        <v>123</v>
      </c>
      <c s="6" r="B8" t="n">
        <v>115</v>
      </c>
      <c s="6" r="D8" t="n">
        <v>115</v>
      </c>
    </row>
    <row spans="1:8" r="9">
      <c s="4" r="A9" t="s">
        <v>124</v>
      </c>
      <c s="6" r="B9" t="n">
        <v>-267</v>
      </c>
      <c s="6" r="E9" t="n">
        <v>-267</v>
      </c>
    </row>
    <row spans="1:8" r="10">
      <c s="4" r="A10" t="s">
        <v>125</v>
      </c>
      <c s="6" r="B10" t="n">
        <v>-7</v>
      </c>
      <c s="6" r="H10" t="n">
        <v>-7</v>
      </c>
    </row>
    <row spans="1:8" r="11">
      <c s="4" r="A11" t="s">
        <v>126</v>
      </c>
      <c s="6" r="B11" t="n">
        <v>17912</v>
      </c>
      <c s="6" r="C11" t="n">
        <v>438</v>
      </c>
      <c s="6" r="D11" t="n">
        <v>7341</v>
      </c>
      <c s="6" r="E11" t="n">
        <v>10438</v>
      </c>
      <c s="6" r="F11" t="n">
        <v>-504</v>
      </c>
      <c s="6" r="G11" t="n">
        <v>0</v>
      </c>
      <c s="6" r="H11" t="n">
        <v>199</v>
      </c>
    </row>
    <row spans="1:8" r="12">
      <c s="3" r="A12" t="s">
        <v>120</v>
      </c>
    </row>
    <row spans="1:8" r="13">
      <c s="4" r="A13" t="s">
        <v>48</v>
      </c>
      <c s="6" r="B13" t="n">
        <v>1731</v>
      </c>
      <c s="6" r="E13" t="n">
        <v>1719</v>
      </c>
      <c s="6" r="H13" t="n">
        <v>12</v>
      </c>
    </row>
    <row spans="1:8" r="14">
      <c s="4" r="A14" t="s">
        <v>60</v>
      </c>
      <c s="6" r="B14" t="n">
        <v>-245</v>
      </c>
      <c s="6" r="F14" t="n">
        <v>-245</v>
      </c>
    </row>
    <row spans="1:8" r="15">
      <c s="4" r="A15" t="s">
        <v>121</v>
      </c>
      <c s="6" r="B15" t="n">
        <v>205</v>
      </c>
      <c s="6" r="C15" t="n">
        <v>5</v>
      </c>
      <c s="6" r="D15" t="n">
        <v>200</v>
      </c>
    </row>
    <row spans="1:8" r="16">
      <c s="4" r="A16" t="s">
        <v>122</v>
      </c>
      <c s="6" r="B16" t="n">
        <v>-600</v>
      </c>
      <c s="6" r="C16" t="n">
        <v>-9</v>
      </c>
      <c s="6" r="D16" t="n">
        <v>-591</v>
      </c>
    </row>
    <row spans="1:8" r="17">
      <c s="4" r="A17" t="s">
        <v>123</v>
      </c>
      <c s="6" r="B17" t="n">
        <v>122</v>
      </c>
      <c s="6" r="D17" t="n">
        <v>122</v>
      </c>
    </row>
    <row spans="1:8" r="18">
      <c s="4" r="A18" t="s">
        <v>124</v>
      </c>
      <c s="6" r="B18" t="n">
        <v>-279</v>
      </c>
      <c s="6" r="E18" t="n">
        <v>-279</v>
      </c>
    </row>
    <row spans="1:8" r="19">
      <c s="4" r="A19" t="s">
        <v>125</v>
      </c>
      <c s="6" r="B19" t="n">
        <v>-116</v>
      </c>
      <c s="6" r="D19" t="n">
        <v>-10</v>
      </c>
      <c s="6" r="H19" t="n">
        <v>-106</v>
      </c>
    </row>
    <row spans="1:8" r="20">
      <c s="4" r="A20" t="s">
        <v>127</v>
      </c>
      <c s="6" r="B20" t="n">
        <v>18730</v>
      </c>
      <c s="6" r="C20" t="n">
        <v>434</v>
      </c>
      <c s="6" r="D20" t="n">
        <v>7062</v>
      </c>
      <c s="6" r="E20" t="n">
        <v>11878</v>
      </c>
      <c s="6" r="F20" t="n">
        <v>-749</v>
      </c>
      <c s="6" r="G20" t="n">
        <v>0</v>
      </c>
      <c s="6" r="H20" t="n">
        <v>105</v>
      </c>
    </row>
    <row spans="1:8" r="21">
      <c s="3" r="A21" t="s">
        <v>120</v>
      </c>
    </row>
    <row spans="1:8" r="22">
      <c s="4" r="A22" t="s">
        <v>48</v>
      </c>
      <c s="6" r="B22" t="n">
        <v>-1974</v>
      </c>
      <c s="6" r="E22" t="n">
        <v>-1967</v>
      </c>
      <c s="6" r="H22" t="n">
        <v>-7</v>
      </c>
    </row>
    <row spans="1:8" r="23">
      <c s="4" r="A23" t="s">
        <v>60</v>
      </c>
      <c s="6" r="B23" t="n">
        <v>-256</v>
      </c>
      <c s="6" r="F23" t="n">
        <v>-256</v>
      </c>
    </row>
    <row spans="1:8" r="24">
      <c s="4" r="A24" t="s">
        <v>121</v>
      </c>
      <c s="6" r="B24" t="n">
        <v>95</v>
      </c>
      <c s="6" r="C24" t="n">
        <v>3</v>
      </c>
      <c s="6" r="D24" t="n">
        <v>101</v>
      </c>
      <c s="6" r="G24" t="n">
        <v>-9</v>
      </c>
    </row>
    <row spans="1:8" r="25">
      <c s="4" r="A25" t="s">
        <v>123</v>
      </c>
      <c s="6" r="B25" t="n">
        <v>120</v>
      </c>
      <c s="6" r="D25" t="n">
        <v>120</v>
      </c>
    </row>
    <row spans="1:8" r="26">
      <c s="4" r="A26" t="s">
        <v>124</v>
      </c>
      <c s="6" r="B26" t="n">
        <v>-297</v>
      </c>
      <c s="6" r="E26" t="n">
        <v>-297</v>
      </c>
    </row>
    <row spans="1:8" r="27">
      <c s="4" r="A27" t="s">
        <v>125</v>
      </c>
      <c s="6" r="B27" t="n">
        <v>-36</v>
      </c>
      <c s="6" r="D27" t="n">
        <v>-22</v>
      </c>
      <c s="6" r="H27" t="n">
        <v>-14</v>
      </c>
    </row>
    <row spans="1:8" r="28">
      <c s="4" r="A28" t="s">
        <v>128</v>
      </c>
      <c s="7" r="B28" t="n">
        <v>16382</v>
      </c>
      <c s="7" r="C28" t="n">
        <v>437</v>
      </c>
      <c s="7" r="D28" t="n">
        <v>7261</v>
      </c>
      <c s="7" r="E28" t="n">
        <v>9614</v>
      </c>
      <c s="7" r="F28" t="n">
        <v>-1005</v>
      </c>
      <c s="7" r="G28" t="n">
        <v>-9</v>
      </c>
      <c s="7" r="H28" t="n">
        <v>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91</v>
      </c>
      <c s="2" r="C1" t="s">
        <v>355</v>
      </c>
    </row>
    <row spans="1:4" r="2">
      <c s="2" r="C2" t="s">
        <v>2</v>
      </c>
      <c s="2" r="D2" t="s">
        <v>29</v>
      </c>
    </row>
    <row spans="1:4" r="3">
      <c s="3" r="A3" t="s">
        <v>692</v>
      </c>
    </row>
    <row spans="1:4" r="4">
      <c s="4" r="A4" t="s">
        <v>693</v>
      </c>
      <c s="7" r="C4" t="n">
        <v>1243</v>
      </c>
      <c s="7" r="D4" t="n">
        <v>1501</v>
      </c>
    </row>
    <row spans="1:4" r="5">
      <c s="4" r="A5" t="s">
        <v>694</v>
      </c>
      <c s="6" r="C5" t="n">
        <v>660</v>
      </c>
      <c s="6" r="D5" t="n">
        <v>689</v>
      </c>
    </row>
    <row spans="1:4" r="6">
      <c s="4" r="A6" t="s">
        <v>695</v>
      </c>
      <c s="6" r="C6" t="n">
        <v>583</v>
      </c>
      <c s="6" r="D6" t="n">
        <v>812</v>
      </c>
    </row>
    <row spans="1:4" r="7">
      <c s="4" r="A7" t="s">
        <v>403</v>
      </c>
    </row>
    <row spans="1:4" r="8">
      <c s="3" r="A8" t="s">
        <v>692</v>
      </c>
    </row>
    <row spans="1:4" r="9">
      <c s="4" r="A9" t="s">
        <v>405</v>
      </c>
      <c s="6" r="C9" t="n">
        <v>116</v>
      </c>
    </row>
    <row spans="1:4" r="10">
      <c s="4" r="A10" t="s">
        <v>696</v>
      </c>
    </row>
    <row spans="1:4" r="11">
      <c s="3" r="A11" t="s">
        <v>692</v>
      </c>
    </row>
    <row spans="1:4" r="12">
      <c s="4" r="A12" t="s">
        <v>693</v>
      </c>
      <c s="6" r="C12" t="n">
        <v>866</v>
      </c>
      <c s="6" r="D12" t="n">
        <v>870</v>
      </c>
    </row>
    <row spans="1:4" r="13">
      <c s="4" r="A13" t="s">
        <v>694</v>
      </c>
      <c s="6" r="C13" t="n">
        <v>452</v>
      </c>
      <c s="6" r="D13" t="n">
        <v>393</v>
      </c>
    </row>
    <row spans="1:4" r="14">
      <c s="4" r="A14" t="s">
        <v>695</v>
      </c>
      <c s="6" r="C14" t="n">
        <v>414</v>
      </c>
      <c s="6" r="D14" t="n">
        <v>477</v>
      </c>
    </row>
    <row spans="1:4" r="15">
      <c s="4" r="A15" t="s">
        <v>697</v>
      </c>
    </row>
    <row spans="1:4" r="16">
      <c s="3" r="A16" t="s">
        <v>692</v>
      </c>
    </row>
    <row spans="1:4" r="17">
      <c s="4" r="A17" t="s">
        <v>693</v>
      </c>
      <c s="6" r="C17" t="n">
        <v>251</v>
      </c>
      <c s="6" r="D17" t="n">
        <v>488</v>
      </c>
    </row>
    <row spans="1:4" r="18">
      <c s="4" r="A18" t="s">
        <v>694</v>
      </c>
      <c s="6" r="C18" t="n">
        <v>106</v>
      </c>
      <c s="6" r="D18" t="n">
        <v>191</v>
      </c>
    </row>
    <row spans="1:4" r="19">
      <c s="4" r="A19" t="s">
        <v>695</v>
      </c>
      <c s="6" r="C19" t="n">
        <v>145</v>
      </c>
      <c s="6" r="D19" t="n">
        <v>297</v>
      </c>
    </row>
    <row spans="1:4" r="20">
      <c s="4" r="A20" t="s">
        <v>698</v>
      </c>
    </row>
    <row spans="1:4" r="21">
      <c s="3" r="A21" t="s">
        <v>692</v>
      </c>
    </row>
    <row spans="1:4" r="22">
      <c s="4" r="A22" t="s">
        <v>693</v>
      </c>
      <c s="6" r="C22" t="n">
        <v>108</v>
      </c>
      <c s="6" r="D22" t="n">
        <v>120</v>
      </c>
    </row>
    <row spans="1:4" r="23">
      <c s="4" r="A23" t="s">
        <v>694</v>
      </c>
      <c s="6" r="C23" t="n">
        <v>89</v>
      </c>
      <c s="6" r="D23" t="n">
        <v>92</v>
      </c>
    </row>
    <row spans="1:4" r="24">
      <c s="4" r="A24" t="s">
        <v>695</v>
      </c>
      <c s="6" r="C24" t="n">
        <v>19</v>
      </c>
      <c s="6" r="D24" t="n">
        <v>28</v>
      </c>
    </row>
    <row spans="1:4" r="25">
      <c s="4" r="A25" t="s">
        <v>592</v>
      </c>
    </row>
    <row spans="1:4" r="26">
      <c s="3" r="A26" t="s">
        <v>692</v>
      </c>
    </row>
    <row spans="1:4" r="27">
      <c s="4" r="A27" t="s">
        <v>693</v>
      </c>
      <c s="6" r="C27" t="n">
        <v>18</v>
      </c>
      <c s="6" r="D27" t="n">
        <v>23</v>
      </c>
    </row>
    <row spans="1:4" r="28">
      <c s="4" r="A28" t="s">
        <v>694</v>
      </c>
      <c s="6" r="C28" t="n">
        <v>13</v>
      </c>
      <c s="6" r="D28" t="n">
        <v>13</v>
      </c>
    </row>
    <row spans="1:4" r="29">
      <c s="4" r="A29" t="s">
        <v>695</v>
      </c>
      <c s="4" r="B29" t="s">
        <v>41</v>
      </c>
      <c s="7" r="C29" t="n">
        <v>5</v>
      </c>
      <c s="7" r="D29" t="n">
        <v>10</v>
      </c>
    </row>
    <row spans="1:4" r="30">
      <c r="A30" t="n"/>
    </row>
    <row spans="1:4" r="31">
      <c s="4" r="A31" t="s">
        <v>41</v>
      </c>
      <c s="4" r="B31" t="s">
        <v>699</v>
      </c>
    </row>
  </sheetData>
  <mergeCells count="3">
    <mergeCell ref="A1:B2"/>
    <mergeCell ref="A30:C30"/>
    <mergeCell ref="B31:C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0</v>
      </c>
      <c s="2" r="B1" t="s">
        <v>1</v>
      </c>
    </row>
    <row spans="1:4" r="2">
      <c s="2" r="B2" t="s">
        <v>2</v>
      </c>
      <c s="2" r="C2" t="s">
        <v>29</v>
      </c>
      <c s="2" r="D2" t="s">
        <v>30</v>
      </c>
    </row>
    <row spans="1:4" r="3">
      <c s="3" r="A3" t="s">
        <v>701</v>
      </c>
    </row>
    <row spans="1:4" r="4">
      <c s="4" r="A4" t="s">
        <v>702</v>
      </c>
      <c s="7" r="B4" t="n">
        <v>104</v>
      </c>
      <c s="7" r="C4" t="n">
        <v>107</v>
      </c>
      <c s="7" r="D4" t="n">
        <v>119</v>
      </c>
    </row>
    <row spans="1:4" r="5">
      <c s="3" r="A5" t="s">
        <v>703</v>
      </c>
    </row>
    <row spans="1:4" r="6">
      <c s="6" r="A6" t="n">
        <v>2016</v>
      </c>
      <c s="6" r="B6" t="n">
        <v>87</v>
      </c>
    </row>
    <row spans="1:4" r="7">
      <c s="6" r="A7" t="n">
        <v>2017</v>
      </c>
      <c s="6" r="B7" t="n">
        <v>84</v>
      </c>
    </row>
    <row spans="1:4" r="8">
      <c s="6" r="A8" t="n">
        <v>2018</v>
      </c>
      <c s="6" r="B8" t="n">
        <v>77</v>
      </c>
    </row>
    <row spans="1:4" r="9">
      <c s="6" r="A9" t="n">
        <v>2019</v>
      </c>
      <c s="6" r="B9" t="n">
        <v>72</v>
      </c>
    </row>
    <row spans="1:4" r="10">
      <c s="6" r="A10" t="n">
        <v>2020</v>
      </c>
      <c s="7" r="B10" t="n">
        <v>62</v>
      </c>
    </row>
    <row spans="1:4" r="11">
      <c s="4" r="A11" t="s">
        <v>549</v>
      </c>
    </row>
    <row spans="1:4" r="12">
      <c s="3" r="A12" t="s">
        <v>701</v>
      </c>
    </row>
    <row spans="1:4" r="13">
      <c s="4" r="A13" t="s">
        <v>704</v>
      </c>
      <c s="4" r="B13" t="s">
        <v>548</v>
      </c>
    </row>
    <row spans="1:4" r="14">
      <c s="4" r="A14" t="s">
        <v>546</v>
      </c>
    </row>
    <row spans="1:4" r="15">
      <c s="3" r="A15" t="s">
        <v>701</v>
      </c>
    </row>
    <row spans="1:4" r="16">
      <c s="4" r="A16" t="s">
        <v>704</v>
      </c>
      <c s="4" r="B16" t="s">
        <v>6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29</v>
      </c>
      <c s="2" r="D2" t="s">
        <v>30</v>
      </c>
    </row>
    <row spans="1:4" r="3">
      <c s="3" r="A3" t="s">
        <v>706</v>
      </c>
    </row>
    <row spans="1:4" r="4">
      <c s="4" r="A4" t="s">
        <v>707</v>
      </c>
      <c s="11" r="B4" t="n">
        <v>1</v>
      </c>
    </row>
    <row spans="1:4" r="5">
      <c s="4" r="A5" t="s">
        <v>708</v>
      </c>
      <c s="7" r="B5" t="n">
        <v>0</v>
      </c>
      <c s="7" r="C5" t="n">
        <v>0</v>
      </c>
      <c s="7" r="D5" t="n">
        <v>0</v>
      </c>
    </row>
    <row spans="1:4" r="6">
      <c s="4" r="A6" t="s">
        <v>698</v>
      </c>
    </row>
    <row spans="1:4" r="7">
      <c s="3" r="A7" t="s">
        <v>706</v>
      </c>
    </row>
    <row spans="1:4" r="8">
      <c s="4" r="A8" t="s">
        <v>708</v>
      </c>
      <c s="7" r="B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29</v>
      </c>
    </row>
    <row spans="1:3" r="2">
      <c s="3" r="A2" t="s">
        <v>710</v>
      </c>
    </row>
    <row spans="1:3" r="3">
      <c s="4" r="A3" t="s">
        <v>711</v>
      </c>
      <c s="7" r="B3" t="n">
        <v>4041</v>
      </c>
      <c s="7" r="C3" t="n">
        <v>4133</v>
      </c>
    </row>
    <row spans="1:3" r="4">
      <c s="4" r="A4" t="s">
        <v>712</v>
      </c>
      <c s="6" r="B4" t="n">
        <v>151</v>
      </c>
      <c s="6" r="C4" t="n">
        <v>220</v>
      </c>
    </row>
    <row spans="1:3" r="5">
      <c s="4" r="A5" t="s">
        <v>713</v>
      </c>
      <c s="7" r="B5" t="n">
        <v>3890</v>
      </c>
      <c s="6" r="C5" t="n">
        <v>3913</v>
      </c>
    </row>
    <row spans="1:3" r="6">
      <c s="4" r="A6" t="s">
        <v>714</v>
      </c>
    </row>
    <row spans="1:3" r="7">
      <c s="3" r="A7" t="s">
        <v>710</v>
      </c>
    </row>
    <row spans="1:3" r="8">
      <c s="4" r="A8" t="s">
        <v>715</v>
      </c>
      <c s="4" r="B8" t="s">
        <v>716</v>
      </c>
    </row>
    <row spans="1:3" r="9">
      <c s="4" r="A9" t="s">
        <v>711</v>
      </c>
      <c s="7" r="B9" t="n">
        <v>255</v>
      </c>
      <c s="6" r="C9" t="n">
        <v>258</v>
      </c>
    </row>
    <row spans="1:3" r="10">
      <c s="4" r="A10" t="s">
        <v>717</v>
      </c>
    </row>
    <row spans="1:3" r="11">
      <c s="3" r="A11" t="s">
        <v>710</v>
      </c>
    </row>
    <row spans="1:3" r="12">
      <c s="4" r="A12" t="s">
        <v>715</v>
      </c>
      <c s="4" r="B12" t="s">
        <v>718</v>
      </c>
    </row>
    <row spans="1:3" r="13">
      <c s="4" r="A13" t="s">
        <v>711</v>
      </c>
      <c s="7" r="B13" t="n">
        <v>747</v>
      </c>
      <c s="6" r="C13" t="n">
        <v>746</v>
      </c>
    </row>
    <row spans="1:3" r="14">
      <c s="4" r="A14" t="s">
        <v>719</v>
      </c>
    </row>
    <row spans="1:3" r="15">
      <c s="3" r="A15" t="s">
        <v>710</v>
      </c>
    </row>
    <row spans="1:3" r="16">
      <c s="4" r="A16" t="s">
        <v>715</v>
      </c>
      <c s="4" r="B16" t="s">
        <v>720</v>
      </c>
    </row>
    <row spans="1:3" r="17">
      <c s="4" r="A17" t="s">
        <v>711</v>
      </c>
      <c s="7" r="B17" t="n">
        <v>746</v>
      </c>
      <c s="6" r="C17" t="n">
        <v>745</v>
      </c>
    </row>
    <row spans="1:3" r="18">
      <c s="4" r="A18" t="s">
        <v>721</v>
      </c>
    </row>
    <row spans="1:3" r="19">
      <c s="3" r="A19" t="s">
        <v>710</v>
      </c>
    </row>
    <row spans="1:3" r="20">
      <c s="4" r="A20" t="s">
        <v>715</v>
      </c>
      <c s="4" r="B20" t="s">
        <v>722</v>
      </c>
    </row>
    <row spans="1:3" r="21">
      <c s="4" r="A21" t="s">
        <v>711</v>
      </c>
      <c s="7" r="B21" t="n">
        <v>149</v>
      </c>
      <c s="6" r="C21" t="n">
        <v>148</v>
      </c>
    </row>
    <row spans="1:3" r="22">
      <c s="4" r="A22" t="s">
        <v>723</v>
      </c>
    </row>
    <row spans="1:3" r="23">
      <c s="3" r="A23" t="s">
        <v>710</v>
      </c>
    </row>
    <row spans="1:3" r="24">
      <c s="4" r="A24" t="s">
        <v>715</v>
      </c>
      <c s="4" r="B24" t="s">
        <v>724</v>
      </c>
    </row>
    <row spans="1:3" r="25">
      <c s="4" r="A25" t="s">
        <v>711</v>
      </c>
      <c s="7" r="B25" t="n">
        <v>394</v>
      </c>
      <c s="6" r="C25" t="n">
        <v>394</v>
      </c>
    </row>
    <row spans="1:3" r="26">
      <c s="4" r="A26" t="s">
        <v>725</v>
      </c>
    </row>
    <row spans="1:3" r="27">
      <c s="3" r="A27" t="s">
        <v>710</v>
      </c>
    </row>
    <row spans="1:3" r="28">
      <c s="4" r="A28" t="s">
        <v>715</v>
      </c>
      <c s="4" r="B28" t="s">
        <v>726</v>
      </c>
    </row>
    <row spans="1:3" r="29">
      <c s="4" r="A29" t="s">
        <v>711</v>
      </c>
      <c s="7" r="B29" t="n">
        <v>1482</v>
      </c>
      <c s="6" r="C29" t="n">
        <v>1481</v>
      </c>
    </row>
    <row spans="1:3" r="30">
      <c s="4" r="A30" t="s">
        <v>727</v>
      </c>
    </row>
    <row spans="1:3" r="31">
      <c s="3" r="A31" t="s">
        <v>710</v>
      </c>
    </row>
    <row spans="1:3" r="32">
      <c s="4" r="A32" t="s">
        <v>711</v>
      </c>
      <c s="7" r="B32" t="n">
        <v>268</v>
      </c>
      <c s="7" r="C32" t="n">
        <v>3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28</v>
      </c>
      <c s="2" r="B1" t="s">
        <v>1</v>
      </c>
    </row>
    <row spans="1:3" r="2">
      <c s="2" r="B2" t="s">
        <v>2</v>
      </c>
      <c s="2" r="C2" t="s">
        <v>29</v>
      </c>
    </row>
    <row spans="1:3" r="3">
      <c s="3" r="A3" t="s">
        <v>710</v>
      </c>
    </row>
    <row spans="1:3" r="4">
      <c s="4" r="A4" t="s">
        <v>729</v>
      </c>
      <c s="7" r="B4" t="n">
        <v>4321</v>
      </c>
      <c s="7" r="C4" t="n">
        <v>4663</v>
      </c>
    </row>
    <row spans="1:3" r="5">
      <c s="4" r="A5" t="s">
        <v>711</v>
      </c>
      <c s="7" r="B5" t="n">
        <v>4041</v>
      </c>
      <c s="7" r="C5" t="n">
        <v>4133</v>
      </c>
    </row>
    <row spans="1:3" r="6">
      <c s="4" r="A6" t="s">
        <v>730</v>
      </c>
      <c s="4" r="B6" t="s">
        <v>731</v>
      </c>
      <c s="4" r="C6" t="s">
        <v>534</v>
      </c>
    </row>
    <row spans="1:3" r="7">
      <c s="3" r="A7" t="s">
        <v>732</v>
      </c>
    </row>
    <row spans="1:3" r="8">
      <c s="4" r="A8" t="s">
        <v>733</v>
      </c>
      <c s="7" r="B8" t="n">
        <v>2500</v>
      </c>
    </row>
    <row spans="1:3" r="9">
      <c s="4" r="A9" t="s">
        <v>734</v>
      </c>
      <c s="6" r="B9" t="n">
        <v>0</v>
      </c>
    </row>
    <row spans="1:3" r="10">
      <c s="4" r="A10" t="s">
        <v>735</v>
      </c>
      <c s="6" r="B10" t="n">
        <v>2500</v>
      </c>
    </row>
    <row spans="1:3" r="11">
      <c s="4" r="A11" t="s">
        <v>736</v>
      </c>
      <c s="7" r="B11" t="n">
        <v>0</v>
      </c>
    </row>
    <row spans="1:3" r="12">
      <c s="4" r="A12" t="s">
        <v>737</v>
      </c>
      <c s="4" r="B12" t="s">
        <v>738</v>
      </c>
    </row>
    <row spans="1:3" r="13">
      <c s="3" r="A13" t="s">
        <v>739</v>
      </c>
    </row>
    <row spans="1:3" r="14">
      <c s="4" r="A14" t="s">
        <v>740</v>
      </c>
      <c s="7" r="B14" t="n">
        <v>151</v>
      </c>
    </row>
    <row spans="1:3" r="15">
      <c s="4" r="A15" t="s">
        <v>741</v>
      </c>
      <c s="6" r="B15" t="n">
        <v>24</v>
      </c>
    </row>
    <row spans="1:3" r="16">
      <c s="4" r="A16" t="s">
        <v>742</v>
      </c>
      <c s="6" r="B16" t="n">
        <v>1024</v>
      </c>
    </row>
    <row spans="1:3" r="17">
      <c s="4" r="A17" t="s">
        <v>743</v>
      </c>
      <c s="6" r="B17" t="n">
        <v>22</v>
      </c>
    </row>
    <row spans="1:3" r="18">
      <c s="4" r="A18" t="s">
        <v>744</v>
      </c>
      <c s="6" r="B18" t="n">
        <v>12</v>
      </c>
    </row>
    <row spans="1:3" r="19">
      <c s="4" r="A19" t="s">
        <v>745</v>
      </c>
      <c s="7" r="B19" t="n">
        <v>28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29</v>
      </c>
      <c s="2" r="D2" t="s">
        <v>30</v>
      </c>
    </row>
    <row spans="1:4" r="3">
      <c s="3" r="A3" t="s">
        <v>747</v>
      </c>
    </row>
    <row spans="1:4" r="4">
      <c s="4" r="A4" t="s">
        <v>748</v>
      </c>
      <c s="7" r="B4" t="n">
        <v>28</v>
      </c>
    </row>
    <row spans="1:4" r="5">
      <c s="4" r="A5" t="s">
        <v>749</v>
      </c>
    </row>
    <row spans="1:4" r="6">
      <c s="3" r="A6" t="s">
        <v>747</v>
      </c>
    </row>
    <row spans="1:4" r="7">
      <c s="4" r="A7" t="s">
        <v>750</v>
      </c>
      <c s="6" r="B7" t="n">
        <v>728</v>
      </c>
      <c s="7" r="C7" t="n">
        <v>649</v>
      </c>
    </row>
    <row spans="1:4" r="8">
      <c s="4" r="A8" t="s">
        <v>751</v>
      </c>
      <c s="6" r="B8" t="n">
        <v>64</v>
      </c>
      <c s="6" r="C8" t="n">
        <v>70</v>
      </c>
      <c s="7" r="D8" t="n">
        <v>65</v>
      </c>
    </row>
    <row spans="1:4" r="9">
      <c s="4" r="A9" t="s">
        <v>752</v>
      </c>
      <c s="6" r="B9" t="n">
        <v>26</v>
      </c>
      <c s="6" r="C9" t="n">
        <v>28</v>
      </c>
      <c s="6" r="D9" t="n">
        <v>21</v>
      </c>
    </row>
    <row spans="1:4" r="10">
      <c s="4" r="A10" t="s">
        <v>753</v>
      </c>
      <c s="6" r="B10" t="n">
        <v>-4</v>
      </c>
      <c s="6" r="C10" t="n">
        <v>21</v>
      </c>
    </row>
    <row spans="1:4" r="11">
      <c s="4" r="A11" t="s">
        <v>754</v>
      </c>
      <c s="6" r="B11" t="n">
        <v>-59</v>
      </c>
      <c s="6" r="C11" t="n">
        <v>-35</v>
      </c>
    </row>
    <row spans="1:4" r="12">
      <c s="4" r="A12" t="s">
        <v>755</v>
      </c>
      <c s="6" r="B12" t="n">
        <v>0</v>
      </c>
      <c s="6" r="C12" t="n">
        <v>0</v>
      </c>
    </row>
    <row spans="1:4" r="13">
      <c s="4" r="A13" t="s">
        <v>748</v>
      </c>
      <c s="6" r="B13" t="n">
        <v>24</v>
      </c>
      <c s="6" r="C13" t="n">
        <v>0</v>
      </c>
    </row>
    <row spans="1:4" r="14">
      <c s="4" r="A14" t="s">
        <v>592</v>
      </c>
      <c s="6" r="B14" t="n">
        <v>4</v>
      </c>
      <c s="6" r="C14" t="n">
        <v>-5</v>
      </c>
    </row>
    <row spans="1:4" r="15">
      <c s="4" r="A15" t="s">
        <v>756</v>
      </c>
      <c s="6" r="B15" t="n">
        <v>0</v>
      </c>
      <c s="6" r="C15" t="n">
        <v>0</v>
      </c>
    </row>
    <row spans="1:4" r="16">
      <c s="4" r="A16" t="s">
        <v>757</v>
      </c>
      <c s="6" r="B16" t="n">
        <v>735</v>
      </c>
      <c s="6" r="C16" t="n">
        <v>728</v>
      </c>
      <c s="6" r="D16" t="n">
        <v>649</v>
      </c>
    </row>
    <row spans="1:4" r="17">
      <c s="3" r="A17" t="s">
        <v>758</v>
      </c>
    </row>
    <row spans="1:4" r="18">
      <c s="4" r="A18" t="s">
        <v>759</v>
      </c>
      <c s="6" r="B18" t="n">
        <v>648</v>
      </c>
      <c s="6" r="C18" t="n">
        <v>617</v>
      </c>
    </row>
    <row spans="1:4" r="19">
      <c s="4" r="A19" t="s">
        <v>760</v>
      </c>
      <c s="6" r="B19" t="n">
        <v>-5</v>
      </c>
      <c s="6" r="C19" t="n">
        <v>39</v>
      </c>
    </row>
    <row spans="1:4" r="20">
      <c s="4" r="A20" t="s">
        <v>761</v>
      </c>
      <c s="6" r="B20" t="n">
        <v>16</v>
      </c>
      <c s="6" r="C20" t="n">
        <v>32</v>
      </c>
    </row>
    <row spans="1:4" r="21">
      <c s="4" r="A21" t="s">
        <v>754</v>
      </c>
      <c s="6" r="B21" t="n">
        <v>-59</v>
      </c>
      <c s="6" r="C21" t="n">
        <v>-35</v>
      </c>
    </row>
    <row spans="1:4" r="22">
      <c s="4" r="A22" t="s">
        <v>592</v>
      </c>
      <c s="6" r="B22" t="n">
        <v>5</v>
      </c>
      <c s="6" r="C22" t="n">
        <v>5</v>
      </c>
    </row>
    <row spans="1:4" r="23">
      <c s="4" r="A23" t="s">
        <v>756</v>
      </c>
      <c s="6" r="B23" t="n">
        <v>0</v>
      </c>
      <c s="6" r="C23" t="n">
        <v>0</v>
      </c>
    </row>
    <row spans="1:4" r="24">
      <c s="4" r="A24" t="s">
        <v>762</v>
      </c>
      <c s="6" r="B24" t="n">
        <v>595</v>
      </c>
      <c s="6" r="C24" t="n">
        <v>648</v>
      </c>
      <c s="6" r="D24" t="n">
        <v>617</v>
      </c>
    </row>
    <row spans="1:4" r="25">
      <c s="4" r="A25" t="s">
        <v>763</v>
      </c>
      <c s="6" r="B25" t="n">
        <v>-140</v>
      </c>
      <c s="6" r="C25" t="n">
        <v>-80</v>
      </c>
    </row>
    <row spans="1:4" r="26">
      <c s="4" r="A26" t="s">
        <v>764</v>
      </c>
      <c s="6" r="B26" t="n">
        <v>681</v>
      </c>
      <c s="6" r="C26" t="n">
        <v>662</v>
      </c>
    </row>
    <row spans="1:4" r="27">
      <c s="4" r="A27" t="s">
        <v>765</v>
      </c>
    </row>
    <row spans="1:4" r="28">
      <c s="3" r="A28" t="s">
        <v>747</v>
      </c>
    </row>
    <row spans="1:4" r="29">
      <c s="4" r="A29" t="s">
        <v>750</v>
      </c>
      <c s="6" r="B29" t="n">
        <v>872</v>
      </c>
      <c s="6" r="C29" t="n">
        <v>799</v>
      </c>
    </row>
    <row spans="1:4" r="30">
      <c s="4" r="A30" t="s">
        <v>751</v>
      </c>
      <c s="6" r="B30" t="n">
        <v>15</v>
      </c>
      <c s="6" r="C30" t="n">
        <v>11</v>
      </c>
      <c s="6" r="D30" t="n">
        <v>12</v>
      </c>
    </row>
    <row spans="1:4" r="31">
      <c s="4" r="A31" t="s">
        <v>752</v>
      </c>
      <c s="6" r="B31" t="n">
        <v>30</v>
      </c>
      <c s="6" r="C31" t="n">
        <v>34</v>
      </c>
      <c s="6" r="D31" t="n">
        <v>31</v>
      </c>
    </row>
    <row spans="1:4" r="32">
      <c s="4" r="A32" t="s">
        <v>753</v>
      </c>
      <c s="6" r="B32" t="n">
        <v>-23</v>
      </c>
      <c s="6" r="C32" t="n">
        <v>120</v>
      </c>
    </row>
    <row spans="1:4" r="33">
      <c s="4" r="A33" t="s">
        <v>754</v>
      </c>
      <c s="6" r="B33" t="n">
        <v>-35</v>
      </c>
      <c s="6" r="C33" t="n">
        <v>-29</v>
      </c>
    </row>
    <row spans="1:4" r="34">
      <c s="4" r="A34" t="s">
        <v>755</v>
      </c>
      <c s="6" r="B34" t="n">
        <v>0</v>
      </c>
      <c s="6" r="C34" t="n">
        <v>0</v>
      </c>
    </row>
    <row spans="1:4" r="35">
      <c s="4" r="A35" t="s">
        <v>748</v>
      </c>
      <c s="6" r="B35" t="n">
        <v>2</v>
      </c>
      <c s="6" r="C35" t="n">
        <v>0</v>
      </c>
    </row>
    <row spans="1:4" r="36">
      <c s="4" r="A36" t="s">
        <v>592</v>
      </c>
      <c s="6" r="B36" t="n">
        <v>-6</v>
      </c>
      <c s="6" r="C36" t="n">
        <v>-3</v>
      </c>
    </row>
    <row spans="1:4" r="37">
      <c s="4" r="A37" t="s">
        <v>756</v>
      </c>
      <c s="6" r="B37" t="n">
        <v>-53</v>
      </c>
      <c s="6" r="C37" t="n">
        <v>-60</v>
      </c>
    </row>
    <row spans="1:4" r="38">
      <c s="4" r="A38" t="s">
        <v>757</v>
      </c>
      <c s="6" r="B38" t="n">
        <v>798</v>
      </c>
      <c s="6" r="C38" t="n">
        <v>872</v>
      </c>
      <c s="6" r="D38" t="n">
        <v>799</v>
      </c>
    </row>
    <row spans="1:4" r="39">
      <c s="3" r="A39" t="s">
        <v>758</v>
      </c>
    </row>
    <row spans="1:4" r="40">
      <c s="4" r="A40" t="s">
        <v>759</v>
      </c>
      <c s="6" r="B40" t="n">
        <v>767</v>
      </c>
      <c s="6" r="C40" t="n">
        <v>645</v>
      </c>
    </row>
    <row spans="1:4" r="41">
      <c s="4" r="A41" t="s">
        <v>760</v>
      </c>
      <c s="6" r="B41" t="n">
        <v>4</v>
      </c>
      <c s="6" r="C41" t="n">
        <v>122</v>
      </c>
    </row>
    <row spans="1:4" r="42">
      <c s="4" r="A42" t="s">
        <v>761</v>
      </c>
      <c s="6" r="B42" t="n">
        <v>28</v>
      </c>
      <c s="6" r="C42" t="n">
        <v>78</v>
      </c>
    </row>
    <row spans="1:4" r="43">
      <c s="4" r="A43" t="s">
        <v>754</v>
      </c>
      <c s="6" r="B43" t="n">
        <v>-35</v>
      </c>
      <c s="6" r="C43" t="n">
        <v>-29</v>
      </c>
    </row>
    <row spans="1:4" r="44">
      <c s="4" r="A44" t="s">
        <v>592</v>
      </c>
      <c s="6" r="B44" t="n">
        <v>6</v>
      </c>
      <c s="6" r="C44" t="n">
        <v>0</v>
      </c>
    </row>
    <row spans="1:4" r="45">
      <c s="4" r="A45" t="s">
        <v>756</v>
      </c>
      <c s="6" r="B45" t="n">
        <v>-45</v>
      </c>
      <c s="6" r="C45" t="n">
        <v>-49</v>
      </c>
    </row>
    <row spans="1:4" r="46">
      <c s="4" r="A46" t="s">
        <v>762</v>
      </c>
      <c s="6" r="B46" t="n">
        <v>713</v>
      </c>
      <c s="6" r="C46" t="n">
        <v>767</v>
      </c>
      <c s="6" r="D46" t="n">
        <v>645</v>
      </c>
    </row>
    <row spans="1:4" r="47">
      <c s="4" r="A47" t="s">
        <v>763</v>
      </c>
      <c s="6" r="B47" t="n">
        <v>-85</v>
      </c>
      <c s="6" r="C47" t="n">
        <v>-105</v>
      </c>
    </row>
    <row spans="1:4" r="48">
      <c s="4" r="A48" t="s">
        <v>764</v>
      </c>
      <c s="6" r="B48" t="n">
        <v>763</v>
      </c>
      <c s="6" r="C48" t="n">
        <v>832</v>
      </c>
    </row>
    <row spans="1:4" r="49">
      <c s="4" r="A49" t="s">
        <v>766</v>
      </c>
    </row>
    <row spans="1:4" r="50">
      <c s="3" r="A50" t="s">
        <v>747</v>
      </c>
    </row>
    <row spans="1:4" r="51">
      <c s="4" r="A51" t="s">
        <v>750</v>
      </c>
      <c s="6" r="B51" t="n">
        <v>122</v>
      </c>
      <c s="6" r="C51" t="n">
        <v>128</v>
      </c>
    </row>
    <row spans="1:4" r="52">
      <c s="4" r="A52" t="s">
        <v>751</v>
      </c>
      <c s="6" r="B52" t="n">
        <v>5</v>
      </c>
      <c s="6" r="C52" t="n">
        <v>6</v>
      </c>
      <c s="6" r="D52" t="n">
        <v>6</v>
      </c>
    </row>
    <row spans="1:4" r="53">
      <c s="4" r="A53" t="s">
        <v>752</v>
      </c>
      <c s="6" r="B53" t="n">
        <v>4</v>
      </c>
      <c s="6" r="C53" t="n">
        <v>5</v>
      </c>
      <c s="6" r="D53" t="n">
        <v>5</v>
      </c>
    </row>
    <row spans="1:4" r="54">
      <c s="4" r="A54" t="s">
        <v>753</v>
      </c>
      <c s="6" r="B54" t="n">
        <v>-10</v>
      </c>
      <c s="6" r="C54" t="n">
        <v>1</v>
      </c>
    </row>
    <row spans="1:4" r="55">
      <c s="4" r="A55" t="s">
        <v>754</v>
      </c>
      <c s="6" r="B55" t="n">
        <v>-11</v>
      </c>
      <c s="6" r="C55" t="n">
        <v>-7</v>
      </c>
    </row>
    <row spans="1:4" r="56">
      <c s="4" r="A56" t="s">
        <v>755</v>
      </c>
      <c s="6" r="B56" t="n">
        <v>0</v>
      </c>
      <c s="6" r="C56" t="n">
        <v>-11</v>
      </c>
    </row>
    <row spans="1:4" r="57">
      <c s="4" r="A57" t="s">
        <v>748</v>
      </c>
      <c s="6" r="B57" t="n">
        <v>2</v>
      </c>
      <c s="6" r="C57" t="n">
        <v>0</v>
      </c>
    </row>
    <row spans="1:4" r="58">
      <c s="4" r="A58" t="s">
        <v>592</v>
      </c>
      <c s="6" r="B58" t="n">
        <v>-1</v>
      </c>
      <c s="6" r="C58" t="n">
        <v>0</v>
      </c>
    </row>
    <row spans="1:4" r="59">
      <c s="4" r="A59" t="s">
        <v>756</v>
      </c>
      <c s="6" r="B59" t="n">
        <v>0</v>
      </c>
      <c s="6" r="C59" t="n">
        <v>0</v>
      </c>
    </row>
    <row spans="1:4" r="60">
      <c s="4" r="A60" t="s">
        <v>757</v>
      </c>
      <c s="6" r="B60" t="n">
        <v>107</v>
      </c>
      <c s="6" r="C60" t="n">
        <v>122</v>
      </c>
      <c s="6" r="D60" t="n">
        <v>128</v>
      </c>
    </row>
    <row spans="1:4" r="61">
      <c s="3" r="A61" t="s">
        <v>758</v>
      </c>
    </row>
    <row spans="1:4" r="62">
      <c s="4" r="A62" t="s">
        <v>759</v>
      </c>
      <c s="6" r="B62" t="n">
        <v>0</v>
      </c>
      <c s="6" r="C62" t="n">
        <v>0</v>
      </c>
    </row>
    <row spans="1:4" r="63">
      <c s="4" r="A63" t="s">
        <v>760</v>
      </c>
      <c s="6" r="B63" t="n">
        <v>0</v>
      </c>
      <c s="6" r="C63" t="n">
        <v>0</v>
      </c>
    </row>
    <row spans="1:4" r="64">
      <c s="4" r="A64" t="s">
        <v>761</v>
      </c>
      <c s="6" r="B64" t="n">
        <v>11</v>
      </c>
      <c s="6" r="C64" t="n">
        <v>7</v>
      </c>
    </row>
    <row spans="1:4" r="65">
      <c s="4" r="A65" t="s">
        <v>754</v>
      </c>
      <c s="6" r="B65" t="n">
        <v>-11</v>
      </c>
      <c s="6" r="C65" t="n">
        <v>-7</v>
      </c>
    </row>
    <row spans="1:4" r="66">
      <c s="4" r="A66" t="s">
        <v>592</v>
      </c>
      <c s="6" r="B66" t="n">
        <v>0</v>
      </c>
      <c s="6" r="C66" t="n">
        <v>0</v>
      </c>
    </row>
    <row spans="1:4" r="67">
      <c s="4" r="A67" t="s">
        <v>756</v>
      </c>
      <c s="6" r="B67" t="n">
        <v>0</v>
      </c>
      <c s="6" r="C67" t="n">
        <v>0</v>
      </c>
    </row>
    <row spans="1:4" r="68">
      <c s="4" r="A68" t="s">
        <v>762</v>
      </c>
      <c s="6" r="B68" t="n">
        <v>0</v>
      </c>
      <c s="6" r="C68" t="n">
        <v>0</v>
      </c>
      <c s="7" r="D68" t="n">
        <v>0</v>
      </c>
    </row>
    <row spans="1:4" r="69">
      <c s="4" r="A69" t="s">
        <v>763</v>
      </c>
      <c s="6" r="B69" t="n">
        <v>-107</v>
      </c>
      <c s="6" r="C69" t="n">
        <v>-122</v>
      </c>
    </row>
    <row spans="1:4" r="70">
      <c s="4" r="A70" t="s">
        <v>764</v>
      </c>
      <c s="7" r="B70" t="n">
        <v>107</v>
      </c>
      <c s="7" r="C70" t="n">
        <v>1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7</v>
      </c>
      <c s="2" r="B1" t="s">
        <v>2</v>
      </c>
      <c s="2" r="C1" t="s">
        <v>29</v>
      </c>
    </row>
    <row spans="1:3" r="2">
      <c s="3" r="A2" t="s">
        <v>768</v>
      </c>
    </row>
    <row spans="1:3" r="3">
      <c s="4" r="A3" t="s">
        <v>769</v>
      </c>
      <c s="7" r="B3" t="n">
        <v>-646</v>
      </c>
      <c s="7" r="C3" t="n">
        <v>-629</v>
      </c>
    </row>
    <row spans="1:3" r="4">
      <c s="4" r="A4" t="s">
        <v>749</v>
      </c>
    </row>
    <row spans="1:3" r="5">
      <c s="3" r="A5" t="s">
        <v>768</v>
      </c>
    </row>
    <row spans="1:3" r="6">
      <c s="4" r="A6" t="s">
        <v>770</v>
      </c>
      <c s="6" r="B6" t="n">
        <v>0</v>
      </c>
      <c s="6" r="C6" t="n">
        <v>0</v>
      </c>
    </row>
    <row spans="1:3" r="7">
      <c s="4" r="A7" t="s">
        <v>771</v>
      </c>
      <c s="6" r="B7" t="n">
        <v>-2</v>
      </c>
      <c s="6" r="C7" t="n">
        <v>-2</v>
      </c>
    </row>
    <row spans="1:3" r="8">
      <c s="4" r="A8" t="s">
        <v>769</v>
      </c>
      <c s="6" r="B8" t="n">
        <v>-138</v>
      </c>
      <c s="6" r="C8" t="n">
        <v>-78</v>
      </c>
    </row>
    <row spans="1:3" r="9">
      <c s="4" r="A9" t="s">
        <v>772</v>
      </c>
      <c s="6" r="B9" t="n">
        <v>-140</v>
      </c>
      <c s="6" r="C9" t="n">
        <v>-80</v>
      </c>
    </row>
    <row spans="1:3" r="10">
      <c s="4" r="A10" t="s">
        <v>765</v>
      </c>
    </row>
    <row spans="1:3" r="11">
      <c s="3" r="A11" t="s">
        <v>768</v>
      </c>
    </row>
    <row spans="1:3" r="12">
      <c s="4" r="A12" t="s">
        <v>770</v>
      </c>
      <c s="6" r="B12" t="n">
        <v>51</v>
      </c>
      <c s="6" r="C12" t="n">
        <v>42</v>
      </c>
    </row>
    <row spans="1:3" r="13">
      <c s="4" r="A13" t="s">
        <v>771</v>
      </c>
      <c s="6" r="B13" t="n">
        <v>-6</v>
      </c>
      <c s="6" r="C13" t="n">
        <v>-7</v>
      </c>
    </row>
    <row spans="1:3" r="14">
      <c s="4" r="A14" t="s">
        <v>769</v>
      </c>
      <c s="6" r="B14" t="n">
        <v>-130</v>
      </c>
      <c s="6" r="C14" t="n">
        <v>-140</v>
      </c>
    </row>
    <row spans="1:3" r="15">
      <c s="4" r="A15" t="s">
        <v>772</v>
      </c>
      <c s="6" r="B15" t="n">
        <v>-85</v>
      </c>
      <c s="6" r="C15" t="n">
        <v>-105</v>
      </c>
    </row>
    <row spans="1:3" r="16">
      <c s="4" r="A16" t="s">
        <v>766</v>
      </c>
    </row>
    <row spans="1:3" r="17">
      <c s="3" r="A17" t="s">
        <v>768</v>
      </c>
    </row>
    <row spans="1:3" r="18">
      <c s="4" r="A18" t="s">
        <v>770</v>
      </c>
      <c s="6" r="B18" t="n">
        <v>0</v>
      </c>
      <c s="6" r="C18" t="n">
        <v>0</v>
      </c>
    </row>
    <row spans="1:3" r="19">
      <c s="4" r="A19" t="s">
        <v>771</v>
      </c>
      <c s="6" r="B19" t="n">
        <v>-16</v>
      </c>
      <c s="6" r="C19" t="n">
        <v>-13</v>
      </c>
    </row>
    <row spans="1:3" r="20">
      <c s="4" r="A20" t="s">
        <v>769</v>
      </c>
      <c s="6" r="B20" t="n">
        <v>-91</v>
      </c>
      <c s="6" r="C20" t="n">
        <v>-109</v>
      </c>
    </row>
    <row spans="1:3" r="21">
      <c s="4" r="A21" t="s">
        <v>772</v>
      </c>
      <c s="7" r="B21" t="n">
        <v>-107</v>
      </c>
      <c s="7" r="C21" t="n">
        <v>-1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29</v>
      </c>
    </row>
    <row spans="1:3" r="2">
      <c s="4" r="A2" t="s">
        <v>749</v>
      </c>
    </row>
    <row spans="1:3" r="3">
      <c s="3" r="A3" t="s">
        <v>328</v>
      </c>
    </row>
    <row spans="1:3" r="4">
      <c s="4" r="A4" t="s">
        <v>774</v>
      </c>
      <c s="7" r="B4" t="n">
        <v>735</v>
      </c>
      <c s="7" r="C4" t="n">
        <v>19</v>
      </c>
    </row>
    <row spans="1:3" r="5">
      <c s="4" r="A5" t="s">
        <v>764</v>
      </c>
      <c s="6" r="B5" t="n">
        <v>681</v>
      </c>
      <c s="6" r="C5" t="n">
        <v>18</v>
      </c>
    </row>
    <row spans="1:3" r="6">
      <c s="4" r="A6" t="s">
        <v>775</v>
      </c>
      <c s="6" r="B6" t="n">
        <v>595</v>
      </c>
      <c s="6" r="C6" t="n">
        <v>0</v>
      </c>
    </row>
    <row spans="1:3" r="7">
      <c s="4" r="A7" t="s">
        <v>765</v>
      </c>
    </row>
    <row spans="1:3" r="8">
      <c s="3" r="A8" t="s">
        <v>328</v>
      </c>
    </row>
    <row spans="1:3" r="9">
      <c s="4" r="A9" t="s">
        <v>774</v>
      </c>
      <c s="6" r="B9" t="n">
        <v>149</v>
      </c>
      <c s="6" r="C9" t="n">
        <v>164</v>
      </c>
    </row>
    <row spans="1:3" r="10">
      <c s="4" r="A10" t="s">
        <v>764</v>
      </c>
      <c s="6" r="B10" t="n">
        <v>114</v>
      </c>
      <c s="6" r="C10" t="n">
        <v>125</v>
      </c>
    </row>
    <row spans="1:3" r="11">
      <c s="4" r="A11" t="s">
        <v>775</v>
      </c>
      <c s="6" r="B11" t="n">
        <v>12</v>
      </c>
      <c s="6" r="C11" t="n">
        <v>17</v>
      </c>
    </row>
    <row spans="1:3" r="12">
      <c s="4" r="A12" t="s">
        <v>766</v>
      </c>
    </row>
    <row spans="1:3" r="13">
      <c s="3" r="A13" t="s">
        <v>328</v>
      </c>
    </row>
    <row spans="1:3" r="14">
      <c s="4" r="A14" t="s">
        <v>764</v>
      </c>
      <c s="7" r="B14" t="n">
        <v>107</v>
      </c>
      <c s="7" r="C14" t="n">
        <v>1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776</v>
      </c>
      <c s="2" r="B1" t="s">
        <v>777</v>
      </c>
      <c s="2" r="C1" t="s">
        <v>778</v>
      </c>
    </row>
    <row spans="1:3" r="2">
      <c s="4" r="A2" t="s">
        <v>749</v>
      </c>
    </row>
    <row spans="1:3" r="3">
      <c s="3" r="A3" t="s">
        <v>330</v>
      </c>
    </row>
    <row spans="1:3" r="4">
      <c s="4" r="A4" t="s">
        <v>779</v>
      </c>
      <c s="4" r="B4" t="s">
        <v>780</v>
      </c>
      <c s="4" r="C4" t="s">
        <v>781</v>
      </c>
    </row>
    <row spans="1:3" r="5">
      <c s="4" r="A5" t="s">
        <v>782</v>
      </c>
      <c s="4" r="B5" t="s">
        <v>783</v>
      </c>
      <c s="4" r="C5" t="s">
        <v>784</v>
      </c>
    </row>
    <row spans="1:3" r="6">
      <c s="4" r="A6" t="s">
        <v>785</v>
      </c>
      <c s="4" r="B6" t="s">
        <v>786</v>
      </c>
      <c s="4" r="C6" t="s">
        <v>786</v>
      </c>
    </row>
    <row spans="1:3" r="7">
      <c s="4" r="A7" t="s">
        <v>765</v>
      </c>
    </row>
    <row spans="1:3" r="8">
      <c s="3" r="A8" t="s">
        <v>330</v>
      </c>
    </row>
    <row spans="1:3" r="9">
      <c s="4" r="A9" t="s">
        <v>779</v>
      </c>
      <c s="4" r="B9" t="s">
        <v>787</v>
      </c>
      <c s="4" r="C9" t="s">
        <v>788</v>
      </c>
    </row>
    <row spans="1:3" r="10">
      <c s="4" r="A10" t="s">
        <v>782</v>
      </c>
      <c s="4" r="B10" t="s">
        <v>789</v>
      </c>
      <c s="4" r="C10" t="s">
        <v>789</v>
      </c>
    </row>
    <row spans="1:3" r="11">
      <c s="4" r="A11" t="s">
        <v>785</v>
      </c>
      <c s="4" r="B11" t="s">
        <v>790</v>
      </c>
      <c s="4" r="C11" t="s">
        <v>791</v>
      </c>
    </row>
    <row spans="1:3" r="12">
      <c s="4" r="A12" t="s">
        <v>766</v>
      </c>
    </row>
    <row spans="1:3" r="13">
      <c s="3" r="A13" t="s">
        <v>330</v>
      </c>
    </row>
    <row spans="1:3" r="14">
      <c s="4" r="A14" t="s">
        <v>779</v>
      </c>
      <c s="4" r="B14" t="s">
        <v>787</v>
      </c>
      <c s="4" r="C14" t="s">
        <v>7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3</v>
      </c>
      <c s="2" r="B1" t="s">
        <v>1</v>
      </c>
    </row>
    <row spans="1:3" r="2">
      <c s="2" r="B2" t="s">
        <v>2</v>
      </c>
      <c s="2" r="C2" t="s">
        <v>29</v>
      </c>
    </row>
    <row spans="1:3" r="3">
      <c s="3" r="A3" t="s">
        <v>794</v>
      </c>
    </row>
    <row spans="1:3" r="4">
      <c s="4" r="A4" t="s">
        <v>748</v>
      </c>
      <c s="7" r="B4" t="n">
        <v>28</v>
      </c>
    </row>
    <row spans="1:3" r="5">
      <c s="4" r="A5" t="s">
        <v>749</v>
      </c>
    </row>
    <row spans="1:3" r="6">
      <c s="3" r="A6" t="s">
        <v>794</v>
      </c>
    </row>
    <row spans="1:3" r="7">
      <c s="4" r="A7" t="s">
        <v>748</v>
      </c>
      <c s="6" r="B7" t="n">
        <v>24</v>
      </c>
      <c s="7" r="C7" t="n">
        <v>0</v>
      </c>
    </row>
    <row spans="1:3" r="8">
      <c s="3" r="A8" t="s">
        <v>97</v>
      </c>
    </row>
    <row spans="1:3" r="9">
      <c s="4" r="A9" t="s">
        <v>795</v>
      </c>
      <c s="6" r="B9" t="n">
        <v>191</v>
      </c>
      <c s="6" r="C9" t="n">
        <v>174</v>
      </c>
    </row>
    <row spans="1:3" r="10">
      <c s="4" r="A10" t="s">
        <v>796</v>
      </c>
      <c s="6" r="B10" t="n">
        <v>0</v>
      </c>
      <c s="6" r="C10" t="n">
        <v>1</v>
      </c>
    </row>
    <row spans="1:3" r="11">
      <c s="4" r="A11" t="s">
        <v>112</v>
      </c>
      <c s="6" r="B11" t="n">
        <v>191</v>
      </c>
      <c s="6" r="C11" t="n">
        <v>175</v>
      </c>
    </row>
    <row spans="1:3" r="12">
      <c s="4" r="A12" t="s">
        <v>765</v>
      </c>
    </row>
    <row spans="1:3" r="13">
      <c s="3" r="A13" t="s">
        <v>794</v>
      </c>
    </row>
    <row spans="1:3" r="14">
      <c s="4" r="A14" t="s">
        <v>748</v>
      </c>
      <c s="6" r="B14" t="n">
        <v>2</v>
      </c>
      <c s="6" r="C14" t="n">
        <v>0</v>
      </c>
    </row>
    <row spans="1:3" r="15">
      <c s="3" r="A15" t="s">
        <v>97</v>
      </c>
    </row>
    <row spans="1:3" r="16">
      <c s="4" r="A16" t="s">
        <v>795</v>
      </c>
      <c s="6" r="B16" t="n">
        <v>229</v>
      </c>
      <c s="6" r="C16" t="n">
        <v>231</v>
      </c>
    </row>
    <row spans="1:3" r="17">
      <c s="4" r="A17" t="s">
        <v>796</v>
      </c>
      <c s="6" r="B17" t="n">
        <v>0</v>
      </c>
      <c s="6" r="C17" t="n">
        <v>0</v>
      </c>
    </row>
    <row spans="1:3" r="18">
      <c s="4" r="A18" t="s">
        <v>112</v>
      </c>
      <c s="6" r="B18" t="n">
        <v>229</v>
      </c>
      <c s="6" r="C18" t="n">
        <v>231</v>
      </c>
    </row>
    <row spans="1:3" r="19">
      <c s="4" r="A19" t="s">
        <v>766</v>
      </c>
    </row>
    <row spans="1:3" r="20">
      <c s="3" r="A20" t="s">
        <v>794</v>
      </c>
    </row>
    <row spans="1:3" r="21">
      <c s="4" r="A21" t="s">
        <v>748</v>
      </c>
      <c s="6" r="B21" t="n">
        <v>2</v>
      </c>
      <c s="6" r="C21" t="n">
        <v>0</v>
      </c>
    </row>
    <row spans="1:3" r="22">
      <c s="3" r="A22" t="s">
        <v>97</v>
      </c>
    </row>
    <row spans="1:3" r="23">
      <c s="4" r="A23" t="s">
        <v>795</v>
      </c>
      <c s="6" r="B23" t="n">
        <v>10</v>
      </c>
      <c s="6" r="C23" t="n">
        <v>25</v>
      </c>
    </row>
    <row spans="1:3" r="24">
      <c s="4" r="A24" t="s">
        <v>796</v>
      </c>
      <c s="6" r="B24" t="n">
        <v>-54</v>
      </c>
      <c s="6" r="C24" t="n">
        <v>-83</v>
      </c>
    </row>
    <row spans="1:3" r="25">
      <c s="4" r="A25" t="s">
        <v>112</v>
      </c>
      <c s="7" r="B25" t="n">
        <v>-44</v>
      </c>
      <c s="7" r="C25"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29</v>
      </c>
      <c s="2" r="B1" t="s">
        <v>1</v>
      </c>
    </row>
    <row spans="1:4" r="2">
      <c s="2" r="B2" t="s">
        <v>2</v>
      </c>
      <c s="2" r="C2" t="s">
        <v>29</v>
      </c>
      <c s="2" r="D2" t="s">
        <v>30</v>
      </c>
    </row>
    <row spans="1:4" r="3">
      <c s="3" r="A3" t="s">
        <v>130</v>
      </c>
    </row>
    <row spans="1:4" r="4">
      <c s="4" r="A4" t="s">
        <v>131</v>
      </c>
      <c s="8" r="B4" t="n">
        <v>0.68</v>
      </c>
      <c s="8" r="C4" t="n">
        <v>0.64</v>
      </c>
      <c s="8" r="D4"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29</v>
      </c>
      <c s="2" r="D2" t="s">
        <v>30</v>
      </c>
    </row>
    <row spans="1:4" r="3">
      <c s="3" r="A3" t="s">
        <v>333</v>
      </c>
    </row>
    <row spans="1:4" r="4">
      <c s="4" r="A4" t="s">
        <v>798</v>
      </c>
      <c s="7" r="B4" t="n">
        <v>-18</v>
      </c>
    </row>
    <row spans="1:4" r="5">
      <c s="4" r="A5" t="s">
        <v>749</v>
      </c>
    </row>
    <row spans="1:4" r="6">
      <c s="3" r="A6" t="s">
        <v>333</v>
      </c>
    </row>
    <row spans="1:4" r="7">
      <c s="4" r="A7" t="s">
        <v>751</v>
      </c>
      <c s="6" r="B7" t="n">
        <v>64</v>
      </c>
      <c s="7" r="C7" t="n">
        <v>70</v>
      </c>
      <c s="7" r="D7" t="n">
        <v>65</v>
      </c>
    </row>
    <row spans="1:4" r="8">
      <c s="4" r="A8" t="s">
        <v>752</v>
      </c>
      <c s="6" r="B8" t="n">
        <v>26</v>
      </c>
      <c s="6" r="C8" t="n">
        <v>28</v>
      </c>
      <c s="6" r="D8" t="n">
        <v>21</v>
      </c>
    </row>
    <row spans="1:4" r="9">
      <c s="4" r="A9" t="s">
        <v>799</v>
      </c>
      <c s="6" r="B9" t="n">
        <v>-49</v>
      </c>
      <c s="6" r="C9" t="n">
        <v>-44</v>
      </c>
      <c s="6" r="D9" t="n">
        <v>-39</v>
      </c>
    </row>
    <row spans="1:4" r="10">
      <c s="4" r="A10" t="s">
        <v>800</v>
      </c>
      <c s="6" r="B10" t="n">
        <v>1</v>
      </c>
      <c s="6" r="C10" t="n">
        <v>0</v>
      </c>
      <c s="6" r="D10" t="n">
        <v>0</v>
      </c>
    </row>
    <row spans="1:4" r="11">
      <c s="4" r="A11" t="s">
        <v>801</v>
      </c>
      <c s="6" r="B11" t="n">
        <v>9</v>
      </c>
      <c s="6" r="C11" t="n">
        <v>8</v>
      </c>
      <c s="6" r="D11" t="n">
        <v>13</v>
      </c>
    </row>
    <row spans="1:4" r="12">
      <c s="4" r="A12" t="s">
        <v>798</v>
      </c>
      <c s="6" r="B12" t="n">
        <v>0</v>
      </c>
      <c s="6" r="C12" t="n">
        <v>0</v>
      </c>
      <c s="6" r="D12" t="n">
        <v>0</v>
      </c>
    </row>
    <row spans="1:4" r="13">
      <c s="4" r="A13" t="s">
        <v>592</v>
      </c>
      <c s="6" r="B13" t="n">
        <v>-8</v>
      </c>
      <c s="6" r="C13" t="n">
        <v>0</v>
      </c>
      <c s="6" r="D13" t="n">
        <v>0</v>
      </c>
    </row>
    <row spans="1:4" r="14">
      <c s="4" r="A14" t="s">
        <v>333</v>
      </c>
      <c s="6" r="B14" t="n">
        <v>59</v>
      </c>
      <c s="6" r="C14" t="n">
        <v>62</v>
      </c>
      <c s="6" r="D14" t="n">
        <v>60</v>
      </c>
    </row>
    <row spans="1:4" r="15">
      <c s="4" r="A15" t="s">
        <v>765</v>
      </c>
    </row>
    <row spans="1:4" r="16">
      <c s="3" r="A16" t="s">
        <v>333</v>
      </c>
    </row>
    <row spans="1:4" r="17">
      <c s="4" r="A17" t="s">
        <v>751</v>
      </c>
      <c s="6" r="B17" t="n">
        <v>15</v>
      </c>
      <c s="6" r="C17" t="n">
        <v>11</v>
      </c>
      <c s="6" r="D17" t="n">
        <v>12</v>
      </c>
    </row>
    <row spans="1:4" r="18">
      <c s="4" r="A18" t="s">
        <v>752</v>
      </c>
      <c s="6" r="B18" t="n">
        <v>30</v>
      </c>
      <c s="6" r="C18" t="n">
        <v>34</v>
      </c>
      <c s="6" r="D18" t="n">
        <v>31</v>
      </c>
    </row>
    <row spans="1:4" r="19">
      <c s="4" r="A19" t="s">
        <v>799</v>
      </c>
      <c s="6" r="B19" t="n">
        <v>-47</v>
      </c>
      <c s="6" r="C19" t="n">
        <v>-41</v>
      </c>
      <c s="6" r="D19" t="n">
        <v>-37</v>
      </c>
    </row>
    <row spans="1:4" r="20">
      <c s="4" r="A20" t="s">
        <v>800</v>
      </c>
      <c s="6" r="B20" t="n">
        <v>0</v>
      </c>
      <c s="6" r="C20" t="n">
        <v>0</v>
      </c>
      <c s="6" r="D20" t="n">
        <v>0</v>
      </c>
    </row>
    <row spans="1:4" r="21">
      <c s="4" r="A21" t="s">
        <v>801</v>
      </c>
      <c s="6" r="B21" t="n">
        <v>6</v>
      </c>
      <c s="6" r="C21" t="n">
        <v>5</v>
      </c>
      <c s="6" r="D21" t="n">
        <v>8</v>
      </c>
    </row>
    <row spans="1:4" r="22">
      <c s="4" r="A22" t="s">
        <v>798</v>
      </c>
      <c s="6" r="B22" t="n">
        <v>-1</v>
      </c>
      <c s="6" r="C22" t="n">
        <v>0</v>
      </c>
      <c s="6" r="D22" t="n">
        <v>0</v>
      </c>
    </row>
    <row spans="1:4" r="23">
      <c s="4" r="A23" t="s">
        <v>592</v>
      </c>
      <c s="6" r="B23" t="n">
        <v>0</v>
      </c>
      <c s="6" r="C23" t="n">
        <v>0</v>
      </c>
      <c s="6" r="D23" t="n">
        <v>-2</v>
      </c>
    </row>
    <row spans="1:4" r="24">
      <c s="4" r="A24" t="s">
        <v>333</v>
      </c>
      <c s="6" r="B24" t="n">
        <v>3</v>
      </c>
      <c s="6" r="C24" t="n">
        <v>9</v>
      </c>
      <c s="6" r="D24" t="n">
        <v>16</v>
      </c>
    </row>
    <row spans="1:4" r="25">
      <c s="4" r="A25" t="s">
        <v>766</v>
      </c>
    </row>
    <row spans="1:4" r="26">
      <c s="3" r="A26" t="s">
        <v>333</v>
      </c>
    </row>
    <row spans="1:4" r="27">
      <c s="4" r="A27" t="s">
        <v>751</v>
      </c>
      <c s="6" r="B27" t="n">
        <v>5</v>
      </c>
      <c s="6" r="C27" t="n">
        <v>6</v>
      </c>
      <c s="6" r="D27" t="n">
        <v>6</v>
      </c>
    </row>
    <row spans="1:4" r="28">
      <c s="4" r="A28" t="s">
        <v>752</v>
      </c>
      <c s="6" r="B28" t="n">
        <v>4</v>
      </c>
      <c s="6" r="C28" t="n">
        <v>5</v>
      </c>
      <c s="6" r="D28" t="n">
        <v>5</v>
      </c>
    </row>
    <row spans="1:4" r="29">
      <c s="4" r="A29" t="s">
        <v>799</v>
      </c>
      <c s="6" r="B29" t="n">
        <v>0</v>
      </c>
      <c s="6" r="C29" t="n">
        <v>0</v>
      </c>
      <c s="6" r="D29" t="n">
        <v>0</v>
      </c>
    </row>
    <row spans="1:4" r="30">
      <c s="4" r="A30" t="s">
        <v>800</v>
      </c>
      <c s="6" r="B30" t="n">
        <v>-11</v>
      </c>
      <c s="6" r="C30" t="n">
        <v>-11</v>
      </c>
      <c s="6" r="D30" t="n">
        <v>-7</v>
      </c>
    </row>
    <row spans="1:4" r="31">
      <c s="4" r="A31" t="s">
        <v>801</v>
      </c>
      <c s="6" r="B31" t="n">
        <v>1</v>
      </c>
      <c s="6" r="C31" t="n">
        <v>1</v>
      </c>
      <c s="6" r="D31" t="n">
        <v>2</v>
      </c>
    </row>
    <row spans="1:4" r="32">
      <c s="4" r="A32" t="s">
        <v>798</v>
      </c>
      <c s="6" r="B32" t="n">
        <v>-17</v>
      </c>
      <c s="6" r="C32" t="n">
        <v>0</v>
      </c>
      <c s="6" r="D32" t="n">
        <v>0</v>
      </c>
    </row>
    <row spans="1:4" r="33">
      <c s="4" r="A33" t="s">
        <v>592</v>
      </c>
      <c s="6" r="B33" t="n">
        <v>0</v>
      </c>
      <c s="6" r="C33" t="n">
        <v>3</v>
      </c>
      <c s="6" r="D33" t="n">
        <v>0</v>
      </c>
    </row>
    <row spans="1:4" r="34">
      <c s="4" r="A34" t="s">
        <v>333</v>
      </c>
      <c s="7" r="B34" t="n">
        <v>-18</v>
      </c>
      <c s="7" r="C34" t="n">
        <v>-2</v>
      </c>
      <c s="7" r="D34"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spans="1:4" r="1">
      <c s="1" r="A1" t="s">
        <v>802</v>
      </c>
      <c s="2" r="B1" t="s">
        <v>1</v>
      </c>
    </row>
    <row spans="1:4" r="2">
      <c s="2" r="B2" t="s">
        <v>777</v>
      </c>
      <c s="2" r="C2" t="s">
        <v>778</v>
      </c>
      <c s="2" r="D2" t="s">
        <v>803</v>
      </c>
    </row>
    <row spans="1:4" r="3">
      <c s="4" r="A3" t="s">
        <v>749</v>
      </c>
    </row>
    <row spans="1:4" r="4">
      <c s="3" r="A4" t="s">
        <v>804</v>
      </c>
    </row>
    <row spans="1:4" r="5">
      <c s="4" r="A5" t="s">
        <v>779</v>
      </c>
      <c s="4" r="B5" t="s">
        <v>787</v>
      </c>
      <c s="4" r="C5" t="s">
        <v>805</v>
      </c>
      <c s="4" r="D5" t="s">
        <v>806</v>
      </c>
    </row>
    <row spans="1:4" r="6">
      <c s="4" r="A6" t="s">
        <v>807</v>
      </c>
      <c s="4" r="B6" t="s">
        <v>808</v>
      </c>
      <c s="4" r="C6" t="s">
        <v>809</v>
      </c>
      <c s="4" r="D6" t="s">
        <v>810</v>
      </c>
    </row>
    <row spans="1:4" r="7">
      <c s="4" r="A7" t="s">
        <v>782</v>
      </c>
      <c s="4" r="B7" t="s">
        <v>784</v>
      </c>
      <c s="4" r="C7" t="s">
        <v>811</v>
      </c>
      <c s="4" r="D7" t="s">
        <v>811</v>
      </c>
    </row>
    <row spans="1:4" r="8">
      <c s="4" r="A8" t="s">
        <v>785</v>
      </c>
      <c s="4" r="B8" t="s">
        <v>786</v>
      </c>
      <c s="4" r="C8" t="s">
        <v>786</v>
      </c>
      <c s="4" r="D8" t="s">
        <v>786</v>
      </c>
    </row>
    <row spans="1:4" r="9">
      <c s="4" r="A9" t="s">
        <v>765</v>
      </c>
    </row>
    <row spans="1:4" r="10">
      <c s="3" r="A10" t="s">
        <v>804</v>
      </c>
    </row>
    <row spans="1:4" r="11">
      <c s="4" r="A11" t="s">
        <v>779</v>
      </c>
      <c s="4" r="B11" t="s">
        <v>788</v>
      </c>
      <c s="4" r="C11" t="s">
        <v>812</v>
      </c>
      <c s="4" r="D11" t="s">
        <v>812</v>
      </c>
    </row>
    <row spans="1:4" r="12">
      <c s="4" r="A12" t="s">
        <v>807</v>
      </c>
      <c s="4" r="B12" t="s">
        <v>813</v>
      </c>
      <c s="4" r="C12" t="s">
        <v>814</v>
      </c>
      <c s="4" r="D12" t="s">
        <v>815</v>
      </c>
    </row>
    <row spans="1:4" r="13">
      <c s="4" r="A13" t="s">
        <v>782</v>
      </c>
      <c s="4" r="B13" t="s">
        <v>789</v>
      </c>
      <c s="4" r="C13" t="s">
        <v>812</v>
      </c>
      <c s="4" r="D13" t="s">
        <v>812</v>
      </c>
    </row>
    <row spans="1:4" r="14">
      <c s="4" r="A14" t="s">
        <v>785</v>
      </c>
      <c s="4" r="B14" t="s">
        <v>791</v>
      </c>
      <c s="4" r="C14" t="s">
        <v>816</v>
      </c>
      <c s="4" r="D14" t="s">
        <v>791</v>
      </c>
    </row>
    <row spans="1:4" r="15">
      <c s="4" r="A15" t="s">
        <v>766</v>
      </c>
    </row>
    <row spans="1:4" r="16">
      <c s="3" r="A16" t="s">
        <v>804</v>
      </c>
    </row>
    <row spans="1:4" r="17">
      <c s="4" r="A17" t="s">
        <v>779</v>
      </c>
      <c s="4" r="B17" t="s">
        <v>817</v>
      </c>
      <c s="4" r="C17" t="s">
        <v>567</v>
      </c>
      <c s="4" r="D17" t="s">
        <v>7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18</v>
      </c>
      <c s="2" r="B1" t="s">
        <v>1</v>
      </c>
    </row>
    <row spans="1:2" r="2">
      <c s="2" r="B2" t="s">
        <v>357</v>
      </c>
    </row>
    <row spans="1:2" r="3">
      <c s="3" r="A3" t="s">
        <v>819</v>
      </c>
    </row>
    <row spans="1:2" r="4">
      <c s="4" r="A4" t="s">
        <v>820</v>
      </c>
      <c s="12" r="B4" t="n">
        <v>0.1</v>
      </c>
    </row>
    <row spans="1:2" r="5">
      <c s="4" r="A5" t="s">
        <v>821</v>
      </c>
      <c s="9" r="B5" t="n">
        <v>-0.1</v>
      </c>
    </row>
    <row spans="1:2" r="6">
      <c s="4" r="A6" t="s">
        <v>822</v>
      </c>
      <c s="9" r="B6" t="n">
        <v>0.9</v>
      </c>
    </row>
    <row spans="1:2" r="7">
      <c s="4" r="A7" t="s">
        <v>823</v>
      </c>
      <c s="12" r="B7"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824</v>
      </c>
      <c s="2" r="C1" t="s">
        <v>2</v>
      </c>
      <c s="2" r="D1" t="s">
        <v>29</v>
      </c>
      <c s="2" r="E1" t="s">
        <v>30</v>
      </c>
    </row>
    <row spans="1:5" r="2">
      <c s="4" r="A2" t="s">
        <v>749</v>
      </c>
    </row>
    <row spans="1:5" r="3">
      <c s="3" r="A3" t="s">
        <v>794</v>
      </c>
    </row>
    <row spans="1:5" r="4">
      <c s="4" r="A4" t="s">
        <v>825</v>
      </c>
      <c s="7" r="C4" t="n">
        <v>595</v>
      </c>
      <c s="7" r="D4" t="n">
        <v>648</v>
      </c>
      <c s="7" r="E4" t="n">
        <v>617</v>
      </c>
    </row>
    <row spans="1:5" r="5">
      <c s="4" r="A5" t="s">
        <v>826</v>
      </c>
    </row>
    <row spans="1:5" r="6">
      <c s="3" r="A6" t="s">
        <v>794</v>
      </c>
    </row>
    <row spans="1:5" r="7">
      <c s="4" r="A7" t="s">
        <v>825</v>
      </c>
      <c s="6" r="C7" t="n">
        <v>16</v>
      </c>
      <c s="6" r="D7" t="n">
        <v>3</v>
      </c>
    </row>
    <row spans="1:5" r="8">
      <c s="4" r="A8" t="s">
        <v>827</v>
      </c>
    </row>
    <row spans="1:5" r="9">
      <c s="3" r="A9" t="s">
        <v>794</v>
      </c>
    </row>
    <row spans="1:5" r="10">
      <c s="4" r="A10" t="s">
        <v>825</v>
      </c>
      <c s="4" r="B10" t="s">
        <v>41</v>
      </c>
      <c s="6" r="C10" t="n">
        <v>109</v>
      </c>
      <c s="6" r="D10" t="n">
        <v>125</v>
      </c>
    </row>
    <row spans="1:5" r="11">
      <c s="4" r="A11" t="s">
        <v>828</v>
      </c>
    </row>
    <row spans="1:5" r="12">
      <c s="3" r="A12" t="s">
        <v>794</v>
      </c>
    </row>
    <row spans="1:5" r="13">
      <c s="4" r="A13" t="s">
        <v>825</v>
      </c>
      <c s="4" r="B13" t="s">
        <v>829</v>
      </c>
      <c s="6" r="C13" t="n">
        <v>129</v>
      </c>
      <c s="6" r="D13" t="n">
        <v>148</v>
      </c>
    </row>
    <row spans="1:5" r="14">
      <c s="4" r="A14" t="s">
        <v>830</v>
      </c>
    </row>
    <row spans="1:5" r="15">
      <c s="3" r="A15" t="s">
        <v>794</v>
      </c>
    </row>
    <row spans="1:5" r="16">
      <c s="4" r="A16" t="s">
        <v>825</v>
      </c>
      <c s="4" r="B16" t="s">
        <v>831</v>
      </c>
      <c s="6" r="C16" t="n">
        <v>129</v>
      </c>
      <c s="6" r="D16" t="n">
        <v>169</v>
      </c>
    </row>
    <row spans="1:5" r="17">
      <c s="4" r="A17" t="s">
        <v>832</v>
      </c>
    </row>
    <row spans="1:5" r="18">
      <c s="3" r="A18" t="s">
        <v>794</v>
      </c>
    </row>
    <row spans="1:5" r="19">
      <c s="4" r="A19" t="s">
        <v>825</v>
      </c>
      <c s="4" r="B19" t="s">
        <v>833</v>
      </c>
      <c s="6" r="C19" t="n">
        <v>152</v>
      </c>
      <c s="6" r="D19" t="n">
        <v>164</v>
      </c>
    </row>
    <row spans="1:5" r="20">
      <c s="4" r="A20" t="s">
        <v>834</v>
      </c>
    </row>
    <row spans="1:5" r="21">
      <c s="3" r="A21" t="s">
        <v>794</v>
      </c>
    </row>
    <row spans="1:5" r="22">
      <c s="4" r="A22" t="s">
        <v>825</v>
      </c>
      <c s="4" r="B22" t="s">
        <v>835</v>
      </c>
      <c s="6" r="C22" t="n">
        <v>10</v>
      </c>
      <c s="6" r="D22" t="n">
        <v>10</v>
      </c>
    </row>
    <row spans="1:5" r="23">
      <c s="4" r="A23" t="s">
        <v>836</v>
      </c>
    </row>
    <row spans="1:5" r="24">
      <c s="3" r="A24" t="s">
        <v>794</v>
      </c>
    </row>
    <row spans="1:5" r="25">
      <c s="4" r="A25" t="s">
        <v>825</v>
      </c>
      <c s="6" r="C25" t="n">
        <v>9</v>
      </c>
      <c s="6" r="D25" t="n">
        <v>8</v>
      </c>
    </row>
    <row spans="1:5" r="26">
      <c s="4" r="A26" t="s">
        <v>837</v>
      </c>
    </row>
    <row spans="1:5" r="27">
      <c s="3" r="A27" t="s">
        <v>794</v>
      </c>
    </row>
    <row spans="1:5" r="28">
      <c s="4" r="A28" t="s">
        <v>825</v>
      </c>
      <c s="4" r="B28" t="s">
        <v>838</v>
      </c>
      <c s="6" r="C28" t="n">
        <v>41</v>
      </c>
      <c s="6" r="D28" t="n">
        <v>21</v>
      </c>
    </row>
    <row spans="1:5" r="29">
      <c s="4" r="A29" t="s">
        <v>839</v>
      </c>
    </row>
    <row spans="1:5" r="30">
      <c s="3" r="A30" t="s">
        <v>794</v>
      </c>
    </row>
    <row spans="1:5" r="31">
      <c s="4" r="A31" t="s">
        <v>825</v>
      </c>
      <c s="6" r="C31" t="n">
        <v>43</v>
      </c>
      <c s="6" r="D31" t="n">
        <v>30</v>
      </c>
    </row>
    <row spans="1:5" r="32">
      <c s="4" r="A32" t="s">
        <v>840</v>
      </c>
    </row>
    <row spans="1:5" r="33">
      <c s="3" r="A33" t="s">
        <v>794</v>
      </c>
    </row>
    <row spans="1:5" r="34">
      <c s="4" r="A34" t="s">
        <v>825</v>
      </c>
      <c s="6" r="C34" t="n">
        <v>12</v>
      </c>
      <c s="6" r="D34" t="n">
        <v>0</v>
      </c>
    </row>
    <row spans="1:5" r="35">
      <c s="4" r="A35" t="s">
        <v>841</v>
      </c>
    </row>
    <row spans="1:5" r="36">
      <c s="3" r="A36" t="s">
        <v>794</v>
      </c>
    </row>
    <row spans="1:5" r="37">
      <c s="4" r="A37" t="s">
        <v>825</v>
      </c>
      <c s="4" r="B37" t="s">
        <v>41</v>
      </c>
      <c s="6" r="C37" t="n">
        <v>0</v>
      </c>
      <c s="6" r="D37" t="n">
        <v>0</v>
      </c>
    </row>
    <row spans="1:5" r="38">
      <c s="4" r="A38" t="s">
        <v>842</v>
      </c>
    </row>
    <row spans="1:5" r="39">
      <c s="3" r="A39" t="s">
        <v>794</v>
      </c>
    </row>
    <row spans="1:5" r="40">
      <c s="4" r="A40" t="s">
        <v>825</v>
      </c>
      <c s="4" r="B40" t="s">
        <v>829</v>
      </c>
      <c s="6" r="C40" t="n">
        <v>31</v>
      </c>
      <c s="6" r="D40" t="n">
        <v>30</v>
      </c>
    </row>
    <row spans="1:5" r="41">
      <c s="4" r="A41" t="s">
        <v>843</v>
      </c>
    </row>
    <row spans="1:5" r="42">
      <c s="3" r="A42" t="s">
        <v>794</v>
      </c>
    </row>
    <row spans="1:5" r="43">
      <c s="4" r="A43" t="s">
        <v>825</v>
      </c>
      <c s="4" r="B43" t="s">
        <v>831</v>
      </c>
      <c s="6" r="C43" t="n">
        <v>0</v>
      </c>
      <c s="6" r="D43" t="n">
        <v>0</v>
      </c>
    </row>
    <row spans="1:5" r="44">
      <c s="4" r="A44" t="s">
        <v>844</v>
      </c>
    </row>
    <row spans="1:5" r="45">
      <c s="3" r="A45" t="s">
        <v>794</v>
      </c>
    </row>
    <row spans="1:5" r="46">
      <c s="4" r="A46" t="s">
        <v>825</v>
      </c>
      <c s="4" r="B46" t="s">
        <v>833</v>
      </c>
      <c s="6" r="C46" t="n">
        <v>0</v>
      </c>
      <c s="6" r="D46" t="n">
        <v>0</v>
      </c>
    </row>
    <row spans="1:5" r="47">
      <c s="4" r="A47" t="s">
        <v>845</v>
      </c>
    </row>
    <row spans="1:5" r="48">
      <c s="3" r="A48" t="s">
        <v>794</v>
      </c>
    </row>
    <row spans="1:5" r="49">
      <c s="4" r="A49" t="s">
        <v>825</v>
      </c>
      <c s="4" r="B49" t="s">
        <v>835</v>
      </c>
      <c s="6" r="C49" t="n">
        <v>0</v>
      </c>
      <c s="6" r="D49" t="n">
        <v>0</v>
      </c>
    </row>
    <row spans="1:5" r="50">
      <c s="4" r="A50" t="s">
        <v>846</v>
      </c>
    </row>
    <row spans="1:5" r="51">
      <c s="3" r="A51" t="s">
        <v>794</v>
      </c>
    </row>
    <row spans="1:5" r="52">
      <c s="4" r="A52" t="s">
        <v>825</v>
      </c>
      <c s="6" r="C52" t="n">
        <v>0</v>
      </c>
      <c s="6" r="D52" t="n">
        <v>0</v>
      </c>
    </row>
    <row spans="1:5" r="53">
      <c s="4" r="A53" t="s">
        <v>847</v>
      </c>
    </row>
    <row spans="1:5" r="54">
      <c s="3" r="A54" t="s">
        <v>794</v>
      </c>
    </row>
    <row spans="1:5" r="55">
      <c s="4" r="A55" t="s">
        <v>825</v>
      </c>
      <c s="4" r="B55" t="s">
        <v>838</v>
      </c>
      <c s="6" r="C55" t="n">
        <v>0</v>
      </c>
      <c s="6" r="D55" t="n">
        <v>0</v>
      </c>
    </row>
    <row spans="1:5" r="56">
      <c s="4" r="A56" t="s">
        <v>848</v>
      </c>
    </row>
    <row spans="1:5" r="57">
      <c s="3" r="A57" t="s">
        <v>794</v>
      </c>
    </row>
    <row spans="1:5" r="58">
      <c s="4" r="A58" t="s">
        <v>825</v>
      </c>
      <c s="6" r="C58" t="n">
        <v>349</v>
      </c>
      <c s="6" r="D58" t="n">
        <v>423</v>
      </c>
    </row>
    <row spans="1:5" r="59">
      <c s="4" r="A59" t="s">
        <v>849</v>
      </c>
    </row>
    <row spans="1:5" r="60">
      <c s="3" r="A60" t="s">
        <v>794</v>
      </c>
    </row>
    <row spans="1:5" r="61">
      <c s="4" r="A61" t="s">
        <v>825</v>
      </c>
      <c s="6" r="C61" t="n">
        <v>4</v>
      </c>
      <c s="6" r="D61" t="n">
        <v>3</v>
      </c>
    </row>
    <row spans="1:5" r="62">
      <c s="4" r="A62" t="s">
        <v>850</v>
      </c>
    </row>
    <row spans="1:5" r="63">
      <c s="3" r="A63" t="s">
        <v>794</v>
      </c>
    </row>
    <row spans="1:5" r="64">
      <c s="4" r="A64" t="s">
        <v>825</v>
      </c>
      <c s="4" r="B64" t="s">
        <v>41</v>
      </c>
      <c s="6" r="C64" t="n">
        <v>109</v>
      </c>
      <c s="6" r="D64" t="n">
        <v>125</v>
      </c>
    </row>
    <row spans="1:5" r="65">
      <c s="4" r="A65" t="s">
        <v>851</v>
      </c>
    </row>
    <row spans="1:5" r="66">
      <c s="3" r="A66" t="s">
        <v>794</v>
      </c>
    </row>
    <row spans="1:5" r="67">
      <c s="4" r="A67" t="s">
        <v>825</v>
      </c>
      <c s="4" r="B67" t="s">
        <v>829</v>
      </c>
      <c s="6" r="C67" t="n">
        <v>98</v>
      </c>
      <c s="6" r="D67" t="n">
        <v>118</v>
      </c>
    </row>
    <row spans="1:5" r="68">
      <c s="4" r="A68" t="s">
        <v>852</v>
      </c>
    </row>
    <row spans="1:5" r="69">
      <c s="3" r="A69" t="s">
        <v>794</v>
      </c>
    </row>
    <row spans="1:5" r="70">
      <c s="4" r="A70" t="s">
        <v>825</v>
      </c>
      <c s="4" r="B70" t="s">
        <v>831</v>
      </c>
      <c s="6" r="C70" t="n">
        <v>129</v>
      </c>
      <c s="6" r="D70" t="n">
        <v>169</v>
      </c>
    </row>
    <row spans="1:5" r="71">
      <c s="4" r="A71" t="s">
        <v>853</v>
      </c>
    </row>
    <row spans="1:5" r="72">
      <c s="3" r="A72" t="s">
        <v>794</v>
      </c>
    </row>
    <row spans="1:5" r="73">
      <c s="4" r="A73" t="s">
        <v>825</v>
      </c>
      <c s="4" r="B73" t="s">
        <v>833</v>
      </c>
      <c s="6" r="C73" t="n">
        <v>0</v>
      </c>
      <c s="6" r="D73" t="n">
        <v>0</v>
      </c>
    </row>
    <row spans="1:5" r="74">
      <c s="4" r="A74" t="s">
        <v>854</v>
      </c>
    </row>
    <row spans="1:5" r="75">
      <c s="3" r="A75" t="s">
        <v>794</v>
      </c>
    </row>
    <row spans="1:5" r="76">
      <c s="4" r="A76" t="s">
        <v>825</v>
      </c>
      <c s="4" r="B76" t="s">
        <v>835</v>
      </c>
      <c s="6" r="C76" t="n">
        <v>0</v>
      </c>
      <c s="6" r="D76" t="n">
        <v>0</v>
      </c>
    </row>
    <row spans="1:5" r="77">
      <c s="4" r="A77" t="s">
        <v>855</v>
      </c>
    </row>
    <row spans="1:5" r="78">
      <c s="3" r="A78" t="s">
        <v>794</v>
      </c>
    </row>
    <row spans="1:5" r="79">
      <c s="4" r="A79" t="s">
        <v>825</v>
      </c>
      <c s="6" r="C79" t="n">
        <v>9</v>
      </c>
      <c s="6" r="D79" t="n">
        <v>8</v>
      </c>
    </row>
    <row spans="1:5" r="80">
      <c s="4" r="A80" t="s">
        <v>856</v>
      </c>
    </row>
    <row spans="1:5" r="81">
      <c s="3" r="A81" t="s">
        <v>794</v>
      </c>
    </row>
    <row spans="1:5" r="82">
      <c s="4" r="A82" t="s">
        <v>825</v>
      </c>
      <c s="4" r="B82" t="s">
        <v>838</v>
      </c>
      <c s="6" r="C82" t="n">
        <v>0</v>
      </c>
      <c s="6" r="D82" t="n">
        <v>0</v>
      </c>
    </row>
    <row spans="1:5" r="83">
      <c s="4" r="A83" t="s">
        <v>857</v>
      </c>
    </row>
    <row spans="1:5" r="84">
      <c s="3" r="A84" t="s">
        <v>794</v>
      </c>
    </row>
    <row spans="1:5" r="85">
      <c s="4" r="A85" t="s">
        <v>825</v>
      </c>
      <c s="6" r="C85" t="n">
        <v>203</v>
      </c>
      <c s="6" r="D85" t="n">
        <v>195</v>
      </c>
    </row>
    <row spans="1:5" r="86">
      <c s="4" r="A86" t="s">
        <v>858</v>
      </c>
    </row>
    <row spans="1:5" r="87">
      <c s="3" r="A87" t="s">
        <v>794</v>
      </c>
    </row>
    <row spans="1:5" r="88">
      <c s="4" r="A88" t="s">
        <v>825</v>
      </c>
      <c s="6" r="C88" t="n">
        <v>0</v>
      </c>
      <c s="6" r="D88" t="n">
        <v>0</v>
      </c>
    </row>
    <row spans="1:5" r="89">
      <c s="4" r="A89" t="s">
        <v>859</v>
      </c>
    </row>
    <row spans="1:5" r="90">
      <c s="3" r="A90" t="s">
        <v>794</v>
      </c>
    </row>
    <row spans="1:5" r="91">
      <c s="4" r="A91" t="s">
        <v>825</v>
      </c>
      <c s="4" r="B91" t="s">
        <v>41</v>
      </c>
      <c s="6" r="C91" t="n">
        <v>0</v>
      </c>
      <c s="6" r="D91" t="n">
        <v>0</v>
      </c>
    </row>
    <row spans="1:5" r="92">
      <c s="4" r="A92" t="s">
        <v>860</v>
      </c>
    </row>
    <row spans="1:5" r="93">
      <c s="3" r="A93" t="s">
        <v>794</v>
      </c>
    </row>
    <row spans="1:5" r="94">
      <c s="4" r="A94" t="s">
        <v>825</v>
      </c>
      <c s="4" r="B94" t="s">
        <v>829</v>
      </c>
      <c s="6" r="C94" t="n">
        <v>0</v>
      </c>
      <c s="6" r="D94" t="n">
        <v>0</v>
      </c>
    </row>
    <row spans="1:5" r="95">
      <c s="4" r="A95" t="s">
        <v>861</v>
      </c>
    </row>
    <row spans="1:5" r="96">
      <c s="3" r="A96" t="s">
        <v>794</v>
      </c>
    </row>
    <row spans="1:5" r="97">
      <c s="4" r="A97" t="s">
        <v>825</v>
      </c>
      <c s="4" r="B97" t="s">
        <v>831</v>
      </c>
      <c s="6" r="C97" t="n">
        <v>0</v>
      </c>
      <c s="6" r="D97" t="n">
        <v>0</v>
      </c>
    </row>
    <row spans="1:5" r="98">
      <c s="4" r="A98" t="s">
        <v>862</v>
      </c>
    </row>
    <row spans="1:5" r="99">
      <c s="3" r="A99" t="s">
        <v>794</v>
      </c>
    </row>
    <row spans="1:5" r="100">
      <c s="4" r="A100" t="s">
        <v>825</v>
      </c>
      <c s="4" r="B100" t="s">
        <v>833</v>
      </c>
      <c s="6" r="C100" t="n">
        <v>152</v>
      </c>
      <c s="6" r="D100" t="n">
        <v>164</v>
      </c>
    </row>
    <row spans="1:5" r="101">
      <c s="4" r="A101" t="s">
        <v>863</v>
      </c>
    </row>
    <row spans="1:5" r="102">
      <c s="3" r="A102" t="s">
        <v>794</v>
      </c>
    </row>
    <row spans="1:5" r="103">
      <c s="4" r="A103" t="s">
        <v>825</v>
      </c>
      <c s="4" r="B103" t="s">
        <v>835</v>
      </c>
      <c s="6" r="C103" t="n">
        <v>10</v>
      </c>
      <c s="6" r="D103" t="n">
        <v>10</v>
      </c>
    </row>
    <row spans="1:5" r="104">
      <c s="4" r="A104" t="s">
        <v>864</v>
      </c>
    </row>
    <row spans="1:5" r="105">
      <c s="3" r="A105" t="s">
        <v>794</v>
      </c>
    </row>
    <row spans="1:5" r="106">
      <c s="4" r="A106" t="s">
        <v>825</v>
      </c>
      <c s="6" r="C106" t="n">
        <v>0</v>
      </c>
      <c s="6" r="D106" t="n">
        <v>0</v>
      </c>
    </row>
    <row spans="1:5" r="107">
      <c s="4" r="A107" t="s">
        <v>865</v>
      </c>
    </row>
    <row spans="1:5" r="108">
      <c s="3" r="A108" t="s">
        <v>794</v>
      </c>
    </row>
    <row spans="1:5" r="109">
      <c s="4" r="A109" t="s">
        <v>825</v>
      </c>
      <c s="4" r="B109" t="s">
        <v>838</v>
      </c>
      <c s="7" r="C109" t="n">
        <v>41</v>
      </c>
      <c s="7" r="D109" t="n">
        <v>21</v>
      </c>
    </row>
    <row spans="1:5" r="110">
      <c s="4" r="A110" t="s">
        <v>866</v>
      </c>
    </row>
    <row spans="1:5" r="111">
      <c s="3" r="A111" t="s">
        <v>794</v>
      </c>
    </row>
    <row spans="1:5" r="112">
      <c s="4" r="A112" t="s">
        <v>867</v>
      </c>
      <c s="4" r="C112" t="s">
        <v>868</v>
      </c>
    </row>
    <row spans="1:5" r="113">
      <c s="4" r="A113" t="s">
        <v>869</v>
      </c>
    </row>
    <row spans="1:5" r="114">
      <c s="3" r="A114" t="s">
        <v>794</v>
      </c>
    </row>
    <row spans="1:5" r="115">
      <c s="4" r="A115" t="s">
        <v>867</v>
      </c>
      <c s="4" r="C115" t="s">
        <v>870</v>
      </c>
    </row>
    <row spans="1:5" r="116">
      <c s="4" r="A116" t="s">
        <v>871</v>
      </c>
    </row>
    <row spans="1:5" r="117">
      <c s="3" r="A117" t="s">
        <v>794</v>
      </c>
    </row>
    <row spans="1:5" r="118">
      <c s="4" r="A118" t="s">
        <v>867</v>
      </c>
      <c s="4" r="C118" t="s">
        <v>872</v>
      </c>
    </row>
    <row spans="1:5" r="119">
      <c s="4" r="A119" t="s">
        <v>873</v>
      </c>
    </row>
    <row spans="1:5" r="120">
      <c s="3" r="A120" t="s">
        <v>794</v>
      </c>
    </row>
    <row spans="1:5" r="121">
      <c s="4" r="A121" t="s">
        <v>867</v>
      </c>
      <c s="4" r="C121" t="s">
        <v>874</v>
      </c>
    </row>
    <row spans="1:5" r="122">
      <c s="4" r="A122" t="s">
        <v>875</v>
      </c>
    </row>
    <row spans="1:5" r="123">
      <c s="3" r="A123" t="s">
        <v>794</v>
      </c>
    </row>
    <row spans="1:5" r="124">
      <c s="4" r="A124" t="s">
        <v>867</v>
      </c>
      <c s="4" r="C124" t="s">
        <v>874</v>
      </c>
    </row>
    <row spans="1:5" r="125">
      <c s="4" r="A125" t="s">
        <v>876</v>
      </c>
    </row>
    <row spans="1:5" r="126">
      <c s="3" r="A126" t="s">
        <v>794</v>
      </c>
    </row>
    <row spans="1:5" r="127">
      <c s="4" r="A127" t="s">
        <v>867</v>
      </c>
      <c s="4" r="C127" t="s">
        <v>877</v>
      </c>
    </row>
    <row spans="1:5" r="128">
      <c s="4" r="A128" t="s">
        <v>878</v>
      </c>
    </row>
    <row spans="1:5" r="129">
      <c s="3" r="A129" t="s">
        <v>794</v>
      </c>
    </row>
    <row spans="1:5" r="130">
      <c s="4" r="A130" t="s">
        <v>867</v>
      </c>
      <c s="4" r="C130" t="s">
        <v>879</v>
      </c>
    </row>
    <row spans="1:5" r="131">
      <c r="A131" t="n"/>
    </row>
    <row spans="1:5" r="132">
      <c s="4" r="A132" t="s">
        <v>41</v>
      </c>
      <c s="4" r="B132" t="s">
        <v>880</v>
      </c>
    </row>
    <row spans="1:5" r="133">
      <c s="4" r="A133" t="s">
        <v>829</v>
      </c>
      <c s="4" r="B133" t="s">
        <v>881</v>
      </c>
    </row>
    <row spans="1:5" r="134">
      <c s="4" r="A134" t="s">
        <v>831</v>
      </c>
      <c s="4" r="B134" t="s">
        <v>882</v>
      </c>
    </row>
    <row spans="1:5" r="135">
      <c s="4" r="A135" t="s">
        <v>833</v>
      </c>
      <c s="4" r="B135" t="s">
        <v>883</v>
      </c>
    </row>
    <row spans="1:5" r="136">
      <c s="4" r="A136" t="s">
        <v>835</v>
      </c>
      <c s="4" r="B136" t="s">
        <v>884</v>
      </c>
    </row>
    <row spans="1:5" r="137">
      <c s="4" r="A137" t="s">
        <v>838</v>
      </c>
      <c s="4" r="B137" t="s">
        <v>885</v>
      </c>
    </row>
  </sheetData>
  <mergeCells count="8">
    <mergeCell ref="A1:B1"/>
    <mergeCell ref="A131:D131"/>
    <mergeCell ref="B132:D132"/>
    <mergeCell ref="B133:D133"/>
    <mergeCell ref="B134:D134"/>
    <mergeCell ref="B135:D135"/>
    <mergeCell ref="B136:D136"/>
    <mergeCell ref="B137:D13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886</v>
      </c>
      <c s="2" r="C1" t="s">
        <v>2</v>
      </c>
      <c s="2" r="D1" t="s">
        <v>29</v>
      </c>
      <c s="2" r="E1" t="s">
        <v>30</v>
      </c>
    </row>
    <row spans="1:5" r="2">
      <c s="4" r="A2" t="s">
        <v>765</v>
      </c>
    </row>
    <row spans="1:5" r="3">
      <c s="3" r="A3" t="s">
        <v>887</v>
      </c>
    </row>
    <row spans="1:5" r="4">
      <c s="4" r="A4" t="s">
        <v>825</v>
      </c>
      <c s="7" r="C4" t="n">
        <v>713</v>
      </c>
      <c s="7" r="D4" t="n">
        <v>767</v>
      </c>
      <c s="7" r="E4" t="n">
        <v>645</v>
      </c>
    </row>
    <row spans="1:5" r="5">
      <c s="4" r="A5" t="s">
        <v>888</v>
      </c>
    </row>
    <row spans="1:5" r="6">
      <c s="3" r="A6" t="s">
        <v>887</v>
      </c>
    </row>
    <row spans="1:5" r="7">
      <c s="4" r="A7" t="s">
        <v>825</v>
      </c>
      <c s="6" r="C7" t="n">
        <v>5</v>
      </c>
      <c s="6" r="D7" t="n">
        <v>10</v>
      </c>
    </row>
    <row spans="1:5" r="8">
      <c s="4" r="A8" t="s">
        <v>889</v>
      </c>
    </row>
    <row spans="1:5" r="9">
      <c s="3" r="A9" t="s">
        <v>887</v>
      </c>
    </row>
    <row spans="1:5" r="10">
      <c s="4" r="A10" t="s">
        <v>825</v>
      </c>
      <c s="6" r="C10" t="n">
        <v>673</v>
      </c>
      <c s="6" r="D10" t="n">
        <v>718</v>
      </c>
    </row>
    <row spans="1:5" r="11">
      <c s="4" r="A11" t="s">
        <v>890</v>
      </c>
    </row>
    <row spans="1:5" r="12">
      <c s="3" r="A12" t="s">
        <v>887</v>
      </c>
    </row>
    <row spans="1:5" r="13">
      <c s="4" r="A13" t="s">
        <v>825</v>
      </c>
      <c s="6" r="C13" t="n">
        <v>35</v>
      </c>
      <c s="6" r="D13" t="n">
        <v>39</v>
      </c>
    </row>
    <row spans="1:5" r="14">
      <c s="4" r="A14" t="s">
        <v>891</v>
      </c>
    </row>
    <row spans="1:5" r="15">
      <c s="3" r="A15" t="s">
        <v>887</v>
      </c>
    </row>
    <row spans="1:5" r="16">
      <c s="4" r="A16" t="s">
        <v>825</v>
      </c>
      <c s="6" r="C16" t="n">
        <v>5</v>
      </c>
      <c s="6" r="D16" t="n">
        <v>10</v>
      </c>
    </row>
    <row spans="1:5" r="17">
      <c s="4" r="A17" t="s">
        <v>892</v>
      </c>
    </row>
    <row spans="1:5" r="18">
      <c s="3" r="A18" t="s">
        <v>887</v>
      </c>
    </row>
    <row spans="1:5" r="19">
      <c s="4" r="A19" t="s">
        <v>825</v>
      </c>
      <c s="6" r="C19" t="n">
        <v>5</v>
      </c>
      <c s="6" r="D19" t="n">
        <v>10</v>
      </c>
    </row>
    <row spans="1:5" r="20">
      <c s="4" r="A20" t="s">
        <v>893</v>
      </c>
    </row>
    <row spans="1:5" r="21">
      <c s="3" r="A21" t="s">
        <v>887</v>
      </c>
    </row>
    <row spans="1:5" r="22">
      <c s="4" r="A22" t="s">
        <v>825</v>
      </c>
      <c s="6" r="C22" t="n">
        <v>0</v>
      </c>
      <c s="6" r="D22" t="n">
        <v>0</v>
      </c>
    </row>
    <row spans="1:5" r="23">
      <c s="4" r="A23" t="s">
        <v>894</v>
      </c>
    </row>
    <row spans="1:5" r="24">
      <c s="3" r="A24" t="s">
        <v>887</v>
      </c>
    </row>
    <row spans="1:5" r="25">
      <c s="4" r="A25" t="s">
        <v>825</v>
      </c>
      <c s="6" r="C25" t="n">
        <v>0</v>
      </c>
      <c s="6" r="D25" t="n">
        <v>0</v>
      </c>
    </row>
    <row spans="1:5" r="26">
      <c s="4" r="A26" t="s">
        <v>895</v>
      </c>
    </row>
    <row spans="1:5" r="27">
      <c s="3" r="A27" t="s">
        <v>887</v>
      </c>
    </row>
    <row spans="1:5" r="28">
      <c s="4" r="A28" t="s">
        <v>825</v>
      </c>
      <c s="4" r="B28" t="s">
        <v>41</v>
      </c>
      <c s="6" r="C28" t="n">
        <v>152</v>
      </c>
      <c s="6" r="D28" t="n">
        <v>124</v>
      </c>
    </row>
    <row spans="1:5" r="29">
      <c s="4" r="A29" t="s">
        <v>896</v>
      </c>
    </row>
    <row spans="1:5" r="30">
      <c s="3" r="A30" t="s">
        <v>887</v>
      </c>
    </row>
    <row spans="1:5" r="31">
      <c s="4" r="A31" t="s">
        <v>825</v>
      </c>
      <c s="4" r="B31" t="s">
        <v>41</v>
      </c>
      <c s="6" r="C31" t="n">
        <v>0</v>
      </c>
      <c s="6" r="D31" t="n">
        <v>0</v>
      </c>
    </row>
    <row spans="1:5" r="32">
      <c s="4" r="A32" t="s">
        <v>897</v>
      </c>
    </row>
    <row spans="1:5" r="33">
      <c s="3" r="A33" t="s">
        <v>887</v>
      </c>
    </row>
    <row spans="1:5" r="34">
      <c s="4" r="A34" t="s">
        <v>825</v>
      </c>
      <c s="4" r="B34" t="s">
        <v>41</v>
      </c>
      <c s="6" r="C34" t="n">
        <v>152</v>
      </c>
      <c s="6" r="D34" t="n">
        <v>124</v>
      </c>
    </row>
    <row spans="1:5" r="35">
      <c s="4" r="A35" t="s">
        <v>898</v>
      </c>
    </row>
    <row spans="1:5" r="36">
      <c s="3" r="A36" t="s">
        <v>887</v>
      </c>
    </row>
    <row spans="1:5" r="37">
      <c s="4" r="A37" t="s">
        <v>825</v>
      </c>
      <c s="4" r="B37" t="s">
        <v>41</v>
      </c>
      <c s="6" r="C37" t="n">
        <v>0</v>
      </c>
      <c s="6" r="D37" t="n">
        <v>0</v>
      </c>
    </row>
    <row spans="1:5" r="38">
      <c s="4" r="A38" t="s">
        <v>899</v>
      </c>
    </row>
    <row spans="1:5" r="39">
      <c s="3" r="A39" t="s">
        <v>887</v>
      </c>
    </row>
    <row spans="1:5" r="40">
      <c s="4" r="A40" t="s">
        <v>825</v>
      </c>
      <c s="4" r="B40" t="s">
        <v>829</v>
      </c>
      <c s="6" r="C40" t="n">
        <v>6</v>
      </c>
      <c s="6" r="D40" t="n">
        <v>0</v>
      </c>
    </row>
    <row spans="1:5" r="41">
      <c s="4" r="A41" t="s">
        <v>900</v>
      </c>
    </row>
    <row spans="1:5" r="42">
      <c s="3" r="A42" t="s">
        <v>887</v>
      </c>
    </row>
    <row spans="1:5" r="43">
      <c s="4" r="A43" t="s">
        <v>825</v>
      </c>
      <c s="4" r="B43" t="s">
        <v>829</v>
      </c>
      <c s="6" r="C43" t="n">
        <v>0</v>
      </c>
      <c s="6" r="D43" t="n">
        <v>0</v>
      </c>
    </row>
    <row spans="1:5" r="44">
      <c s="4" r="A44" t="s">
        <v>901</v>
      </c>
    </row>
    <row spans="1:5" r="45">
      <c s="3" r="A45" t="s">
        <v>887</v>
      </c>
    </row>
    <row spans="1:5" r="46">
      <c s="4" r="A46" t="s">
        <v>825</v>
      </c>
      <c s="4" r="B46" t="s">
        <v>829</v>
      </c>
      <c s="6" r="C46" t="n">
        <v>6</v>
      </c>
      <c s="6" r="D46" t="n">
        <v>0</v>
      </c>
    </row>
    <row spans="1:5" r="47">
      <c s="4" r="A47" t="s">
        <v>902</v>
      </c>
    </row>
    <row spans="1:5" r="48">
      <c s="3" r="A48" t="s">
        <v>887</v>
      </c>
    </row>
    <row spans="1:5" r="49">
      <c s="4" r="A49" t="s">
        <v>825</v>
      </c>
      <c s="4" r="B49" t="s">
        <v>829</v>
      </c>
      <c s="6" r="C49" t="n">
        <v>0</v>
      </c>
      <c s="6" r="D49" t="n">
        <v>0</v>
      </c>
    </row>
    <row spans="1:5" r="50">
      <c s="4" r="A50" t="s">
        <v>903</v>
      </c>
    </row>
    <row spans="1:5" r="51">
      <c s="3" r="A51" t="s">
        <v>887</v>
      </c>
    </row>
    <row spans="1:5" r="52">
      <c s="4" r="A52" t="s">
        <v>825</v>
      </c>
      <c s="4" r="B52" t="s">
        <v>831</v>
      </c>
      <c s="6" r="C52" t="n">
        <v>19</v>
      </c>
      <c s="6" r="D52" t="n">
        <v>25</v>
      </c>
    </row>
    <row spans="1:5" r="53">
      <c s="4" r="A53" t="s">
        <v>904</v>
      </c>
    </row>
    <row spans="1:5" r="54">
      <c s="3" r="A54" t="s">
        <v>887</v>
      </c>
    </row>
    <row spans="1:5" r="55">
      <c s="4" r="A55" t="s">
        <v>825</v>
      </c>
      <c s="4" r="B55" t="s">
        <v>831</v>
      </c>
      <c s="6" r="C55" t="n">
        <v>0</v>
      </c>
      <c s="6" r="D55" t="n">
        <v>0</v>
      </c>
    </row>
    <row spans="1:5" r="56">
      <c s="4" r="A56" t="s">
        <v>905</v>
      </c>
    </row>
    <row spans="1:5" r="57">
      <c s="3" r="A57" t="s">
        <v>887</v>
      </c>
    </row>
    <row spans="1:5" r="58">
      <c s="4" r="A58" t="s">
        <v>825</v>
      </c>
      <c s="4" r="B58" t="s">
        <v>831</v>
      </c>
      <c s="6" r="C58" t="n">
        <v>19</v>
      </c>
      <c s="6" r="D58" t="n">
        <v>25</v>
      </c>
    </row>
    <row spans="1:5" r="59">
      <c s="4" r="A59" t="s">
        <v>906</v>
      </c>
    </row>
    <row spans="1:5" r="60">
      <c s="3" r="A60" t="s">
        <v>887</v>
      </c>
    </row>
    <row spans="1:5" r="61">
      <c s="4" r="A61" t="s">
        <v>825</v>
      </c>
      <c s="4" r="B61" t="s">
        <v>831</v>
      </c>
      <c s="6" r="C61" t="n">
        <v>0</v>
      </c>
      <c s="6" r="D61" t="n">
        <v>0</v>
      </c>
    </row>
    <row spans="1:5" r="62">
      <c s="4" r="A62" t="s">
        <v>907</v>
      </c>
    </row>
    <row spans="1:5" r="63">
      <c s="3" r="A63" t="s">
        <v>887</v>
      </c>
    </row>
    <row spans="1:5" r="64">
      <c s="4" r="A64" t="s">
        <v>825</v>
      </c>
      <c s="4" r="B64" t="s">
        <v>833</v>
      </c>
      <c s="6" r="C64" t="n">
        <v>8</v>
      </c>
      <c s="6" r="D64" t="n">
        <v>113</v>
      </c>
    </row>
    <row spans="1:5" r="65">
      <c s="4" r="A65" t="s">
        <v>908</v>
      </c>
    </row>
    <row spans="1:5" r="66">
      <c s="3" r="A66" t="s">
        <v>887</v>
      </c>
    </row>
    <row spans="1:5" r="67">
      <c s="4" r="A67" t="s">
        <v>825</v>
      </c>
      <c s="4" r="B67" t="s">
        <v>833</v>
      </c>
      <c s="6" r="C67" t="n">
        <v>0</v>
      </c>
      <c s="6" r="D67" t="n">
        <v>0</v>
      </c>
    </row>
    <row spans="1:5" r="68">
      <c s="4" r="A68" t="s">
        <v>909</v>
      </c>
    </row>
    <row spans="1:5" r="69">
      <c s="3" r="A69" t="s">
        <v>887</v>
      </c>
    </row>
    <row spans="1:5" r="70">
      <c s="4" r="A70" t="s">
        <v>825</v>
      </c>
      <c s="4" r="B70" t="s">
        <v>833</v>
      </c>
      <c s="6" r="C70" t="n">
        <v>8</v>
      </c>
      <c s="6" r="D70" t="n">
        <v>113</v>
      </c>
    </row>
    <row spans="1:5" r="71">
      <c s="4" r="A71" t="s">
        <v>910</v>
      </c>
    </row>
    <row spans="1:5" r="72">
      <c s="3" r="A72" t="s">
        <v>887</v>
      </c>
    </row>
    <row spans="1:5" r="73">
      <c s="4" r="A73" t="s">
        <v>825</v>
      </c>
      <c s="4" r="B73" t="s">
        <v>833</v>
      </c>
      <c s="6" r="C73" t="n">
        <v>0</v>
      </c>
      <c s="6" r="D73" t="n">
        <v>0</v>
      </c>
    </row>
    <row spans="1:5" r="74">
      <c s="4" r="A74" t="s">
        <v>911</v>
      </c>
    </row>
    <row spans="1:5" r="75">
      <c s="3" r="A75" t="s">
        <v>887</v>
      </c>
    </row>
    <row spans="1:5" r="76">
      <c s="4" r="A76" t="s">
        <v>825</v>
      </c>
      <c s="4" r="B76" t="s">
        <v>835</v>
      </c>
      <c s="6" r="C76" t="n">
        <v>211</v>
      </c>
      <c s="6" r="D76" t="n">
        <v>196</v>
      </c>
    </row>
    <row spans="1:5" r="77">
      <c s="4" r="A77" t="s">
        <v>912</v>
      </c>
    </row>
    <row spans="1:5" r="78">
      <c s="3" r="A78" t="s">
        <v>887</v>
      </c>
    </row>
    <row spans="1:5" r="79">
      <c s="4" r="A79" t="s">
        <v>825</v>
      </c>
      <c s="4" r="B79" t="s">
        <v>835</v>
      </c>
      <c s="6" r="C79" t="n">
        <v>0</v>
      </c>
      <c s="6" r="D79" t="n">
        <v>0</v>
      </c>
    </row>
    <row spans="1:5" r="80">
      <c s="4" r="A80" t="s">
        <v>913</v>
      </c>
    </row>
    <row spans="1:5" r="81">
      <c s="3" r="A81" t="s">
        <v>887</v>
      </c>
    </row>
    <row spans="1:5" r="82">
      <c s="4" r="A82" t="s">
        <v>825</v>
      </c>
      <c s="4" r="B82" t="s">
        <v>835</v>
      </c>
      <c s="6" r="C82" t="n">
        <v>211</v>
      </c>
      <c s="6" r="D82" t="n">
        <v>196</v>
      </c>
    </row>
    <row spans="1:5" r="83">
      <c s="4" r="A83" t="s">
        <v>914</v>
      </c>
    </row>
    <row spans="1:5" r="84">
      <c s="3" r="A84" t="s">
        <v>887</v>
      </c>
    </row>
    <row spans="1:5" r="85">
      <c s="4" r="A85" t="s">
        <v>825</v>
      </c>
      <c s="4" r="B85" t="s">
        <v>835</v>
      </c>
      <c s="6" r="C85" t="n">
        <v>0</v>
      </c>
      <c s="6" r="D85" t="n">
        <v>0</v>
      </c>
    </row>
    <row spans="1:5" r="86">
      <c s="4" r="A86" t="s">
        <v>915</v>
      </c>
    </row>
    <row spans="1:5" r="87">
      <c s="3" r="A87" t="s">
        <v>887</v>
      </c>
    </row>
    <row spans="1:5" r="88">
      <c s="4" r="A88" t="s">
        <v>825</v>
      </c>
      <c s="4" r="B88" t="s">
        <v>838</v>
      </c>
      <c s="6" r="C88" t="n">
        <v>64</v>
      </c>
      <c s="6" r="D88" t="n">
        <v>0</v>
      </c>
    </row>
    <row spans="1:5" r="89">
      <c s="4" r="A89" t="s">
        <v>916</v>
      </c>
    </row>
    <row spans="1:5" r="90">
      <c s="3" r="A90" t="s">
        <v>887</v>
      </c>
    </row>
    <row spans="1:5" r="91">
      <c s="4" r="A91" t="s">
        <v>825</v>
      </c>
      <c s="4" r="B91" t="s">
        <v>838</v>
      </c>
      <c s="6" r="C91" t="n">
        <v>0</v>
      </c>
      <c s="6" r="D91" t="n">
        <v>0</v>
      </c>
    </row>
    <row spans="1:5" r="92">
      <c s="4" r="A92" t="s">
        <v>917</v>
      </c>
    </row>
    <row spans="1:5" r="93">
      <c s="3" r="A93" t="s">
        <v>887</v>
      </c>
    </row>
    <row spans="1:5" r="94">
      <c s="4" r="A94" t="s">
        <v>825</v>
      </c>
      <c s="4" r="B94" t="s">
        <v>838</v>
      </c>
      <c s="6" r="C94" t="n">
        <v>64</v>
      </c>
      <c s="6" r="D94" t="n">
        <v>0</v>
      </c>
    </row>
    <row spans="1:5" r="95">
      <c s="4" r="A95" t="s">
        <v>918</v>
      </c>
    </row>
    <row spans="1:5" r="96">
      <c s="3" r="A96" t="s">
        <v>887</v>
      </c>
    </row>
    <row spans="1:5" r="97">
      <c s="4" r="A97" t="s">
        <v>825</v>
      </c>
      <c s="4" r="B97" t="s">
        <v>838</v>
      </c>
      <c s="6" r="C97" t="n">
        <v>0</v>
      </c>
      <c s="6" r="D97" t="n">
        <v>0</v>
      </c>
    </row>
    <row spans="1:5" r="98">
      <c s="4" r="A98" t="s">
        <v>919</v>
      </c>
    </row>
    <row spans="1:5" r="99">
      <c s="3" r="A99" t="s">
        <v>887</v>
      </c>
    </row>
    <row spans="1:5" r="100">
      <c s="4" r="A100" t="s">
        <v>825</v>
      </c>
      <c s="4" r="B100" t="s">
        <v>920</v>
      </c>
      <c s="6" r="C100" t="n">
        <v>128</v>
      </c>
      <c s="6" r="D100" t="n">
        <v>133</v>
      </c>
    </row>
    <row spans="1:5" r="101">
      <c s="4" r="A101" t="s">
        <v>921</v>
      </c>
    </row>
    <row spans="1:5" r="102">
      <c s="3" r="A102" t="s">
        <v>887</v>
      </c>
    </row>
    <row spans="1:5" r="103">
      <c s="4" r="A103" t="s">
        <v>825</v>
      </c>
      <c s="4" r="B103" t="s">
        <v>920</v>
      </c>
      <c s="6" r="C103" t="n">
        <v>0</v>
      </c>
      <c s="6" r="D103" t="n">
        <v>0</v>
      </c>
    </row>
    <row spans="1:5" r="104">
      <c s="4" r="A104" t="s">
        <v>922</v>
      </c>
    </row>
    <row spans="1:5" r="105">
      <c s="3" r="A105" t="s">
        <v>887</v>
      </c>
    </row>
    <row spans="1:5" r="106">
      <c s="4" r="A106" t="s">
        <v>825</v>
      </c>
      <c s="4" r="B106" t="s">
        <v>920</v>
      </c>
      <c s="6" r="C106" t="n">
        <v>128</v>
      </c>
      <c s="6" r="D106" t="n">
        <v>133</v>
      </c>
    </row>
    <row spans="1:5" r="107">
      <c s="4" r="A107" t="s">
        <v>923</v>
      </c>
    </row>
    <row spans="1:5" r="108">
      <c s="3" r="A108" t="s">
        <v>887</v>
      </c>
    </row>
    <row spans="1:5" r="109">
      <c s="4" r="A109" t="s">
        <v>825</v>
      </c>
      <c s="4" r="B109" t="s">
        <v>920</v>
      </c>
      <c s="6" r="C109" t="n">
        <v>0</v>
      </c>
      <c s="6" r="D109" t="n">
        <v>0</v>
      </c>
    </row>
    <row spans="1:5" r="110">
      <c s="4" r="A110" t="s">
        <v>924</v>
      </c>
    </row>
    <row spans="1:5" r="111">
      <c s="3" r="A111" t="s">
        <v>887</v>
      </c>
    </row>
    <row spans="1:5" r="112">
      <c s="4" r="A112" t="s">
        <v>825</v>
      </c>
      <c s="4" r="B112" t="s">
        <v>925</v>
      </c>
      <c s="6" r="C112" t="n">
        <v>23</v>
      </c>
      <c s="6" r="D112" t="n">
        <v>22</v>
      </c>
    </row>
    <row spans="1:5" r="113">
      <c s="4" r="A113" t="s">
        <v>926</v>
      </c>
    </row>
    <row spans="1:5" r="114">
      <c s="3" r="A114" t="s">
        <v>887</v>
      </c>
    </row>
    <row spans="1:5" r="115">
      <c s="4" r="A115" t="s">
        <v>825</v>
      </c>
      <c s="4" r="B115" t="s">
        <v>925</v>
      </c>
      <c s="6" r="C115" t="n">
        <v>0</v>
      </c>
      <c s="6" r="D115" t="n">
        <v>0</v>
      </c>
    </row>
    <row spans="1:5" r="116">
      <c s="4" r="A116" t="s">
        <v>927</v>
      </c>
    </row>
    <row spans="1:5" r="117">
      <c s="3" r="A117" t="s">
        <v>887</v>
      </c>
    </row>
    <row spans="1:5" r="118">
      <c s="4" r="A118" t="s">
        <v>825</v>
      </c>
      <c s="4" r="B118" t="s">
        <v>925</v>
      </c>
      <c s="6" r="C118" t="n">
        <v>0</v>
      </c>
      <c s="6" r="D118" t="n">
        <v>0</v>
      </c>
    </row>
    <row spans="1:5" r="119">
      <c s="4" r="A119" t="s">
        <v>928</v>
      </c>
    </row>
    <row spans="1:5" r="120">
      <c s="3" r="A120" t="s">
        <v>887</v>
      </c>
    </row>
    <row spans="1:5" r="121">
      <c s="4" r="A121" t="s">
        <v>825</v>
      </c>
      <c s="4" r="B121" t="s">
        <v>925</v>
      </c>
      <c s="6" r="C121" t="n">
        <v>23</v>
      </c>
      <c s="6" r="D121" t="n">
        <v>22</v>
      </c>
    </row>
    <row spans="1:5" r="122">
      <c s="4" r="A122" t="s">
        <v>929</v>
      </c>
    </row>
    <row spans="1:5" r="123">
      <c s="3" r="A123" t="s">
        <v>887</v>
      </c>
    </row>
    <row spans="1:5" r="124">
      <c s="4" r="A124" t="s">
        <v>825</v>
      </c>
      <c s="4" r="B124" t="s">
        <v>930</v>
      </c>
      <c s="6" r="C124" t="n">
        <v>85</v>
      </c>
      <c s="6" r="D124" t="n">
        <v>127</v>
      </c>
    </row>
    <row spans="1:5" r="125">
      <c s="4" r="A125" t="s">
        <v>931</v>
      </c>
    </row>
    <row spans="1:5" r="126">
      <c s="3" r="A126" t="s">
        <v>887</v>
      </c>
    </row>
    <row spans="1:5" r="127">
      <c s="4" r="A127" t="s">
        <v>825</v>
      </c>
      <c s="4" r="B127" t="s">
        <v>930</v>
      </c>
      <c s="6" r="C127" t="n">
        <v>0</v>
      </c>
      <c s="6" r="D127" t="n">
        <v>0</v>
      </c>
    </row>
    <row spans="1:5" r="128">
      <c s="4" r="A128" t="s">
        <v>932</v>
      </c>
    </row>
    <row spans="1:5" r="129">
      <c s="3" r="A129" t="s">
        <v>887</v>
      </c>
    </row>
    <row spans="1:5" r="130">
      <c s="4" r="A130" t="s">
        <v>825</v>
      </c>
      <c s="4" r="B130" t="s">
        <v>930</v>
      </c>
      <c s="6" r="C130" t="n">
        <v>85</v>
      </c>
      <c s="6" r="D130" t="n">
        <v>127</v>
      </c>
    </row>
    <row spans="1:5" r="131">
      <c s="4" r="A131" t="s">
        <v>933</v>
      </c>
    </row>
    <row spans="1:5" r="132">
      <c s="3" r="A132" t="s">
        <v>887</v>
      </c>
    </row>
    <row spans="1:5" r="133">
      <c s="4" r="A133" t="s">
        <v>825</v>
      </c>
      <c s="4" r="B133" t="s">
        <v>930</v>
      </c>
      <c s="6" r="C133" t="n">
        <v>0</v>
      </c>
      <c s="6" r="D133" t="n">
        <v>0</v>
      </c>
    </row>
    <row spans="1:5" r="134">
      <c s="4" r="A134" t="s">
        <v>934</v>
      </c>
    </row>
    <row spans="1:5" r="135">
      <c s="3" r="A135" t="s">
        <v>887</v>
      </c>
    </row>
    <row spans="1:5" r="136">
      <c s="4" r="A136" t="s">
        <v>825</v>
      </c>
      <c s="6" r="C136" t="n">
        <v>12</v>
      </c>
      <c s="6" r="D136" t="n">
        <v>17</v>
      </c>
    </row>
    <row spans="1:5" r="137">
      <c s="4" r="A137" t="s">
        <v>935</v>
      </c>
    </row>
    <row spans="1:5" r="138">
      <c s="3" r="A138" t="s">
        <v>887</v>
      </c>
    </row>
    <row spans="1:5" r="139">
      <c s="4" r="A139" t="s">
        <v>825</v>
      </c>
      <c s="6" r="C139" t="n">
        <v>0</v>
      </c>
      <c s="6" r="D139" t="n">
        <v>0</v>
      </c>
    </row>
    <row spans="1:5" r="140">
      <c s="4" r="A140" t="s">
        <v>936</v>
      </c>
    </row>
    <row spans="1:5" r="141">
      <c s="3" r="A141" t="s">
        <v>887</v>
      </c>
    </row>
    <row spans="1:5" r="142">
      <c s="4" r="A142" t="s">
        <v>825</v>
      </c>
      <c s="6" r="C142" t="n">
        <v>0</v>
      </c>
      <c s="6" r="D142" t="n">
        <v>0</v>
      </c>
    </row>
    <row spans="1:5" r="143">
      <c s="4" r="A143" t="s">
        <v>937</v>
      </c>
    </row>
    <row spans="1:5" r="144">
      <c s="3" r="A144" t="s">
        <v>887</v>
      </c>
    </row>
    <row spans="1:5" r="145">
      <c s="4" r="A145" t="s">
        <v>825</v>
      </c>
      <c s="7" r="C145" t="n">
        <v>12</v>
      </c>
      <c s="7" r="D145" t="n">
        <v>17</v>
      </c>
    </row>
    <row spans="1:5" r="146">
      <c s="4" r="A146" t="s">
        <v>938</v>
      </c>
    </row>
    <row spans="1:5" r="147">
      <c s="3" r="A147" t="s">
        <v>887</v>
      </c>
    </row>
    <row spans="1:5" r="148">
      <c s="4" r="A148" t="s">
        <v>867</v>
      </c>
      <c s="4" r="C148" t="s">
        <v>939</v>
      </c>
    </row>
    <row spans="1:5" r="149">
      <c s="4" r="A149" t="s">
        <v>940</v>
      </c>
    </row>
    <row spans="1:5" r="150">
      <c s="3" r="A150" t="s">
        <v>887</v>
      </c>
    </row>
    <row spans="1:5" r="151">
      <c s="4" r="A151" t="s">
        <v>867</v>
      </c>
      <c s="4" r="C151" t="s">
        <v>941</v>
      </c>
    </row>
    <row spans="1:5" r="152">
      <c s="4" r="A152" t="s">
        <v>942</v>
      </c>
    </row>
    <row spans="1:5" r="153">
      <c s="3" r="A153" t="s">
        <v>887</v>
      </c>
    </row>
    <row spans="1:5" r="154">
      <c s="4" r="A154" t="s">
        <v>867</v>
      </c>
      <c s="4" r="C154" t="s">
        <v>716</v>
      </c>
    </row>
    <row spans="1:5" r="155">
      <c s="4" r="A155" t="s">
        <v>943</v>
      </c>
    </row>
    <row spans="1:5" r="156">
      <c s="3" r="A156" t="s">
        <v>887</v>
      </c>
    </row>
    <row spans="1:5" r="157">
      <c s="4" r="A157" t="s">
        <v>867</v>
      </c>
      <c s="4" r="C157" t="s">
        <v>944</v>
      </c>
    </row>
    <row spans="1:5" r="158">
      <c s="4" r="A158" t="s">
        <v>945</v>
      </c>
    </row>
    <row spans="1:5" r="159">
      <c s="3" r="A159" t="s">
        <v>887</v>
      </c>
    </row>
    <row spans="1:5" r="160">
      <c s="4" r="A160" t="s">
        <v>867</v>
      </c>
      <c s="4" r="C160" t="s">
        <v>944</v>
      </c>
    </row>
    <row spans="1:5" r="161">
      <c s="4" r="A161" t="s">
        <v>946</v>
      </c>
    </row>
    <row spans="1:5" r="162">
      <c s="3" r="A162" t="s">
        <v>887</v>
      </c>
    </row>
    <row spans="1:5" r="163">
      <c s="4" r="A163" t="s">
        <v>867</v>
      </c>
      <c s="4" r="C163" t="s">
        <v>567</v>
      </c>
    </row>
    <row spans="1:5" r="164">
      <c r="A164" t="n"/>
    </row>
    <row spans="1:5" r="165">
      <c s="4" r="A165" t="s">
        <v>41</v>
      </c>
      <c s="4" r="B165" t="s">
        <v>947</v>
      </c>
    </row>
    <row spans="1:5" r="166">
      <c s="4" r="A166" t="s">
        <v>829</v>
      </c>
      <c s="4" r="B166" t="s">
        <v>948</v>
      </c>
    </row>
    <row spans="1:5" r="167">
      <c s="4" r="A167" t="s">
        <v>831</v>
      </c>
      <c s="4" r="B167" t="s">
        <v>949</v>
      </c>
    </row>
    <row spans="1:5" r="168">
      <c s="4" r="A168" t="s">
        <v>833</v>
      </c>
      <c s="4" r="B168" t="s">
        <v>950</v>
      </c>
    </row>
    <row spans="1:5" r="169">
      <c s="4" r="A169" t="s">
        <v>835</v>
      </c>
      <c s="4" r="B169" t="s">
        <v>951</v>
      </c>
    </row>
    <row spans="1:5" r="170">
      <c s="4" r="A170" t="s">
        <v>838</v>
      </c>
      <c s="4" r="B170" t="s">
        <v>952</v>
      </c>
    </row>
    <row spans="1:5" r="171">
      <c s="4" r="A171" t="s">
        <v>920</v>
      </c>
      <c s="4" r="B171" t="s">
        <v>953</v>
      </c>
    </row>
    <row spans="1:5" r="172">
      <c s="4" r="A172" t="s">
        <v>925</v>
      </c>
      <c s="4" r="B172" t="s">
        <v>954</v>
      </c>
    </row>
    <row spans="1:5" r="173">
      <c s="4" r="A173" t="s">
        <v>930</v>
      </c>
      <c s="4" r="B173" t="s">
        <v>955</v>
      </c>
    </row>
  </sheetData>
  <mergeCells count="11">
    <mergeCell ref="A1:B1"/>
    <mergeCell ref="A164:D164"/>
    <mergeCell ref="B165:D165"/>
    <mergeCell ref="B166:D166"/>
    <mergeCell ref="B167:D167"/>
    <mergeCell ref="B168:D168"/>
    <mergeCell ref="B169:D169"/>
    <mergeCell ref="B170:D170"/>
    <mergeCell ref="B171:D171"/>
    <mergeCell ref="B172:D172"/>
    <mergeCell ref="B173:D17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v>
      </c>
      <c s="2" r="C2" t="s">
        <v>29</v>
      </c>
      <c s="2" r="D2" t="s">
        <v>30</v>
      </c>
    </row>
    <row spans="1:4" r="3">
      <c s="3" r="A3" t="s">
        <v>887</v>
      </c>
    </row>
    <row spans="1:4" r="4">
      <c s="4" r="A4" t="s">
        <v>759</v>
      </c>
      <c s="7" r="B4" t="n">
        <v>234</v>
      </c>
      <c s="7" r="C4" t="n">
        <v>254</v>
      </c>
      <c s="7" r="D4" t="n">
        <v>231</v>
      </c>
    </row>
    <row spans="1:4" r="5">
      <c s="4" r="A5" t="s">
        <v>957</v>
      </c>
      <c s="6" r="B5" t="n">
        <v>-8</v>
      </c>
      <c s="6" r="C5" t="n">
        <v>7</v>
      </c>
      <c s="6" r="D5" t="n">
        <v>17</v>
      </c>
    </row>
    <row spans="1:4" r="6">
      <c s="4" r="A6" t="s">
        <v>958</v>
      </c>
      <c s="6" r="B6" t="n">
        <v>2</v>
      </c>
      <c s="6" r="C6" t="n">
        <v>8</v>
      </c>
      <c s="6" r="D6" t="n">
        <v>7</v>
      </c>
    </row>
    <row spans="1:4" r="7">
      <c s="4" r="A7" t="s">
        <v>32</v>
      </c>
      <c s="6" r="B7" t="n">
        <v>-26</v>
      </c>
      <c s="6" r="C7" t="n">
        <v>-89</v>
      </c>
      <c s="6" r="D7" t="n">
        <v>-96</v>
      </c>
    </row>
    <row spans="1:4" r="8">
      <c s="4" r="A8" t="s">
        <v>959</v>
      </c>
      <c s="6" r="B8" t="n">
        <v>36</v>
      </c>
      <c s="6" r="C8" t="n">
        <v>54</v>
      </c>
      <c s="6" r="D8" t="n">
        <v>95</v>
      </c>
    </row>
    <row spans="1:4" r="9">
      <c s="4" r="A9" t="s">
        <v>762</v>
      </c>
      <c s="6" r="B9" t="n">
        <v>238</v>
      </c>
      <c s="6" r="C9" t="n">
        <v>234</v>
      </c>
      <c s="6" r="D9" t="n">
        <v>254</v>
      </c>
    </row>
    <row spans="1:4" r="10">
      <c s="4" r="A10" t="s">
        <v>960</v>
      </c>
    </row>
    <row spans="1:4" r="11">
      <c s="3" r="A11" t="s">
        <v>887</v>
      </c>
    </row>
    <row spans="1:4" r="12">
      <c s="4" r="A12" t="s">
        <v>759</v>
      </c>
      <c s="6" r="B12" t="n">
        <v>21</v>
      </c>
      <c s="6" r="C12" t="n">
        <v>16</v>
      </c>
      <c s="6" r="D12" t="n">
        <v>16</v>
      </c>
    </row>
    <row spans="1:4" r="13">
      <c s="4" r="A13" t="s">
        <v>957</v>
      </c>
      <c s="6" r="B13" t="n">
        <v>0</v>
      </c>
      <c s="6" r="C13" t="n">
        <v>0</v>
      </c>
      <c s="6" r="D13" t="n">
        <v>2</v>
      </c>
    </row>
    <row spans="1:4" r="14">
      <c s="4" r="A14" t="s">
        <v>958</v>
      </c>
      <c s="6" r="B14" t="n">
        <v>0</v>
      </c>
      <c s="6" r="C14" t="n">
        <v>1</v>
      </c>
      <c s="6" r="D14" t="n">
        <v>0</v>
      </c>
    </row>
    <row spans="1:4" r="15">
      <c s="4" r="A15" t="s">
        <v>32</v>
      </c>
      <c s="6" r="B15" t="n">
        <v>-4</v>
      </c>
      <c s="6" r="C15" t="n">
        <v>-4</v>
      </c>
      <c s="6" r="D15" t="n">
        <v>-10</v>
      </c>
    </row>
    <row spans="1:4" r="16">
      <c s="4" r="A16" t="s">
        <v>959</v>
      </c>
      <c s="6" r="B16" t="n">
        <v>24</v>
      </c>
      <c s="6" r="C16" t="n">
        <v>8</v>
      </c>
      <c s="6" r="D16" t="n">
        <v>8</v>
      </c>
    </row>
    <row spans="1:4" r="17">
      <c s="4" r="A17" t="s">
        <v>762</v>
      </c>
      <c s="6" r="B17" t="n">
        <v>41</v>
      </c>
      <c s="6" r="C17" t="n">
        <v>21</v>
      </c>
      <c s="6" r="D17" t="n">
        <v>16</v>
      </c>
    </row>
    <row spans="1:4" r="18">
      <c s="4" r="A18" t="s">
        <v>961</v>
      </c>
    </row>
    <row spans="1:4" r="19">
      <c s="3" r="A19" t="s">
        <v>887</v>
      </c>
    </row>
    <row spans="1:4" r="20">
      <c s="4" r="A20" t="s">
        <v>759</v>
      </c>
      <c s="6" r="B20" t="n">
        <v>10</v>
      </c>
      <c s="6" r="C20" t="n">
        <v>9</v>
      </c>
      <c s="6" r="D20" t="n">
        <v>7</v>
      </c>
    </row>
    <row spans="1:4" r="21">
      <c s="4" r="A21" t="s">
        <v>957</v>
      </c>
      <c s="6" r="B21" t="n">
        <v>0</v>
      </c>
      <c s="6" r="C21" t="n">
        <v>1</v>
      </c>
      <c s="6" r="D21" t="n">
        <v>0</v>
      </c>
    </row>
    <row spans="1:4" r="22">
      <c s="4" r="A22" t="s">
        <v>958</v>
      </c>
      <c s="6" r="B22" t="n">
        <v>1</v>
      </c>
      <c s="6" r="C22" t="n">
        <v>0</v>
      </c>
      <c s="6" r="D22" t="n">
        <v>0</v>
      </c>
    </row>
    <row spans="1:4" r="23">
      <c s="4" r="A23" t="s">
        <v>32</v>
      </c>
      <c s="6" r="B23" t="n">
        <v>-2</v>
      </c>
      <c s="6" r="C23" t="n">
        <v>0</v>
      </c>
      <c s="6" r="D23" t="n">
        <v>0</v>
      </c>
    </row>
    <row spans="1:4" r="24">
      <c s="4" r="A24" t="s">
        <v>959</v>
      </c>
      <c s="6" r="B24" t="n">
        <v>1</v>
      </c>
      <c s="6" r="C24" t="n">
        <v>0</v>
      </c>
      <c s="6" r="D24" t="n">
        <v>2</v>
      </c>
    </row>
    <row spans="1:4" r="25">
      <c s="4" r="A25" t="s">
        <v>762</v>
      </c>
      <c s="6" r="B25" t="n">
        <v>10</v>
      </c>
      <c s="6" r="C25" t="n">
        <v>10</v>
      </c>
      <c s="6" r="D25" t="n">
        <v>9</v>
      </c>
    </row>
    <row spans="1:4" r="26">
      <c s="4" r="A26" t="s">
        <v>962</v>
      </c>
    </row>
    <row spans="1:4" r="27">
      <c s="3" r="A27" t="s">
        <v>887</v>
      </c>
    </row>
    <row spans="1:4" r="28">
      <c s="4" r="A28" t="s">
        <v>759</v>
      </c>
      <c s="6" r="B28" t="n">
        <v>164</v>
      </c>
      <c s="6" r="C28" t="n">
        <v>190</v>
      </c>
      <c s="6" r="D28" t="n">
        <v>172</v>
      </c>
    </row>
    <row spans="1:4" r="29">
      <c s="4" r="A29" t="s">
        <v>957</v>
      </c>
      <c s="6" r="B29" t="n">
        <v>-6</v>
      </c>
      <c s="6" r="C29" t="n">
        <v>6</v>
      </c>
      <c s="6" r="D29" t="n">
        <v>12</v>
      </c>
    </row>
    <row spans="1:4" r="30">
      <c s="4" r="A30" t="s">
        <v>958</v>
      </c>
      <c s="6" r="B30" t="n">
        <v>1</v>
      </c>
      <c s="6" r="C30" t="n">
        <v>7</v>
      </c>
      <c s="6" r="D30" t="n">
        <v>7</v>
      </c>
    </row>
    <row spans="1:4" r="31">
      <c s="4" r="A31" t="s">
        <v>32</v>
      </c>
      <c s="6" r="B31" t="n">
        <v>-15</v>
      </c>
      <c s="6" r="C31" t="n">
        <v>-85</v>
      </c>
      <c s="6" r="D31" t="n">
        <v>-84</v>
      </c>
    </row>
    <row spans="1:4" r="32">
      <c s="4" r="A32" t="s">
        <v>959</v>
      </c>
      <c s="6" r="B32" t="n">
        <v>8</v>
      </c>
      <c s="6" r="C32" t="n">
        <v>46</v>
      </c>
      <c s="6" r="D32" t="n">
        <v>83</v>
      </c>
    </row>
    <row spans="1:4" r="33">
      <c s="4" r="A33" t="s">
        <v>762</v>
      </c>
      <c s="6" r="B33" t="n">
        <v>152</v>
      </c>
      <c s="6" r="C33" t="n">
        <v>164</v>
      </c>
      <c s="6" r="D33" t="n">
        <v>190</v>
      </c>
    </row>
    <row spans="1:4" r="34">
      <c s="4" r="A34" t="s">
        <v>963</v>
      </c>
    </row>
    <row spans="1:4" r="35">
      <c s="3" r="A35" t="s">
        <v>887</v>
      </c>
    </row>
    <row spans="1:4" r="36">
      <c s="4" r="A36" t="s">
        <v>759</v>
      </c>
      <c s="6" r="B36" t="n">
        <v>22</v>
      </c>
      <c s="6" r="C36" t="n">
        <v>21</v>
      </c>
      <c s="6" r="D36" t="n">
        <v>20</v>
      </c>
    </row>
    <row spans="1:4" r="37">
      <c s="4" r="A37" t="s">
        <v>957</v>
      </c>
      <c s="6" r="B37" t="n">
        <v>0</v>
      </c>
      <c s="6" r="C37" t="n">
        <v>1</v>
      </c>
      <c s="6" r="D37" t="n">
        <v>1</v>
      </c>
    </row>
    <row spans="1:4" r="38">
      <c s="4" r="A38" t="s">
        <v>958</v>
      </c>
      <c s="6" r="B38" t="n">
        <v>0</v>
      </c>
      <c s="6" r="C38" t="n">
        <v>0</v>
      </c>
      <c s="6" r="D38" t="n">
        <v>0</v>
      </c>
    </row>
    <row spans="1:4" r="39">
      <c s="4" r="A39" t="s">
        <v>32</v>
      </c>
      <c s="6" r="B39" t="n">
        <v>0</v>
      </c>
      <c s="6" r="C39" t="n">
        <v>0</v>
      </c>
      <c s="6" r="D39" t="n">
        <v>0</v>
      </c>
    </row>
    <row spans="1:4" r="40">
      <c s="4" r="A40" t="s">
        <v>959</v>
      </c>
      <c s="6" r="B40" t="n">
        <v>1</v>
      </c>
      <c s="6" r="C40" t="n">
        <v>0</v>
      </c>
      <c s="6" r="D40" t="n">
        <v>0</v>
      </c>
    </row>
    <row spans="1:4" r="41">
      <c s="4" r="A41" t="s">
        <v>762</v>
      </c>
      <c s="6" r="B41" t="n">
        <v>23</v>
      </c>
      <c s="6" r="C41" t="n">
        <v>22</v>
      </c>
      <c s="6" r="D41" t="n">
        <v>21</v>
      </c>
    </row>
    <row spans="1:4" r="42">
      <c s="4" r="A42" t="s">
        <v>964</v>
      </c>
    </row>
    <row spans="1:4" r="43">
      <c s="3" r="A43" t="s">
        <v>887</v>
      </c>
    </row>
    <row spans="1:4" r="44">
      <c s="4" r="A44" t="s">
        <v>759</v>
      </c>
      <c s="6" r="B44" t="n">
        <v>17</v>
      </c>
      <c s="6" r="C44" t="n">
        <v>18</v>
      </c>
      <c s="6" r="D44" t="n">
        <v>16</v>
      </c>
    </row>
    <row spans="1:4" r="45">
      <c s="4" r="A45" t="s">
        <v>957</v>
      </c>
      <c s="6" r="B45" t="n">
        <v>-2</v>
      </c>
      <c s="6" r="C45" t="n">
        <v>-1</v>
      </c>
      <c s="6" r="D45" t="n">
        <v>2</v>
      </c>
    </row>
    <row spans="1:4" r="46">
      <c s="4" r="A46" t="s">
        <v>958</v>
      </c>
      <c s="6" r="B46" t="n">
        <v>0</v>
      </c>
      <c s="6" r="C46" t="n">
        <v>0</v>
      </c>
      <c s="6" r="D46" t="n">
        <v>0</v>
      </c>
    </row>
    <row spans="1:4" r="47">
      <c s="4" r="A47" t="s">
        <v>32</v>
      </c>
      <c s="6" r="B47" t="n">
        <v>-5</v>
      </c>
      <c s="6" r="C47" t="n">
        <v>0</v>
      </c>
      <c s="6" r="D47" t="n">
        <v>-2</v>
      </c>
    </row>
    <row spans="1:4" r="48">
      <c s="4" r="A48" t="s">
        <v>959</v>
      </c>
      <c s="6" r="B48" t="n">
        <v>2</v>
      </c>
      <c s="6" r="C48" t="n">
        <v>0</v>
      </c>
      <c s="6" r="D48" t="n">
        <v>2</v>
      </c>
    </row>
    <row spans="1:4" r="49">
      <c s="4" r="A49" t="s">
        <v>762</v>
      </c>
      <c s="7" r="B49" t="n">
        <v>12</v>
      </c>
      <c s="7" r="C49" t="n">
        <v>17</v>
      </c>
      <c s="7" r="D49"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965</v>
      </c>
      <c s="2" r="B1" t="s">
        <v>357</v>
      </c>
    </row>
    <row spans="1:2" r="2">
      <c s="4" r="A2" t="s">
        <v>749</v>
      </c>
    </row>
    <row spans="1:2" r="3">
      <c s="3" r="A3" t="s">
        <v>887</v>
      </c>
    </row>
    <row spans="1:2" r="4">
      <c s="6" r="A4" t="n">
        <v>2016</v>
      </c>
      <c s="7" r="B4" t="n">
        <v>47</v>
      </c>
    </row>
    <row spans="1:2" r="5">
      <c s="6" r="A5" t="n">
        <v>2017</v>
      </c>
      <c s="6" r="B5" t="n">
        <v>41</v>
      </c>
    </row>
    <row spans="1:2" r="6">
      <c s="6" r="A6" t="n">
        <v>2018</v>
      </c>
      <c s="6" r="B6" t="n">
        <v>43</v>
      </c>
    </row>
    <row spans="1:2" r="7">
      <c s="6" r="A7" t="n">
        <v>2019</v>
      </c>
      <c s="6" r="B7" t="n">
        <v>46</v>
      </c>
    </row>
    <row spans="1:2" r="8">
      <c s="6" r="A8" t="n">
        <v>2020</v>
      </c>
      <c s="6" r="B8" t="n">
        <v>48</v>
      </c>
    </row>
    <row spans="1:2" r="9">
      <c s="4" r="A9" t="s">
        <v>966</v>
      </c>
      <c s="6" r="B9" t="n">
        <v>280</v>
      </c>
    </row>
    <row spans="1:2" r="10">
      <c s="4" r="A10" t="s">
        <v>765</v>
      </c>
    </row>
    <row spans="1:2" r="11">
      <c s="3" r="A11" t="s">
        <v>887</v>
      </c>
    </row>
    <row spans="1:2" r="12">
      <c s="6" r="A12" t="n">
        <v>2016</v>
      </c>
      <c s="6" r="B12" t="n">
        <v>24</v>
      </c>
    </row>
    <row spans="1:2" r="13">
      <c s="6" r="A13" t="n">
        <v>2017</v>
      </c>
      <c s="6" r="B13" t="n">
        <v>25</v>
      </c>
    </row>
    <row spans="1:2" r="14">
      <c s="6" r="A14" t="n">
        <v>2018</v>
      </c>
      <c s="6" r="B14" t="n">
        <v>28</v>
      </c>
    </row>
    <row spans="1:2" r="15">
      <c s="6" r="A15" t="n">
        <v>2019</v>
      </c>
      <c s="6" r="B15" t="n">
        <v>33</v>
      </c>
    </row>
    <row spans="1:2" r="16">
      <c s="6" r="A16" t="n">
        <v>2020</v>
      </c>
      <c s="6" r="B16" t="n">
        <v>32</v>
      </c>
    </row>
    <row spans="1:2" r="17">
      <c s="4" r="A17" t="s">
        <v>966</v>
      </c>
      <c s="6" r="B17" t="n">
        <v>204</v>
      </c>
    </row>
    <row spans="1:2" r="18">
      <c s="4" r="A18" t="s">
        <v>766</v>
      </c>
    </row>
    <row spans="1:2" r="19">
      <c s="3" r="A19" t="s">
        <v>887</v>
      </c>
    </row>
    <row spans="1:2" r="20">
      <c s="6" r="A20" t="n">
        <v>2016</v>
      </c>
      <c s="6" r="B20" t="n">
        <v>17</v>
      </c>
    </row>
    <row spans="1:2" r="21">
      <c s="6" r="A21" t="n">
        <v>2017</v>
      </c>
      <c s="6" r="B21" t="n">
        <v>13</v>
      </c>
    </row>
    <row spans="1:2" r="22">
      <c s="6" r="A22" t="n">
        <v>2018</v>
      </c>
      <c s="6" r="B22" t="n">
        <v>11</v>
      </c>
    </row>
    <row spans="1:2" r="23">
      <c s="6" r="A23" t="n">
        <v>2019</v>
      </c>
      <c s="6" r="B23" t="n">
        <v>10</v>
      </c>
    </row>
    <row spans="1:2" r="24">
      <c s="6" r="A24" t="n">
        <v>2020</v>
      </c>
      <c s="6" r="B24" t="n">
        <v>10</v>
      </c>
    </row>
    <row spans="1:2" r="25">
      <c s="4" r="A25" t="s">
        <v>966</v>
      </c>
      <c s="7" r="B25" t="n">
        <v>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7</v>
      </c>
      <c s="2" r="B1" t="s">
        <v>1</v>
      </c>
    </row>
    <row spans="1:4" r="2">
      <c s="2" r="B2" t="s">
        <v>2</v>
      </c>
      <c s="2" r="C2" t="s">
        <v>29</v>
      </c>
      <c s="2" r="D2" t="s">
        <v>30</v>
      </c>
    </row>
    <row spans="1:4" r="3">
      <c s="3" r="A3" t="s">
        <v>794</v>
      </c>
    </row>
    <row spans="1:4" r="4">
      <c s="4" r="A4" t="s">
        <v>748</v>
      </c>
      <c s="7" r="B4" t="n">
        <v>28000000</v>
      </c>
    </row>
    <row spans="1:4" r="5">
      <c s="4" r="A5" t="s">
        <v>968</v>
      </c>
      <c s="6" r="B5" t="n">
        <v>18000000</v>
      </c>
    </row>
    <row spans="1:4" r="6">
      <c s="4" r="A6" t="s">
        <v>969</v>
      </c>
      <c s="6" r="B6" t="n">
        <v>1</v>
      </c>
    </row>
    <row spans="1:4" r="7">
      <c s="4" r="A7" t="s">
        <v>970</v>
      </c>
      <c s="7" r="B7" t="n">
        <v>1</v>
      </c>
    </row>
    <row spans="1:4" r="8">
      <c s="4" r="A8" t="s">
        <v>971</v>
      </c>
      <c s="4" r="B8" t="s">
        <v>548</v>
      </c>
    </row>
    <row spans="1:4" r="9">
      <c s="4" r="A9" t="s">
        <v>972</v>
      </c>
      <c s="4" r="B9" t="s">
        <v>805</v>
      </c>
    </row>
    <row spans="1:4" r="10">
      <c s="4" r="A10" t="s">
        <v>973</v>
      </c>
      <c s="4" r="B10" t="s">
        <v>809</v>
      </c>
    </row>
    <row spans="1:4" r="11">
      <c s="4" r="A11" t="s">
        <v>974</v>
      </c>
    </row>
    <row spans="1:4" r="12">
      <c s="3" r="A12" t="s">
        <v>794</v>
      </c>
    </row>
    <row spans="1:4" r="13">
      <c s="4" r="A13" t="s">
        <v>975</v>
      </c>
      <c s="7" r="B13" t="n">
        <v>-17000000</v>
      </c>
    </row>
    <row spans="1:4" r="14">
      <c s="4" r="A14" t="s">
        <v>976</v>
      </c>
      <c s="6" r="B14" t="n">
        <v>300000</v>
      </c>
    </row>
    <row spans="1:4" r="15">
      <c s="4" r="A15" t="s">
        <v>766</v>
      </c>
    </row>
    <row spans="1:4" r="16">
      <c s="3" r="A16" t="s">
        <v>794</v>
      </c>
    </row>
    <row spans="1:4" r="17">
      <c s="4" r="A17" t="s">
        <v>748</v>
      </c>
      <c s="6" r="B17" t="n">
        <v>2000000</v>
      </c>
      <c s="7" r="C17" t="n">
        <v>0</v>
      </c>
    </row>
    <row spans="1:4" r="18">
      <c s="4" r="A18" t="s">
        <v>968</v>
      </c>
      <c s="6" r="B18" t="n">
        <v>17000000</v>
      </c>
      <c s="6" r="C18" t="n">
        <v>0</v>
      </c>
      <c s="7" r="D18" t="n">
        <v>0</v>
      </c>
    </row>
    <row spans="1:4" r="19">
      <c s="4" r="A19" t="s">
        <v>975</v>
      </c>
      <c s="6" r="B19" t="n">
        <v>0</v>
      </c>
    </row>
    <row spans="1:4" r="20">
      <c s="4" r="A20" t="s">
        <v>976</v>
      </c>
      <c s="6" r="B20" t="n">
        <v>9000000</v>
      </c>
    </row>
    <row spans="1:4" r="21">
      <c s="4" r="A21" t="s">
        <v>749</v>
      </c>
    </row>
    <row spans="1:4" r="22">
      <c s="3" r="A22" t="s">
        <v>794</v>
      </c>
    </row>
    <row spans="1:4" r="23">
      <c s="4" r="A23" t="s">
        <v>748</v>
      </c>
      <c s="6" r="B23" t="n">
        <v>24000000</v>
      </c>
      <c s="6" r="C23" t="n">
        <v>0</v>
      </c>
    </row>
    <row spans="1:4" r="24">
      <c s="4" r="A24" t="s">
        <v>968</v>
      </c>
      <c s="6" r="B24" t="n">
        <v>0</v>
      </c>
      <c s="6" r="C24" t="n">
        <v>0</v>
      </c>
      <c s="6" r="D24" t="n">
        <v>0</v>
      </c>
    </row>
    <row spans="1:4" r="25">
      <c s="4" r="A25" t="s">
        <v>765</v>
      </c>
    </row>
    <row spans="1:4" r="26">
      <c s="3" r="A26" t="s">
        <v>794</v>
      </c>
    </row>
    <row spans="1:4" r="27">
      <c s="4" r="A27" t="s">
        <v>748</v>
      </c>
      <c s="6" r="B27" t="n">
        <v>2000000</v>
      </c>
      <c s="6" r="C27" t="n">
        <v>0</v>
      </c>
    </row>
    <row spans="1:4" r="28">
      <c s="4" r="A28" t="s">
        <v>968</v>
      </c>
      <c s="7" r="B28" t="n">
        <v>1000000</v>
      </c>
      <c s="6" r="C28" t="n">
        <v>0</v>
      </c>
      <c s="7" r="D28" t="n">
        <v>0</v>
      </c>
    </row>
    <row spans="1:4" r="29">
      <c s="4" r="A29" t="s">
        <v>977</v>
      </c>
    </row>
    <row spans="1:4" r="30">
      <c s="3" r="A30" t="s">
        <v>794</v>
      </c>
    </row>
    <row spans="1:4" r="31">
      <c s="4" r="A31" t="s">
        <v>867</v>
      </c>
      <c s="4" r="B31" t="s">
        <v>868</v>
      </c>
    </row>
    <row spans="1:4" r="32">
      <c s="4" r="A32" t="s">
        <v>978</v>
      </c>
    </row>
    <row spans="1:4" r="33">
      <c s="3" r="A33" t="s">
        <v>794</v>
      </c>
    </row>
    <row spans="1:4" r="34">
      <c s="4" r="A34" t="s">
        <v>867</v>
      </c>
      <c s="4" r="B34" t="s">
        <v>874</v>
      </c>
    </row>
    <row spans="1:4" r="35">
      <c s="4" r="A35" t="s">
        <v>979</v>
      </c>
    </row>
    <row spans="1:4" r="36">
      <c s="3" r="A36" t="s">
        <v>794</v>
      </c>
    </row>
    <row spans="1:4" r="37">
      <c s="4" r="A37" t="s">
        <v>867</v>
      </c>
      <c s="4" r="B37" t="s">
        <v>870</v>
      </c>
    </row>
    <row spans="1:4" r="38">
      <c s="4" r="A38" t="s">
        <v>980</v>
      </c>
    </row>
    <row spans="1:4" r="39">
      <c s="3" r="A39" t="s">
        <v>794</v>
      </c>
    </row>
    <row spans="1:4" r="40">
      <c s="4" r="A40" t="s">
        <v>867</v>
      </c>
      <c s="4" r="B40" t="s">
        <v>872</v>
      </c>
    </row>
    <row spans="1:4" r="41">
      <c s="4" r="A41" t="s">
        <v>981</v>
      </c>
    </row>
    <row spans="1:4" r="42">
      <c s="3" r="A42" t="s">
        <v>794</v>
      </c>
    </row>
    <row spans="1:4" r="43">
      <c s="4" r="A43" t="s">
        <v>867</v>
      </c>
      <c s="4" r="B43" t="s">
        <v>874</v>
      </c>
    </row>
    <row spans="1:4" r="44">
      <c s="4" r="A44" t="s">
        <v>982</v>
      </c>
    </row>
    <row spans="1:4" r="45">
      <c s="3" r="A45" t="s">
        <v>794</v>
      </c>
    </row>
    <row spans="1:4" r="46">
      <c s="4" r="A46" t="s">
        <v>867</v>
      </c>
      <c s="4" r="B46" t="s">
        <v>877</v>
      </c>
    </row>
    <row spans="1:4" r="47">
      <c s="4" r="A47" t="s">
        <v>983</v>
      </c>
    </row>
    <row spans="1:4" r="48">
      <c s="3" r="A48" t="s">
        <v>794</v>
      </c>
    </row>
    <row spans="1:4" r="49">
      <c s="4" r="A49" t="s">
        <v>867</v>
      </c>
      <c s="4" r="B49" t="s">
        <v>879</v>
      </c>
    </row>
    <row spans="1:4" r="50">
      <c s="4" r="A50" t="s">
        <v>938</v>
      </c>
    </row>
    <row spans="1:4" r="51">
      <c s="3" r="A51" t="s">
        <v>794</v>
      </c>
    </row>
    <row spans="1:4" r="52">
      <c s="4" r="A52" t="s">
        <v>867</v>
      </c>
      <c s="4" r="B52" t="s">
        <v>939</v>
      </c>
    </row>
    <row spans="1:4" r="53">
      <c s="4" r="A53" t="s">
        <v>940</v>
      </c>
    </row>
    <row spans="1:4" r="54">
      <c s="3" r="A54" t="s">
        <v>794</v>
      </c>
    </row>
    <row spans="1:4" r="55">
      <c s="4" r="A55" t="s">
        <v>867</v>
      </c>
      <c s="4" r="B55" t="s">
        <v>941</v>
      </c>
    </row>
    <row spans="1:4" r="56">
      <c s="4" r="A56" t="s">
        <v>942</v>
      </c>
    </row>
    <row spans="1:4" r="57">
      <c s="3" r="A57" t="s">
        <v>794</v>
      </c>
    </row>
    <row spans="1:4" r="58">
      <c s="4" r="A58" t="s">
        <v>867</v>
      </c>
      <c s="4" r="B58" t="s">
        <v>716</v>
      </c>
    </row>
    <row spans="1:4" r="59">
      <c s="4" r="A59" t="s">
        <v>943</v>
      </c>
    </row>
    <row spans="1:4" r="60">
      <c s="3" r="A60" t="s">
        <v>794</v>
      </c>
    </row>
    <row spans="1:4" r="61">
      <c s="4" r="A61" t="s">
        <v>867</v>
      </c>
      <c s="4" r="B61" t="s">
        <v>944</v>
      </c>
    </row>
    <row spans="1:4" r="62">
      <c s="4" r="A62" t="s">
        <v>945</v>
      </c>
    </row>
    <row spans="1:4" r="63">
      <c s="3" r="A63" t="s">
        <v>794</v>
      </c>
    </row>
    <row spans="1:4" r="64">
      <c s="4" r="A64" t="s">
        <v>867</v>
      </c>
      <c s="4" r="B64" t="s">
        <v>944</v>
      </c>
    </row>
    <row spans="1:4" r="65">
      <c s="4" r="A65" t="s">
        <v>946</v>
      </c>
    </row>
    <row spans="1:4" r="66">
      <c s="3" r="A66" t="s">
        <v>794</v>
      </c>
    </row>
    <row spans="1:4" r="67">
      <c s="4" r="A67" t="s">
        <v>867</v>
      </c>
      <c s="4" r="B67" t="s">
        <v>567</v>
      </c>
    </row>
    <row spans="1:4" r="68">
      <c s="4" r="A68" t="s">
        <v>549</v>
      </c>
    </row>
    <row spans="1:4" r="69">
      <c s="3" r="A69" t="s">
        <v>794</v>
      </c>
    </row>
    <row spans="1:4" r="70">
      <c s="4" r="A70" t="s">
        <v>984</v>
      </c>
      <c s="4" r="B70" t="s">
        <v>879</v>
      </c>
    </row>
    <row spans="1:4" r="71">
      <c s="4" r="A71" t="s">
        <v>985</v>
      </c>
    </row>
    <row spans="1:4" r="72">
      <c s="3" r="A72" t="s">
        <v>794</v>
      </c>
    </row>
    <row spans="1:4" r="73">
      <c s="4" r="A73" t="s">
        <v>986</v>
      </c>
      <c s="7" r="B73" t="n">
        <v>65000000</v>
      </c>
    </row>
    <row spans="1:4" r="74">
      <c s="4" r="A74" t="s">
        <v>987</v>
      </c>
    </row>
    <row spans="1:4" r="75">
      <c s="3" r="A75" t="s">
        <v>794</v>
      </c>
    </row>
    <row spans="1:4" r="76">
      <c s="4" r="A76" t="s">
        <v>986</v>
      </c>
      <c s="7" r="B76" t="n">
        <v>15000000</v>
      </c>
    </row>
    <row spans="1:4" r="77">
      <c s="4" r="A77" t="s">
        <v>546</v>
      </c>
    </row>
    <row spans="1:4" r="78">
      <c s="3" r="A78" t="s">
        <v>794</v>
      </c>
    </row>
    <row spans="1:4" r="79">
      <c s="4" r="A79" t="s">
        <v>988</v>
      </c>
      <c s="4" r="B79" t="s">
        <v>944</v>
      </c>
    </row>
    <row spans="1:4" r="80">
      <c s="4" r="A80" t="s">
        <v>984</v>
      </c>
      <c s="4" r="B80" t="s">
        <v>944</v>
      </c>
    </row>
    <row spans="1:4" r="81">
      <c s="4" r="A81" t="s">
        <v>989</v>
      </c>
    </row>
    <row spans="1:4" r="82">
      <c s="3" r="A82" t="s">
        <v>794</v>
      </c>
    </row>
    <row spans="1:4" r="83">
      <c s="4" r="A83" t="s">
        <v>986</v>
      </c>
      <c s="7" r="B83" t="n">
        <v>75000000</v>
      </c>
    </row>
    <row spans="1:4" r="84">
      <c s="4" r="A84" t="s">
        <v>990</v>
      </c>
    </row>
    <row spans="1:4" r="85">
      <c s="3" r="A85" t="s">
        <v>794</v>
      </c>
    </row>
    <row spans="1:4" r="86">
      <c s="4" r="A86" t="s">
        <v>986</v>
      </c>
      <c s="6" r="B86" t="n">
        <v>20000000</v>
      </c>
    </row>
    <row spans="1:4" r="87">
      <c s="4" r="A87" t="s">
        <v>991</v>
      </c>
    </row>
    <row spans="1:4" r="88">
      <c s="3" r="A88" t="s">
        <v>794</v>
      </c>
    </row>
    <row spans="1:4" r="89">
      <c s="4" r="A89" t="s">
        <v>992</v>
      </c>
      <c s="7" r="B89" t="n">
        <v>34000000</v>
      </c>
      <c s="7" r="C89" t="n">
        <v>3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3</v>
      </c>
      <c s="2" r="B1" t="s">
        <v>1</v>
      </c>
    </row>
    <row spans="1:4" r="2">
      <c s="2" r="B2" t="s">
        <v>2</v>
      </c>
      <c s="2" r="C2" t="s">
        <v>29</v>
      </c>
      <c s="2" r="D2" t="s">
        <v>30</v>
      </c>
    </row>
    <row spans="1:4" r="3">
      <c s="3" r="A3" t="s">
        <v>994</v>
      </c>
    </row>
    <row spans="1:4" r="4">
      <c s="4" r="A4" t="s">
        <v>969</v>
      </c>
      <c s="7" r="B4" t="n">
        <v>1</v>
      </c>
    </row>
    <row spans="1:4" r="5">
      <c s="4" r="A5" t="s">
        <v>970</v>
      </c>
      <c s="7" r="B5" t="n">
        <v>1</v>
      </c>
    </row>
    <row spans="1:4" r="6">
      <c s="4" r="A6" t="s">
        <v>971</v>
      </c>
      <c s="4" r="B6" t="s">
        <v>548</v>
      </c>
    </row>
    <row spans="1:4" r="7">
      <c s="4" r="A7" t="s">
        <v>995</v>
      </c>
    </row>
    <row spans="1:4" r="8">
      <c s="3" r="A8" t="s">
        <v>994</v>
      </c>
    </row>
    <row spans="1:4" r="9">
      <c s="4" r="A9" t="s">
        <v>996</v>
      </c>
      <c s="7" r="B9" t="n">
        <v>15000000</v>
      </c>
      <c s="7" r="C9" t="n">
        <v>17000000</v>
      </c>
      <c s="7" r="D9" t="n">
        <v>15000000</v>
      </c>
    </row>
    <row spans="1:4" r="10">
      <c s="4" r="A10" t="s">
        <v>997</v>
      </c>
    </row>
    <row spans="1:4" r="11">
      <c s="3" r="A11" t="s">
        <v>994</v>
      </c>
    </row>
    <row spans="1:4" r="12">
      <c s="4" r="A12" t="s">
        <v>996</v>
      </c>
      <c s="7" r="B12" t="n">
        <v>202000000</v>
      </c>
      <c s="7" r="C12" t="n">
        <v>263000000</v>
      </c>
      <c s="7" r="D12" t="n">
        <v>240000000</v>
      </c>
    </row>
    <row spans="1:4" r="13">
      <c s="4" r="A13" t="s">
        <v>546</v>
      </c>
    </row>
    <row spans="1:4" r="14">
      <c s="3" r="A14" t="s">
        <v>994</v>
      </c>
    </row>
    <row spans="1:4" r="15">
      <c s="4" r="A15" t="s">
        <v>988</v>
      </c>
      <c s="4" r="B15" t="s">
        <v>944</v>
      </c>
    </row>
    <row spans="1:4" r="16">
      <c s="4" r="A16" t="s">
        <v>984</v>
      </c>
      <c s="4" r="B16" t="s">
        <v>944</v>
      </c>
    </row>
    <row spans="1:4" r="17">
      <c s="4" r="A17" t="s">
        <v>989</v>
      </c>
    </row>
    <row spans="1:4" r="18">
      <c s="3" r="A18" t="s">
        <v>994</v>
      </c>
    </row>
    <row spans="1:4" r="19">
      <c s="4" r="A19" t="s">
        <v>998</v>
      </c>
      <c s="7" r="B19" t="n">
        <v>180000000</v>
      </c>
    </row>
    <row spans="1:4" r="20">
      <c s="4" r="A20" t="s">
        <v>549</v>
      </c>
    </row>
    <row spans="1:4" r="21">
      <c s="3" r="A21" t="s">
        <v>994</v>
      </c>
    </row>
    <row spans="1:4" r="22">
      <c s="4" r="A22" t="s">
        <v>984</v>
      </c>
      <c s="4" r="B22" t="s">
        <v>879</v>
      </c>
    </row>
    <row spans="1:4" r="23">
      <c s="4" r="A23" t="s">
        <v>985</v>
      </c>
    </row>
    <row spans="1:4" r="24">
      <c s="3" r="A24" t="s">
        <v>994</v>
      </c>
    </row>
    <row spans="1:4" r="25">
      <c s="4" r="A25" t="s">
        <v>998</v>
      </c>
      <c s="7" r="B25" t="n">
        <v>165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99</v>
      </c>
      <c s="2" r="B1" t="s">
        <v>1000</v>
      </c>
      <c s="2" r="C1" t="s">
        <v>1001</v>
      </c>
      <c s="2" r="D1" t="s">
        <v>1002</v>
      </c>
      <c s="2" r="E1" t="s">
        <v>4</v>
      </c>
      <c s="2" r="F1" t="s">
        <v>2</v>
      </c>
      <c s="2" r="G1" t="s">
        <v>29</v>
      </c>
      <c s="2" r="H1" t="s">
        <v>30</v>
      </c>
    </row>
    <row spans="1:8" r="2">
      <c s="3" r="A2" t="s">
        <v>1003</v>
      </c>
    </row>
    <row spans="1:8" r="3">
      <c s="4" r="A3" t="s">
        <v>1004</v>
      </c>
      <c s="7" r="F3" t="n">
        <v>183</v>
      </c>
    </row>
    <row spans="1:8" r="4">
      <c s="4" r="A4" t="s">
        <v>1005</v>
      </c>
      <c s="6" r="F4" t="n">
        <v>119</v>
      </c>
    </row>
    <row spans="1:8" r="5">
      <c s="4" r="A5" t="s">
        <v>1006</v>
      </c>
      <c s="6" r="F5" t="n">
        <v>65</v>
      </c>
    </row>
    <row spans="1:8" r="6">
      <c s="4" r="A6" t="s">
        <v>1007</v>
      </c>
      <c s="6" r="F6" t="n">
        <v>51</v>
      </c>
    </row>
    <row spans="1:8" r="7">
      <c s="4" r="A7" t="s">
        <v>1008</v>
      </c>
      <c s="6" r="F7" t="n">
        <v>21</v>
      </c>
    </row>
    <row spans="1:8" r="8">
      <c s="4" r="A8" t="s">
        <v>1009</v>
      </c>
      <c s="6" r="F8" t="n">
        <v>151</v>
      </c>
    </row>
    <row spans="1:8" r="9">
      <c s="3" r="A9" t="s">
        <v>1010</v>
      </c>
    </row>
    <row spans="1:8" r="10">
      <c s="4" r="A10" t="s">
        <v>1011</v>
      </c>
      <c s="6" r="F10" t="n">
        <v>514</v>
      </c>
      <c s="7" r="G10" t="n">
        <v>747</v>
      </c>
      <c s="7" r="H10" t="n">
        <v>702</v>
      </c>
    </row>
    <row spans="1:8" r="11">
      <c s="3" r="A11" t="s">
        <v>1012</v>
      </c>
    </row>
    <row spans="1:8" r="12">
      <c s="4" r="A12" t="s">
        <v>42</v>
      </c>
      <c s="7" r="E12" t="n">
        <v>-13</v>
      </c>
      <c s="6" r="F12" t="n">
        <v>-13</v>
      </c>
      <c s="6" r="G12" t="n">
        <v>62</v>
      </c>
      <c s="7" r="H12" t="n">
        <v>0</v>
      </c>
    </row>
    <row spans="1:8" r="13">
      <c s="4" r="A13" t="s">
        <v>1013</v>
      </c>
      <c s="9" r="F13" t="n">
        <v>67.90000000000001</v>
      </c>
    </row>
    <row spans="1:8" r="14">
      <c s="4" r="A14" t="s">
        <v>1014</v>
      </c>
      <c s="6" r="F14" t="n">
        <v>57</v>
      </c>
    </row>
    <row spans="1:8" r="15">
      <c s="4" r="A15" t="s">
        <v>1015</v>
      </c>
      <c s="6" r="F15" t="n">
        <v>182</v>
      </c>
    </row>
    <row spans="1:8" r="16">
      <c s="3" r="A16" t="s">
        <v>1016</v>
      </c>
    </row>
    <row spans="1:8" r="17">
      <c s="4" r="A17" t="s">
        <v>1017</v>
      </c>
      <c s="6" r="F17" t="n">
        <v>35</v>
      </c>
      <c s="6" r="G17" t="n">
        <v>35</v>
      </c>
    </row>
    <row spans="1:8" r="18">
      <c s="4" r="A18" t="s">
        <v>1018</v>
      </c>
      <c s="6" r="F18" t="n">
        <v>2</v>
      </c>
      <c s="7" r="G18" t="n">
        <v>3</v>
      </c>
    </row>
    <row spans="1:8" r="19">
      <c s="3" r="A19" t="s">
        <v>1019</v>
      </c>
    </row>
    <row spans="1:8" r="20">
      <c s="4" r="A20" t="s">
        <v>1020</v>
      </c>
      <c s="6" r="F20" t="n">
        <v>1200</v>
      </c>
    </row>
    <row spans="1:8" r="21">
      <c s="3" r="A21" t="s">
        <v>1021</v>
      </c>
    </row>
    <row spans="1:8" r="22">
      <c s="4" r="A22" t="s">
        <v>1022</v>
      </c>
      <c s="6" r="F22" t="n">
        <v>202</v>
      </c>
    </row>
    <row spans="1:8" r="23">
      <c s="4" r="A23" t="s">
        <v>1023</v>
      </c>
      <c s="6" r="F23" t="n">
        <v>187</v>
      </c>
    </row>
    <row spans="1:8" r="24">
      <c s="4" r="A24" t="s">
        <v>1024</v>
      </c>
      <c s="6" r="F24" t="n">
        <v>162</v>
      </c>
    </row>
    <row spans="1:8" r="25">
      <c s="4" r="A25" t="s">
        <v>1025</v>
      </c>
      <c s="6" r="F25" t="n">
        <v>124</v>
      </c>
    </row>
    <row spans="1:8" r="26">
      <c s="4" r="A26" t="s">
        <v>1026</v>
      </c>
      <c s="6" r="F26" t="n">
        <v>106</v>
      </c>
    </row>
    <row spans="1:8" r="27">
      <c s="4" r="A27" t="s">
        <v>1027</v>
      </c>
      <c s="7" r="F27" t="n">
        <v>67</v>
      </c>
    </row>
    <row spans="1:8" r="28">
      <c s="4" r="A28" t="s">
        <v>1028</v>
      </c>
    </row>
    <row spans="1:8" r="29">
      <c s="3" r="A29" t="s">
        <v>1012</v>
      </c>
    </row>
    <row spans="1:8" r="30">
      <c s="4" r="A30" t="s">
        <v>1029</v>
      </c>
      <c s="7" r="D30" t="n">
        <v>170</v>
      </c>
    </row>
    <row spans="1:8" r="31">
      <c s="4" r="A31" t="s">
        <v>1030</v>
      </c>
    </row>
    <row spans="1:8" r="32">
      <c s="3" r="A32" t="s">
        <v>1012</v>
      </c>
    </row>
    <row spans="1:8" r="33">
      <c s="4" r="A33" t="s">
        <v>1031</v>
      </c>
      <c s="4" r="D33" t="s">
        <v>944</v>
      </c>
    </row>
    <row spans="1:8" r="34">
      <c s="4" r="A34" t="s">
        <v>1032</v>
      </c>
    </row>
    <row spans="1:8" r="35">
      <c s="3" r="A35" t="s">
        <v>1012</v>
      </c>
    </row>
    <row spans="1:8" r="36">
      <c s="4" r="A36" t="s">
        <v>1029</v>
      </c>
      <c s="7" r="B36" t="n">
        <v>110</v>
      </c>
    </row>
    <row spans="1:8" r="37">
      <c s="4" r="A37" t="s">
        <v>1033</v>
      </c>
    </row>
    <row spans="1:8" r="38">
      <c s="3" r="A38" t="s">
        <v>1012</v>
      </c>
    </row>
    <row spans="1:8" r="39">
      <c s="4" r="A39" t="s">
        <v>1029</v>
      </c>
      <c s="7" r="C39" t="n">
        <v>3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29</v>
      </c>
      <c s="2" r="D2" t="s">
        <v>30</v>
      </c>
    </row>
    <row spans="1:4" r="3">
      <c s="3" r="A3" t="s">
        <v>133</v>
      </c>
    </row>
    <row spans="1:4" r="4">
      <c s="4" r="A4" t="s">
        <v>48</v>
      </c>
      <c s="7" r="B4" t="n">
        <v>-1974</v>
      </c>
      <c s="7" r="C4" t="n">
        <v>1731</v>
      </c>
      <c s="7" r="D4" t="n">
        <v>1103</v>
      </c>
    </row>
    <row spans="1:4" r="5">
      <c s="3" r="A5" t="s">
        <v>134</v>
      </c>
    </row>
    <row spans="1:4" r="6">
      <c s="4" r="A6" t="s">
        <v>135</v>
      </c>
      <c s="6" r="B6" t="n">
        <v>1742</v>
      </c>
      <c s="6" r="C6" t="n">
        <v>1814</v>
      </c>
      <c s="6" r="D6" t="n">
        <v>1698</v>
      </c>
    </row>
    <row spans="1:4" r="7">
      <c s="4" r="A7" t="s">
        <v>136</v>
      </c>
      <c s="6" r="B7" t="n">
        <v>-809</v>
      </c>
      <c s="6" r="C7" t="n">
        <v>-70</v>
      </c>
      <c s="6" r="D7" t="n">
        <v>1</v>
      </c>
    </row>
    <row spans="1:4" r="8">
      <c s="4" r="A8" t="s">
        <v>137</v>
      </c>
      <c s="6" r="B8" t="n">
        <v>-157</v>
      </c>
      <c s="6" r="C8" t="n">
        <v>-297</v>
      </c>
      <c s="6" r="D8" t="n">
        <v>-275</v>
      </c>
    </row>
    <row spans="1:4" r="9">
      <c s="4" r="A9" t="s">
        <v>123</v>
      </c>
      <c s="6" r="B9" t="n">
        <v>120</v>
      </c>
      <c s="6" r="C9" t="n">
        <v>122</v>
      </c>
      <c s="6" r="D9" t="n">
        <v>115</v>
      </c>
    </row>
    <row spans="1:4" r="10">
      <c s="4" r="A10" t="s">
        <v>138</v>
      </c>
      <c s="6" r="B10" t="n">
        <v>193</v>
      </c>
      <c s="6" r="C10" t="n">
        <v>102</v>
      </c>
      <c s="6" r="D10" t="n">
        <v>75</v>
      </c>
    </row>
    <row spans="1:4" r="11">
      <c s="4" r="A11" t="s">
        <v>139</v>
      </c>
      <c s="6" r="B11" t="n">
        <v>1436</v>
      </c>
      <c s="6" r="C11" t="n">
        <v>0</v>
      </c>
      <c s="6" r="D11" t="n">
        <v>0</v>
      </c>
    </row>
    <row spans="1:4" r="12">
      <c s="3" r="A12" t="s">
        <v>140</v>
      </c>
    </row>
    <row spans="1:4" r="13">
      <c s="4" r="A13" t="s">
        <v>141</v>
      </c>
      <c s="6" r="B13" t="n">
        <v>1943</v>
      </c>
      <c s="6" r="C13" t="n">
        <v>-524</v>
      </c>
      <c s="6" r="D13" t="n">
        <v>-453</v>
      </c>
    </row>
    <row spans="1:4" r="14">
      <c s="4" r="A14" t="s">
        <v>142</v>
      </c>
      <c s="6" r="B14" t="n">
        <v>1092</v>
      </c>
      <c s="6" r="C14" t="n">
        <v>-259</v>
      </c>
      <c s="6" r="D14" t="n">
        <v>-120</v>
      </c>
    </row>
    <row spans="1:4" r="15">
      <c s="4" r="A15" t="s">
        <v>81</v>
      </c>
      <c s="6" r="B15" t="n">
        <v>-1349</v>
      </c>
      <c s="6" r="C15" t="n">
        <v>291</v>
      </c>
      <c s="6" r="D15" t="n">
        <v>845</v>
      </c>
    </row>
    <row spans="1:4" r="16">
      <c s="4" r="A16" t="s">
        <v>84</v>
      </c>
      <c s="6" r="B16" t="n">
        <v>-305</v>
      </c>
      <c s="6" r="C16" t="n">
        <v>90</v>
      </c>
      <c s="6" r="D16" t="n">
        <v>-31</v>
      </c>
    </row>
    <row spans="1:4" r="17">
      <c s="4" r="A17" t="s">
        <v>143</v>
      </c>
      <c s="6" r="B17" t="n">
        <v>-136</v>
      </c>
      <c s="6" r="C17" t="n">
        <v>-47</v>
      </c>
      <c s="6" r="D17" t="n">
        <v>203</v>
      </c>
    </row>
    <row spans="1:4" r="18">
      <c s="4" r="A18" t="s">
        <v>144</v>
      </c>
      <c s="6" r="B18" t="n">
        <v>1796</v>
      </c>
      <c s="6" r="C18" t="n">
        <v>2953</v>
      </c>
      <c s="6" r="D18" t="n">
        <v>3161</v>
      </c>
    </row>
    <row spans="1:4" r="19">
      <c s="3" r="A19" t="s">
        <v>145</v>
      </c>
    </row>
    <row spans="1:4" r="20">
      <c s="4" r="A20" t="s">
        <v>146</v>
      </c>
      <c s="6" r="B20" t="n">
        <v>-965</v>
      </c>
      <c s="6" r="C20" t="n">
        <v>-1791</v>
      </c>
      <c s="6" r="D20" t="n">
        <v>-2085</v>
      </c>
    </row>
    <row spans="1:4" r="21">
      <c s="4" r="A21" t="s">
        <v>147</v>
      </c>
      <c s="6" r="B21" t="n">
        <v>388</v>
      </c>
      <c s="6" r="C21" t="n">
        <v>437</v>
      </c>
      <c s="6" r="D21" t="n">
        <v>455</v>
      </c>
    </row>
    <row spans="1:4" r="22">
      <c s="4" r="A22" t="s">
        <v>148</v>
      </c>
      <c s="6" r="B22" t="n">
        <v>-310</v>
      </c>
      <c s="6" r="C22" t="n">
        <v>0</v>
      </c>
      <c s="6" r="D22" t="n">
        <v>0</v>
      </c>
    </row>
    <row spans="1:4" r="23">
      <c s="4" r="A23" t="s">
        <v>149</v>
      </c>
      <c s="6" r="B23" t="n">
        <v>0</v>
      </c>
      <c s="6" r="C23" t="n">
        <v>-314</v>
      </c>
      <c s="6" r="D23" t="n">
        <v>-22</v>
      </c>
    </row>
    <row spans="1:4" r="24">
      <c s="4" r="A24" t="s">
        <v>150</v>
      </c>
      <c s="6" r="B24" t="n">
        <v>-18</v>
      </c>
      <c s="6" r="C24" t="n">
        <v>9</v>
      </c>
      <c s="6" r="D24" t="n">
        <v>-11</v>
      </c>
    </row>
    <row spans="1:4" r="25">
      <c s="4" r="A25" t="s">
        <v>151</v>
      </c>
      <c s="6" r="B25" t="n">
        <v>-905</v>
      </c>
      <c s="6" r="C25" t="n">
        <v>-1659</v>
      </c>
      <c s="6" r="D25" t="n">
        <v>-1663</v>
      </c>
    </row>
    <row spans="1:4" r="26">
      <c s="3" r="A26" t="s">
        <v>152</v>
      </c>
    </row>
    <row spans="1:4" r="27">
      <c s="4" r="A27" t="s">
        <v>153</v>
      </c>
      <c s="6" r="B27" t="n">
        <v>-53</v>
      </c>
      <c s="6" r="C27" t="n">
        <v>-216</v>
      </c>
      <c s="6" r="D27" t="n">
        <v>-650</v>
      </c>
    </row>
    <row spans="1:4" r="28">
      <c s="4" r="A28" t="s">
        <v>154</v>
      </c>
      <c s="6" r="B28" t="n">
        <v>-293</v>
      </c>
      <c s="6" r="C28" t="n">
        <v>-217</v>
      </c>
      <c s="6" r="D28" t="n">
        <v>-163</v>
      </c>
    </row>
    <row spans="1:4" r="29">
      <c s="4" r="A29" t="s">
        <v>155</v>
      </c>
      <c s="6" r="B29" t="n">
        <v>301</v>
      </c>
      <c s="6" r="C29" t="n">
        <v>185</v>
      </c>
      <c s="6" r="D29" t="n">
        <v>242</v>
      </c>
    </row>
    <row spans="1:4" r="30">
      <c s="4" r="A30" t="s">
        <v>156</v>
      </c>
      <c s="6" r="B30" t="n">
        <v>0</v>
      </c>
      <c s="6" r="C30" t="n">
        <v>-600</v>
      </c>
      <c s="6" r="D30" t="n">
        <v>-350</v>
      </c>
    </row>
    <row spans="1:4" r="31">
      <c s="4" r="A31" t="s">
        <v>157</v>
      </c>
      <c s="6" r="B31" t="n">
        <v>116</v>
      </c>
      <c s="6" r="C31" t="n">
        <v>216</v>
      </c>
      <c s="6" r="D31" t="n">
        <v>101</v>
      </c>
    </row>
    <row spans="1:4" r="32">
      <c s="4" r="A32" t="s">
        <v>158</v>
      </c>
      <c s="6" r="B32" t="n">
        <v>-297</v>
      </c>
      <c s="6" r="C32" t="n">
        <v>-279</v>
      </c>
      <c s="6" r="D32" t="n">
        <v>-267</v>
      </c>
    </row>
    <row spans="1:4" r="33">
      <c s="4" r="A33" t="s">
        <v>159</v>
      </c>
      <c s="6" r="B33" t="n">
        <v>-56</v>
      </c>
      <c s="6" r="C33" t="n">
        <v>-28</v>
      </c>
      <c s="6" r="D33" t="n">
        <v>-16</v>
      </c>
    </row>
    <row spans="1:4" r="34">
      <c s="4" r="A34" t="s">
        <v>160</v>
      </c>
      <c s="6" r="B34" t="n">
        <v>-282</v>
      </c>
      <c s="6" r="C34" t="n">
        <v>-939</v>
      </c>
      <c s="6" r="D34" t="n">
        <v>-1103</v>
      </c>
    </row>
    <row spans="1:4" r="35">
      <c s="4" r="A35" t="s">
        <v>161</v>
      </c>
      <c s="6" r="B35" t="n">
        <v>-25</v>
      </c>
      <c s="6" r="C35" t="n">
        <v>-14</v>
      </c>
      <c s="6" r="D35" t="n">
        <v>-11</v>
      </c>
    </row>
    <row spans="1:4" r="36">
      <c s="4" r="A36" t="s">
        <v>162</v>
      </c>
      <c s="6" r="B36" t="n">
        <v>584</v>
      </c>
      <c s="6" r="C36" t="n">
        <v>341</v>
      </c>
      <c s="6" r="D36" t="n">
        <v>384</v>
      </c>
    </row>
    <row spans="1:4" r="37">
      <c s="4" r="A37" t="s">
        <v>163</v>
      </c>
      <c s="6" r="B37" t="n">
        <v>1740</v>
      </c>
      <c s="6" r="C37" t="n">
        <v>1399</v>
      </c>
      <c s="6" r="D37" t="n">
        <v>1015</v>
      </c>
    </row>
    <row spans="1:4" r="38">
      <c s="4" r="A38" t="s">
        <v>164</v>
      </c>
      <c s="6" r="B38" t="n">
        <v>2324</v>
      </c>
      <c s="6" r="C38" t="n">
        <v>1740</v>
      </c>
      <c s="6" r="D38" t="n">
        <v>1399</v>
      </c>
    </row>
    <row spans="1:4" r="39">
      <c s="3" r="A39" t="s">
        <v>165</v>
      </c>
    </row>
    <row spans="1:4" r="40">
      <c s="4" r="A40" t="s">
        <v>166</v>
      </c>
      <c s="6" r="B40" t="n">
        <v>483</v>
      </c>
      <c s="6" r="C40" t="n">
        <v>881</v>
      </c>
      <c s="6" r="D40" t="n">
        <v>651</v>
      </c>
    </row>
    <row spans="1:4" r="41">
      <c s="4" r="A41" t="s">
        <v>167</v>
      </c>
      <c s="6" r="B41" t="n">
        <v>242</v>
      </c>
      <c s="6" r="C41" t="n">
        <v>250</v>
      </c>
      <c s="6" r="D41" t="n">
        <v>247</v>
      </c>
    </row>
    <row spans="1:4" r="42">
      <c s="3" r="A42" t="s">
        <v>168</v>
      </c>
    </row>
    <row spans="1:4" r="43">
      <c s="4" r="A43" t="s">
        <v>169</v>
      </c>
      <c s="7" r="B43" t="n">
        <v>44</v>
      </c>
      <c s="7" r="C43" t="n">
        <v>171</v>
      </c>
      <c s="7" r="D43" t="n">
        <v>1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34</v>
      </c>
      <c s="2" r="B1" t="s">
        <v>1</v>
      </c>
    </row>
    <row spans="1:4" r="2">
      <c s="2" r="B2" t="s">
        <v>2</v>
      </c>
      <c s="2" r="C2" t="s">
        <v>29</v>
      </c>
      <c s="2" r="D2" t="s">
        <v>30</v>
      </c>
    </row>
    <row spans="1:4" r="3">
      <c s="3" r="A3" t="s">
        <v>116</v>
      </c>
    </row>
    <row spans="1:4" r="4">
      <c s="4" r="A4" t="s">
        <v>1035</v>
      </c>
      <c s="7" r="B4" t="n">
        <v>-749</v>
      </c>
    </row>
    <row spans="1:4" r="5">
      <c s="3" r="A5" t="s">
        <v>1036</v>
      </c>
    </row>
    <row spans="1:4" r="6">
      <c s="4" r="A6" t="s">
        <v>66</v>
      </c>
      <c s="6" r="B6" t="n">
        <v>15</v>
      </c>
      <c s="7" r="C6" t="n">
        <v>9</v>
      </c>
      <c s="7" r="D6" t="n">
        <v>-23</v>
      </c>
    </row>
    <row spans="1:4" r="7">
      <c s="4" r="A7" t="s">
        <v>1037</v>
      </c>
      <c s="6" r="B7" t="n">
        <v>-1005</v>
      </c>
      <c s="6" r="C7" t="n">
        <v>-749</v>
      </c>
    </row>
    <row spans="1:4" r="8">
      <c s="4" r="A8" t="s">
        <v>1038</v>
      </c>
    </row>
    <row spans="1:4" r="9">
      <c s="3" r="A9" t="s">
        <v>116</v>
      </c>
    </row>
    <row spans="1:4" r="10">
      <c s="4" r="A10" t="s">
        <v>1035</v>
      </c>
      <c s="6" r="B10" t="n">
        <v>-246</v>
      </c>
      <c s="6" r="C10" t="n">
        <v>-217</v>
      </c>
    </row>
    <row spans="1:4" r="11">
      <c s="3" r="A11" t="s">
        <v>1039</v>
      </c>
    </row>
    <row spans="1:4" r="12">
      <c s="4" r="A12" t="s">
        <v>1040</v>
      </c>
      <c s="6" r="B12" t="n">
        <v>-18</v>
      </c>
      <c s="6" r="C12" t="n">
        <v>-38</v>
      </c>
    </row>
    <row spans="1:4" r="13">
      <c s="4" r="A13" t="s">
        <v>66</v>
      </c>
      <c s="6" r="B13" t="n">
        <v>10</v>
      </c>
      <c s="6" r="C13" t="n">
        <v>10</v>
      </c>
    </row>
    <row spans="1:4" r="14">
      <c s="3" r="A14" t="s">
        <v>1036</v>
      </c>
    </row>
    <row spans="1:4" r="15">
      <c s="4" r="A15" t="s">
        <v>801</v>
      </c>
      <c s="6" r="B15" t="n">
        <v>16</v>
      </c>
      <c s="6" r="C15" t="n">
        <v>14</v>
      </c>
    </row>
    <row spans="1:4" r="16">
      <c s="4" r="A16" t="s">
        <v>800</v>
      </c>
      <c s="6" r="B16" t="n">
        <v>-10</v>
      </c>
      <c s="6" r="C16" t="n">
        <v>-14</v>
      </c>
    </row>
    <row spans="1:4" r="17">
      <c s="4" r="A17" t="s">
        <v>1041</v>
      </c>
      <c s="6" r="B17" t="n">
        <v>-18</v>
      </c>
    </row>
    <row spans="1:4" r="18">
      <c s="4" r="A18" t="s">
        <v>66</v>
      </c>
      <c s="6" r="B18" t="n">
        <v>5</v>
      </c>
      <c s="6" r="C18" t="n">
        <v>-1</v>
      </c>
    </row>
    <row spans="1:4" r="19">
      <c s="4" r="A19" t="s">
        <v>1037</v>
      </c>
      <c s="6" r="B19" t="n">
        <v>-261</v>
      </c>
      <c s="6" r="C19" t="n">
        <v>-246</v>
      </c>
      <c s="6" r="D19" t="n">
        <v>-217</v>
      </c>
    </row>
    <row spans="1:4" r="20">
      <c s="4" r="A20" t="s">
        <v>1042</v>
      </c>
    </row>
    <row spans="1:4" r="21">
      <c s="3" r="A21" t="s">
        <v>116</v>
      </c>
    </row>
    <row spans="1:4" r="22">
      <c s="4" r="A22" t="s">
        <v>1035</v>
      </c>
      <c s="6" r="B22" t="n">
        <v>-503</v>
      </c>
      <c s="6" r="C22" t="n">
        <v>-287</v>
      </c>
    </row>
    <row spans="1:4" r="23">
      <c s="4" r="A23" t="s">
        <v>756</v>
      </c>
      <c s="6" r="B23" t="n">
        <v>-241</v>
      </c>
      <c s="6" r="C23" t="n">
        <v>-216</v>
      </c>
    </row>
    <row spans="1:4" r="24">
      <c s="3" r="A24" t="s">
        <v>1036</v>
      </c>
    </row>
    <row spans="1:4" r="25">
      <c s="4" r="A25" t="s">
        <v>1037</v>
      </c>
      <c s="6" r="B25" t="n">
        <v>-744</v>
      </c>
      <c s="6" r="C25" t="n">
        <v>-503</v>
      </c>
      <c s="6" r="D25" t="n">
        <v>-287</v>
      </c>
    </row>
    <row spans="1:4" r="26">
      <c s="4" r="A26" t="s">
        <v>116</v>
      </c>
    </row>
    <row spans="1:4" r="27">
      <c s="3" r="A27" t="s">
        <v>116</v>
      </c>
    </row>
    <row spans="1:4" r="28">
      <c s="4" r="A28" t="s">
        <v>1035</v>
      </c>
      <c s="6" r="B28" t="n">
        <v>-749</v>
      </c>
      <c s="6" r="C28" t="n">
        <v>-504</v>
      </c>
    </row>
    <row spans="1:4" r="29">
      <c s="4" r="A29" t="s">
        <v>756</v>
      </c>
      <c s="6" r="B29" t="n">
        <v>-241</v>
      </c>
      <c s="6" r="C29" t="n">
        <v>-216</v>
      </c>
    </row>
    <row spans="1:4" r="30">
      <c s="3" r="A30" t="s">
        <v>1039</v>
      </c>
    </row>
    <row spans="1:4" r="31">
      <c s="4" r="A31" t="s">
        <v>1040</v>
      </c>
      <c s="6" r="B31" t="n">
        <v>-18</v>
      </c>
      <c s="6" r="C31" t="n">
        <v>-38</v>
      </c>
    </row>
    <row spans="1:4" r="32">
      <c s="4" r="A32" t="s">
        <v>66</v>
      </c>
      <c s="6" r="B32" t="n">
        <v>10</v>
      </c>
      <c s="6" r="C32" t="n">
        <v>10</v>
      </c>
    </row>
    <row spans="1:4" r="33">
      <c s="3" r="A33" t="s">
        <v>1036</v>
      </c>
    </row>
    <row spans="1:4" r="34">
      <c s="4" r="A34" t="s">
        <v>801</v>
      </c>
      <c s="6" r="B34" t="n">
        <v>16</v>
      </c>
      <c s="6" r="C34" t="n">
        <v>14</v>
      </c>
    </row>
    <row spans="1:4" r="35">
      <c s="4" r="A35" t="s">
        <v>800</v>
      </c>
      <c s="6" r="B35" t="n">
        <v>-10</v>
      </c>
      <c s="6" r="C35" t="n">
        <v>-14</v>
      </c>
    </row>
    <row spans="1:4" r="36">
      <c s="4" r="A36" t="s">
        <v>1041</v>
      </c>
      <c s="6" r="B36" t="n">
        <v>-18</v>
      </c>
    </row>
    <row spans="1:4" r="37">
      <c s="4" r="A37" t="s">
        <v>66</v>
      </c>
      <c s="6" r="B37" t="n">
        <v>5</v>
      </c>
      <c s="6" r="C37" t="n">
        <v>-1</v>
      </c>
    </row>
    <row spans="1:4" r="38">
      <c s="4" r="A38" t="s">
        <v>1037</v>
      </c>
      <c s="7" r="B38" t="n">
        <v>-1005</v>
      </c>
      <c s="7" r="C38" t="n">
        <v>-749</v>
      </c>
      <c s="7" r="D38" t="n">
        <v>-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R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spans="1:18" r="1">
      <c s="1" r="A1" t="s">
        <v>1043</v>
      </c>
      <c s="2" r="C1" t="s">
        <v>355</v>
      </c>
      <c s="2" r="O1" t="s">
        <v>1</v>
      </c>
    </row>
    <row spans="1:18" r="2">
      <c s="2" r="C2" t="s">
        <v>2</v>
      </c>
      <c s="2" r="E2" t="s">
        <v>411</v>
      </c>
      <c s="2" r="G2" t="s">
        <v>4</v>
      </c>
      <c s="2" r="I2" t="s">
        <v>412</v>
      </c>
      <c s="2" r="K2" t="s">
        <v>29</v>
      </c>
      <c s="2" r="L2" t="s">
        <v>413</v>
      </c>
      <c s="2" r="M2" t="s">
        <v>414</v>
      </c>
      <c s="2" r="N2" t="s">
        <v>356</v>
      </c>
      <c s="2" r="O2" t="s">
        <v>2</v>
      </c>
      <c s="2" r="Q2" t="s">
        <v>29</v>
      </c>
      <c s="2" r="R2" t="s">
        <v>30</v>
      </c>
    </row>
    <row spans="1:18" r="3">
      <c s="3" r="A3" t="s">
        <v>224</v>
      </c>
    </row>
    <row spans="1:18" r="4">
      <c s="4" r="A4" t="s">
        <v>416</v>
      </c>
      <c s="7" r="C4" t="n">
        <v>3394</v>
      </c>
      <c s="7" r="E4" t="n">
        <v>3786</v>
      </c>
      <c s="7" r="G4" t="n">
        <v>3968</v>
      </c>
      <c s="7" r="I4" t="n">
        <v>4594</v>
      </c>
      <c s="7" r="K4" t="n">
        <v>6635</v>
      </c>
      <c s="7" r="L4" t="n">
        <v>6250</v>
      </c>
      <c s="7" r="M4" t="n">
        <v>5935</v>
      </c>
      <c s="7" r="N4" t="n">
        <v>5731</v>
      </c>
      <c s="7" r="O4" t="n">
        <v>15742</v>
      </c>
      <c s="7" r="Q4" t="n">
        <v>24551</v>
      </c>
      <c s="7" r="R4" t="n">
        <v>22364</v>
      </c>
    </row>
    <row spans="1:18" r="5">
      <c s="4" r="A5" t="s">
        <v>1044</v>
      </c>
      <c s="4" r="B5" t="s">
        <v>41</v>
      </c>
      <c s="6" r="C5" t="n">
        <v>146</v>
      </c>
      <c s="6" r="E5" t="n">
        <v>268</v>
      </c>
      <c s="6" r="G5" t="n">
        <v>229</v>
      </c>
      <c s="6" r="I5" t="n">
        <v>114</v>
      </c>
      <c s="6" r="K5" t="n">
        <v>1309</v>
      </c>
      <c s="6" r="L5" t="n">
        <v>984</v>
      </c>
      <c s="6" r="M5" t="n">
        <v>1031</v>
      </c>
      <c s="6" r="N5" t="n">
        <v>868</v>
      </c>
      <c s="6" r="O5" t="n">
        <v>757</v>
      </c>
      <c s="6" r="Q5" t="n">
        <v>4192</v>
      </c>
    </row>
    <row spans="1:18" r="6">
      <c s="4" r="A6" t="s">
        <v>1045</v>
      </c>
      <c s="6" r="C6" t="n">
        <v>1246</v>
      </c>
      <c s="4" r="D6" t="s">
        <v>829</v>
      </c>
      <c s="6" r="E6" t="n">
        <v>98</v>
      </c>
      <c s="4" r="F6" t="s">
        <v>829</v>
      </c>
      <c s="6" r="G6" t="n">
        <v>76</v>
      </c>
      <c s="4" r="H6" t="s">
        <v>829</v>
      </c>
      <c s="6" r="I6" t="n">
        <v>573</v>
      </c>
      <c s="4" r="J6" t="s">
        <v>829</v>
      </c>
      <c s="6" r="O6" t="n">
        <v>1993</v>
      </c>
      <c s="4" r="P6" t="s">
        <v>829</v>
      </c>
      <c s="6" r="Q6" t="n">
        <v>0</v>
      </c>
      <c s="6" r="R6" t="n">
        <v>0</v>
      </c>
    </row>
    <row spans="1:18" r="7">
      <c s="4" r="A7" t="s">
        <v>1046</v>
      </c>
      <c s="7" r="C7" t="n">
        <v>-1031</v>
      </c>
      <c s="7" r="E7" t="n">
        <v>-159</v>
      </c>
      <c s="7" r="G7" t="n">
        <v>-188</v>
      </c>
      <c s="7" r="I7" t="n">
        <v>-589</v>
      </c>
      <c s="7" r="K7" t="n">
        <v>663</v>
      </c>
      <c s="7" r="L7" t="n">
        <v>375</v>
      </c>
      <c s="7" r="M7" t="n">
        <v>353</v>
      </c>
      <c s="7" r="N7" t="n">
        <v>328</v>
      </c>
      <c s="7" r="O7" t="n">
        <v>-1967</v>
      </c>
      <c s="7" r="Q7" t="n">
        <v>1719</v>
      </c>
      <c s="7" r="R7" t="n">
        <v>1096</v>
      </c>
    </row>
    <row spans="1:18" r="8">
      <c s="4" r="A8" t="s">
        <v>52</v>
      </c>
      <c s="8" r="C8" t="n">
        <v>-2.35</v>
      </c>
      <c s="8" r="E8" t="n">
        <v>-0.36</v>
      </c>
      <c s="8" r="G8" t="n">
        <v>-0.43</v>
      </c>
      <c s="8" r="I8" t="n">
        <v>-1.35</v>
      </c>
      <c s="8" r="K8" t="n">
        <v>1.53</v>
      </c>
      <c s="8" r="L8" t="n">
        <v>0.86</v>
      </c>
      <c s="8" r="M8" t="n">
        <v>0.8100000000000001</v>
      </c>
      <c s="8" r="N8" t="n">
        <v>0.75</v>
      </c>
      <c s="8" r="O8" t="n">
        <v>-4.49</v>
      </c>
      <c s="8" r="Q8" t="n">
        <v>3.93</v>
      </c>
      <c s="8" r="R8" t="n">
        <v>2.47</v>
      </c>
    </row>
    <row spans="1:18" r="9">
      <c s="4" r="A9" t="s">
        <v>1047</v>
      </c>
      <c s="10" r="C9" t="n">
        <v>-2.35</v>
      </c>
      <c s="10" r="E9" t="n">
        <v>-0.36</v>
      </c>
      <c s="10" r="G9" t="n">
        <v>-0.43</v>
      </c>
      <c s="10" r="I9" t="n">
        <v>-1.35</v>
      </c>
      <c s="10" r="K9" t="n">
        <v>1.52</v>
      </c>
      <c s="10" r="L9" t="n">
        <v>0.86</v>
      </c>
      <c s="10" r="M9" t="n">
        <v>0.8</v>
      </c>
      <c s="10" r="N9" t="n">
        <v>0.74</v>
      </c>
      <c s="10" r="O9" t="n">
        <v>-4.49</v>
      </c>
      <c s="10" r="Q9" t="n">
        <v>3.92</v>
      </c>
      <c s="8" r="R9" t="n">
        <v>2.47</v>
      </c>
    </row>
    <row spans="1:18" r="10">
      <c s="4" r="A10" t="s">
        <v>1048</v>
      </c>
      <c s="10" r="C10" t="n">
        <v>0.17</v>
      </c>
      <c s="10" r="E10" t="n">
        <v>0.17</v>
      </c>
      <c s="10" r="G10" t="n">
        <v>0.17</v>
      </c>
      <c s="10" r="I10" t="n">
        <v>0.17</v>
      </c>
      <c s="10" r="K10" t="n">
        <v>0.17</v>
      </c>
      <c s="10" r="L10" t="n">
        <v>0.17</v>
      </c>
      <c s="10" r="M10" t="n">
        <v>0.15</v>
      </c>
      <c s="10" r="N10" t="n">
        <v>0.15</v>
      </c>
      <c s="8" r="O10" t="n">
        <v>0.68</v>
      </c>
      <c s="8" r="Q10" t="n">
        <v>0.64</v>
      </c>
    </row>
    <row spans="1:18" r="11">
      <c s="3" r="A11" t="s">
        <v>1049</v>
      </c>
    </row>
    <row spans="1:18" r="12">
      <c s="4" r="A12" t="s">
        <v>1050</v>
      </c>
      <c s="10" r="C12" t="n">
        <v>57.33</v>
      </c>
      <c s="10" r="E12" t="n">
        <v>61.13</v>
      </c>
      <c s="10" r="G12" t="n">
        <v>69.13</v>
      </c>
      <c s="10" r="I12" t="n">
        <v>65.04000000000001</v>
      </c>
      <c s="10" r="K12" t="n">
        <v>65.83</v>
      </c>
      <c s="10" r="L12" t="n">
        <v>75.34999999999999</v>
      </c>
      <c s="10" r="M12" t="n">
        <v>74.63</v>
      </c>
      <c s="10" r="N12" t="n">
        <v>65.27</v>
      </c>
    </row>
    <row spans="1:18" r="13">
      <c s="4" r="A13" t="s">
        <v>1051</v>
      </c>
      <c s="8" r="C13" t="n">
        <v>43.36</v>
      </c>
      <c s="8" r="E13" t="n">
        <v>45.76</v>
      </c>
      <c s="8" r="G13" t="n">
        <v>61.11</v>
      </c>
      <c s="8" r="I13" t="n">
        <v>53.53</v>
      </c>
      <c s="8" r="K13" t="n">
        <v>50.02</v>
      </c>
      <c s="8" r="L13" t="n">
        <v>65.06</v>
      </c>
      <c s="8" r="M13" t="n">
        <v>63.37</v>
      </c>
      <c s="8" r="N13" t="n">
        <v>51.82</v>
      </c>
    </row>
    <row spans="1:18" r="14">
      <c r="A14" t="n"/>
    </row>
    <row spans="1:18" r="15">
      <c s="4" r="A15" t="s">
        <v>41</v>
      </c>
      <c s="4" r="B15" t="s">
        <v>1052</v>
      </c>
    </row>
    <row spans="1:18" r="16">
      <c s="4" r="A16" t="s">
        <v>829</v>
      </c>
      <c s="4" r="B16" t="s">
        <v>54</v>
      </c>
    </row>
  </sheetData>
  <mergeCells count="11">
    <mergeCell ref="A1:B2"/>
    <mergeCell ref="C1:N1"/>
    <mergeCell ref="O1:R1"/>
    <mergeCell ref="C2:D2"/>
    <mergeCell ref="E2:F2"/>
    <mergeCell ref="G2:H2"/>
    <mergeCell ref="I2:J2"/>
    <mergeCell ref="O2:P2"/>
    <mergeCell ref="A14:Q14"/>
    <mergeCell ref="B15:Q15"/>
    <mergeCell ref="B16:Q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4"/>
    <col customWidth="1" max="5" min="5" width="14"/>
    <col customWidth="1" max="6" min="6" width="14"/>
  </cols>
  <sheetData>
    <row spans="1:6" r="1">
      <c s="1" r="A1" t="s">
        <v>1053</v>
      </c>
      <c s="2" r="C1" t="s">
        <v>1</v>
      </c>
    </row>
    <row spans="1:6" r="2">
      <c s="2" r="C2" t="s">
        <v>2</v>
      </c>
      <c s="2" r="E2" t="s">
        <v>29</v>
      </c>
      <c s="2" r="F2" t="s">
        <v>30</v>
      </c>
    </row>
    <row spans="1:6" r="3">
      <c s="3" r="A3" t="s">
        <v>1054</v>
      </c>
    </row>
    <row spans="1:6" r="4">
      <c s="4" r="A4" t="s">
        <v>138</v>
      </c>
      <c s="7" r="C4" t="n">
        <v>193</v>
      </c>
      <c s="7" r="E4" t="n">
        <v>102</v>
      </c>
      <c s="7" r="F4" t="n">
        <v>75</v>
      </c>
    </row>
    <row spans="1:6" r="5">
      <c s="4" r="A5" t="s">
        <v>1055</v>
      </c>
      <c s="6" r="C5" t="n">
        <v>-39</v>
      </c>
      <c s="6" r="E5" t="n">
        <v>-30</v>
      </c>
    </row>
    <row spans="1:6" r="6">
      <c s="4" r="A6" t="s">
        <v>1056</v>
      </c>
    </row>
    <row spans="1:6" r="7">
      <c s="3" r="A7" t="s">
        <v>1054</v>
      </c>
    </row>
    <row spans="1:6" r="8">
      <c s="4" r="A8" t="s">
        <v>1057</v>
      </c>
      <c s="6" r="C8" t="n">
        <v>224</v>
      </c>
      <c s="6" r="E8" t="n">
        <v>238</v>
      </c>
      <c s="6" r="F8" t="n">
        <v>308</v>
      </c>
    </row>
    <row spans="1:6" r="9">
      <c s="4" r="A9" t="s">
        <v>138</v>
      </c>
      <c s="6" r="C9" t="n">
        <v>193</v>
      </c>
      <c s="6" r="E9" t="n">
        <v>102</v>
      </c>
      <c s="6" r="F9" t="n">
        <v>75</v>
      </c>
    </row>
    <row spans="1:6" r="10">
      <c s="4" r="A10" t="s">
        <v>1058</v>
      </c>
      <c s="4" r="B10" t="s">
        <v>41</v>
      </c>
      <c s="6" r="C10" t="n">
        <v>-23</v>
      </c>
      <c s="6" r="E10" t="n">
        <v>-71</v>
      </c>
      <c s="6" r="F10" t="n">
        <v>-115</v>
      </c>
    </row>
    <row spans="1:6" r="11">
      <c s="4" r="A11" t="s">
        <v>1055</v>
      </c>
      <c s="4" r="B11" t="s">
        <v>831</v>
      </c>
      <c s="6" r="C11" t="n">
        <v>-11</v>
      </c>
      <c s="4" r="D11" t="s">
        <v>829</v>
      </c>
      <c s="6" r="E11" t="n">
        <v>-45</v>
      </c>
      <c s="6" r="F11" t="n">
        <v>-30</v>
      </c>
    </row>
    <row spans="1:6" r="12">
      <c s="4" r="A12" t="s">
        <v>1059</v>
      </c>
      <c s="6" r="C12" t="n">
        <v>383</v>
      </c>
      <c s="6" r="E12" t="n">
        <v>224</v>
      </c>
      <c s="6" r="F12" t="n">
        <v>238</v>
      </c>
    </row>
    <row spans="1:6" r="13">
      <c s="4" r="A13" t="s">
        <v>1060</v>
      </c>
    </row>
    <row spans="1:6" r="14">
      <c s="3" r="A14" t="s">
        <v>1054</v>
      </c>
    </row>
    <row spans="1:6" r="15">
      <c s="4" r="A15" t="s">
        <v>1057</v>
      </c>
      <c s="6" r="C15" t="n">
        <v>319</v>
      </c>
      <c s="6" r="E15" t="n">
        <v>382</v>
      </c>
      <c s="6" r="F15" t="n">
        <v>346</v>
      </c>
    </row>
    <row spans="1:6" r="16">
      <c s="4" r="A16" t="s">
        <v>1061</v>
      </c>
      <c s="6" r="C16" t="n">
        <v>195</v>
      </c>
      <c s="6" r="E16" t="n">
        <v>37</v>
      </c>
      <c s="6" r="F16" t="n">
        <v>85</v>
      </c>
    </row>
    <row spans="1:6" r="17">
      <c s="4" r="A17" t="s">
        <v>1058</v>
      </c>
      <c s="4" r="B17" t="s">
        <v>41</v>
      </c>
      <c s="6" r="C17" t="n">
        <v>-235</v>
      </c>
      <c s="6" r="E17" t="n">
        <v>-92</v>
      </c>
      <c s="6" r="F17" t="n">
        <v>-46</v>
      </c>
    </row>
    <row spans="1:6" r="18">
      <c s="4" r="A18" t="s">
        <v>1055</v>
      </c>
      <c s="4" r="B18" t="s">
        <v>831</v>
      </c>
      <c s="6" r="C18" t="n">
        <v>-1</v>
      </c>
      <c s="6" r="E18" t="n">
        <v>-8</v>
      </c>
      <c s="6" r="F18" t="n">
        <v>-3</v>
      </c>
    </row>
    <row spans="1:6" r="19">
      <c s="4" r="A19" t="s">
        <v>1059</v>
      </c>
      <c s="7" r="C19" t="n">
        <v>278</v>
      </c>
      <c s="7" r="E19" t="n">
        <v>319</v>
      </c>
      <c s="7" r="F19" t="n">
        <v>382</v>
      </c>
    </row>
    <row spans="1:6" r="20">
      <c r="A20" t="n"/>
    </row>
    <row spans="1:6" r="21">
      <c s="4" r="A21" t="s">
        <v>41</v>
      </c>
      <c s="4" r="B21" t="s">
        <v>1062</v>
      </c>
    </row>
    <row spans="1:6" r="22">
      <c s="4" r="A22" t="s">
        <v>829</v>
      </c>
      <c s="4" r="B22" t="s">
        <v>1063</v>
      </c>
    </row>
    <row spans="1:6" r="23">
      <c s="4" r="A23" t="s">
        <v>831</v>
      </c>
      <c s="4" r="B23" t="s">
        <v>1064</v>
      </c>
    </row>
  </sheetData>
  <mergeCells count="7">
    <mergeCell ref="A1:B2"/>
    <mergeCell ref="C1:F1"/>
    <mergeCell ref="C2:D2"/>
    <mergeCell ref="A20:E20"/>
    <mergeCell ref="B21:E21"/>
    <mergeCell ref="B22:E22"/>
    <mergeCell ref="B23:E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han</vt:lpstr>
      <vt:lpstr>Consolidated Statements of Cha8</vt:lpstr>
      <vt:lpstr>Consolidated Statements of Cash</vt:lpstr>
      <vt:lpstr>Significant Accounting Policies</vt:lpstr>
      <vt:lpstr>Halliburton Merger Agreement - </vt:lpstr>
      <vt:lpstr>Impairment and Restructuring Co</vt:lpstr>
      <vt:lpstr>Acquisitions - (Notes)</vt:lpstr>
      <vt:lpstr>Segment Information - (Notes)</vt:lpstr>
      <vt:lpstr>Stock-based Compensation - (Not</vt:lpstr>
      <vt:lpstr>Income Taxes - (Notes)</vt:lpstr>
      <vt:lpstr>Earnings Per Share - (Notes)</vt:lpstr>
      <vt:lpstr>Inventories - (Notes)</vt:lpstr>
      <vt:lpstr>Property, Plant and Equipment -</vt:lpstr>
      <vt:lpstr>Goodwill and Intangible Assets </vt:lpstr>
      <vt:lpstr>Indebtedness - (Notes)</vt:lpstr>
      <vt:lpstr>Employee Benefit Plans - (Notes</vt:lpstr>
      <vt:lpstr>Commitments and Contigencies - </vt:lpstr>
      <vt:lpstr>Accumulated Other Comprehensive</vt:lpstr>
      <vt:lpstr>Quarterly Data (Unaudited) - (N</vt:lpstr>
      <vt:lpstr>Valuation and Qualifying Accoun</vt:lpstr>
      <vt:lpstr>Significant Accounting Polici27</vt:lpstr>
      <vt:lpstr>Impairment and Restructuring 28</vt:lpstr>
      <vt:lpstr>Segment Information - (Tables)</vt:lpstr>
      <vt:lpstr>Stock-based Compensation - (Tab</vt:lpstr>
      <vt:lpstr>Income Taxes - (Tables)</vt:lpstr>
      <vt:lpstr>Earnings Per Share - (Tables)</vt:lpstr>
      <vt:lpstr>Inventories - (Tables)</vt:lpstr>
      <vt:lpstr>Property, Plant and Equipment34</vt:lpstr>
      <vt:lpstr>Goodwill and Intangible Asset35</vt:lpstr>
      <vt:lpstr>Indebtedness - (Tables)</vt:lpstr>
      <vt:lpstr>Employee Benefit Plans - (Table</vt:lpstr>
      <vt:lpstr>Accumulated Other Comprehensi38</vt:lpstr>
      <vt:lpstr>Quarterly Data (Unaudited) - (T</vt:lpstr>
      <vt:lpstr>Valuation and Qualifying Acco40</vt:lpstr>
      <vt:lpstr>Significant Accounting Polici41</vt:lpstr>
      <vt:lpstr>Halliburton Merger Agreement 42</vt:lpstr>
      <vt:lpstr>Impairment and Restructuring 43</vt:lpstr>
      <vt:lpstr>Acquisitions - (Details)</vt:lpstr>
      <vt:lpstr>Segment Information - Schedule </vt:lpstr>
      <vt:lpstr>Segment Information - Schedul46</vt:lpstr>
      <vt:lpstr>Segment Information - Schedul47</vt:lpstr>
      <vt:lpstr>Segment Information - Schedul48</vt:lpstr>
      <vt:lpstr>Segment Information - Schedul49</vt:lpstr>
      <vt:lpstr>Segment Information - Schedul50</vt:lpstr>
      <vt:lpstr>Stock-based Compensation - Sche</vt:lpstr>
      <vt:lpstr>Stock-based Compensation - Sc52</vt:lpstr>
      <vt:lpstr>Stock-based Compensation - Sc53</vt:lpstr>
      <vt:lpstr>Stock-based Compensation - Sc54</vt:lpstr>
      <vt:lpstr>Stock-based Compensation - Sc55</vt:lpstr>
      <vt:lpstr>Stock-based Compensation - Text</vt:lpstr>
      <vt:lpstr>Income Taxes - Schedule of Comp</vt:lpstr>
      <vt:lpstr>Income Taxes - Schedule of Geog</vt:lpstr>
      <vt:lpstr>Income Taxes - Schedule of Diff</vt:lpstr>
      <vt:lpstr>Income Taxes - Schedule of Defe</vt:lpstr>
      <vt:lpstr>Income Taxes - Schedule of Gros</vt:lpstr>
      <vt:lpstr>Income Taxes - Schedule of Earl</vt:lpstr>
      <vt:lpstr>Income Taxes - Textual Informat</vt:lpstr>
      <vt:lpstr>Earnings Per Share - Reconcilia</vt:lpstr>
      <vt:lpstr>Inventories - Schedule of the C</vt:lpstr>
      <vt:lpstr>Inventories - Textual Informati</vt:lpstr>
      <vt:lpstr>Property, Plant and Equipment67</vt:lpstr>
      <vt:lpstr>Property, Plant and Equipment68</vt:lpstr>
      <vt:lpstr>Goodwill and Intangible Asset69</vt:lpstr>
      <vt:lpstr>Goodwill and Intangible Asset70</vt:lpstr>
      <vt:lpstr>Goodwill and Intangible Asset71</vt:lpstr>
      <vt:lpstr>Goodwill and Intangible Asset72</vt:lpstr>
      <vt:lpstr>Indebtedness - Schedule of Debt</vt:lpstr>
      <vt:lpstr>Indebtedness - Textual Informat</vt:lpstr>
      <vt:lpstr>Employee Benefit Plans - Schedu</vt:lpstr>
      <vt:lpstr>Employee Benefit Plans - Sche76</vt:lpstr>
      <vt:lpstr>Employee Benefit Plans - Sche77</vt:lpstr>
      <vt:lpstr>Employee Benefit Plans - Sche78</vt:lpstr>
      <vt:lpstr>Employee Benefit Plans - Sche79</vt:lpstr>
      <vt:lpstr>Employee Benefit Plans - Sche80</vt:lpstr>
      <vt:lpstr>Employee Benefit Plans - Sche81</vt:lpstr>
      <vt:lpstr>Employee Benefit Plans - Sche82</vt:lpstr>
      <vt:lpstr>Employee Benefit Plans - Sche83</vt:lpstr>
      <vt:lpstr>Employee Benefit Plans - Sche84</vt:lpstr>
      <vt:lpstr>Employee Benefit Plans - Sche85</vt:lpstr>
      <vt:lpstr>Employee Benefit Plans - Sche86</vt:lpstr>
      <vt:lpstr>Employee Benefit Plans - Textua</vt:lpstr>
      <vt:lpstr>Employee Benefit Plans - Define</vt:lpstr>
      <vt:lpstr>Commitments and Contigencies 89</vt:lpstr>
      <vt:lpstr>Accumulated Other Comprehensi90</vt:lpstr>
      <vt:lpstr>Quarterly Data (Unaudited) - Sc</vt:lpstr>
      <vt:lpstr>Valuation and Qualifying Acc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37:12Z</dcterms:created>
  <dcterms:modified xmlns:dcterms="http://purl.org/dc/terms/" xmlns:xsi="http://www.w3.org/2001/XMLSchema-instance" xsi:type="dcterms:W3CDTF">2016-02-17T16:37:12Z</dcterms:modified>
  <dc:title xmlns:dc="http://purl.org/dc/elements/1.1/">Untitled</dc:title>
  <dc:description xmlns:dc="http://purl.org/dc/elements/1.1/"/>
  <dc:subject xmlns:dc="http://purl.org/dc/elements/1.1/"/>
  <cp:keywords/>
  <cp:category/>
</cp:coreProperties>
</file>